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S OF CHA9" sheetId="9" r:id="rId9"/>
    <s:sheet name="Summary of Significant Accounti" sheetId="10" r:id="rId10"/>
    <s:sheet name="Business Acquisitions and Inves" sheetId="11" r:id="rId11"/>
    <s:sheet name="Restructuring and Integration (" sheetId="12" r:id="rId12"/>
    <s:sheet name="Sale of Receivables" sheetId="13" r:id="rId13"/>
    <s:sheet name="Inventories" sheetId="14" r:id="rId14"/>
    <s:sheet name="Property, Plant and Equipment" sheetId="15" r:id="rId15"/>
    <s:sheet name="Goodwill and Other Intangible A" sheetId="16" r:id="rId16"/>
    <s:sheet name="Other Assets" sheetId="17" r:id="rId17"/>
    <s:sheet name="Credit Facilities and Long-Term" sheetId="18" r:id="rId18"/>
    <s:sheet name="Stockholders' Equity" sheetId="19" r:id="rId19"/>
    <s:sheet name="Accumulated Other Comprehensive" sheetId="20" r:id="rId20"/>
    <s:sheet name="Stock-Based Compensation Plans" sheetId="21" r:id="rId21"/>
    <s:sheet name="Retirement Benefit Plans" sheetId="22" r:id="rId22"/>
    <s:sheet name="Postretirement Medical Benefits" sheetId="23" r:id="rId23"/>
    <s:sheet name="Other Non-Operating Income (Exp" sheetId="24" r:id="rId24"/>
    <s:sheet name="Income Taxes" sheetId="25" r:id="rId25"/>
    <s:sheet name="Industry Segment and Geographic" sheetId="26" r:id="rId26"/>
    <s:sheet name="Fair Value of Financial Instrum" sheetId="27" r:id="rId27"/>
    <s:sheet name="Commitments and Contingencies" sheetId="28" r:id="rId28"/>
    <s:sheet name="Quarterly Financial Data (Unaud" sheetId="29" r:id="rId29"/>
    <s:sheet name="Subsequent Event" sheetId="30" r:id="rId30"/>
    <s:sheet name="Schedule II Valuation and Quali" sheetId="31" r:id="rId31"/>
    <s:sheet name="Summary of Significant Accoun32" sheetId="32" r:id="rId32"/>
    <s:sheet name="Summary of Significant Accoun33" sheetId="33" r:id="rId33"/>
    <s:sheet name="Business Acquisitions and Inv34" sheetId="34" r:id="rId34"/>
    <s:sheet name="Restructuring and Integration35" sheetId="35" r:id="rId35"/>
    <s:sheet name="Inventories (Tables)" sheetId="36" r:id="rId36"/>
    <s:sheet name="Property, Plant and Equipment (" sheetId="37" r:id="rId37"/>
    <s:sheet name="Goodwill and Other Intangible38" sheetId="38" r:id="rId38"/>
    <s:sheet name="Other Assets (Tables)" sheetId="39" r:id="rId39"/>
    <s:sheet name="Credit Facilities and Long-Te40" sheetId="40" r:id="rId40"/>
    <s:sheet name="Accumulated Other Comprehensi41" sheetId="41" r:id="rId41"/>
    <s:sheet name="Stock-Based Compensation Plans " sheetId="42" r:id="rId42"/>
    <s:sheet name="Retirement Benefit Plans (Table" sheetId="43" r:id="rId43"/>
    <s:sheet name="Postretirement Medical Benefi44" sheetId="44" r:id="rId44"/>
    <s:sheet name="Other Non-Operating Income (E45" sheetId="45" r:id="rId45"/>
    <s:sheet name="Income Taxes (Tables)" sheetId="46" r:id="rId46"/>
    <s:sheet name="Industry Segment and Geograph47" sheetId="47" r:id="rId47"/>
    <s:sheet name="Fair Value of Financial Instr48" sheetId="48" r:id="rId48"/>
    <s:sheet name="Commitments and Contingencies (" sheetId="49" r:id="rId49"/>
    <s:sheet name="Quarterly Financial Data (Una50" sheetId="50" r:id="rId50"/>
    <s:sheet name="Summary of Significant Accoun51" sheetId="51" r:id="rId51"/>
    <s:sheet name="Business Acquisitions and Inv52" sheetId="52" r:id="rId52"/>
    <s:sheet name="Business Acquisitions and Inv53" sheetId="53" r:id="rId53"/>
    <s:sheet name="Restructuring and Integration54" sheetId="54" r:id="rId54"/>
    <s:sheet name="Sale of Receivables (Details)" sheetId="55" r:id="rId55"/>
    <s:sheet name="Inventories (Details)" sheetId="56" r:id="rId56"/>
    <s:sheet name="Property, Plant and Equipment57" sheetId="57" r:id="rId57"/>
    <s:sheet name="Goodwill and Other Intangible58" sheetId="58" r:id="rId58"/>
    <s:sheet name="Other Assets (Details)" sheetId="59" r:id="rId59"/>
    <s:sheet name="Credit Facilities and Long-Te60" sheetId="60" r:id="rId60"/>
    <s:sheet name="Credit Facilities and Long-Te61" sheetId="61" r:id="rId61"/>
    <s:sheet name="Credit Facilities and Long-Te62" sheetId="62" r:id="rId62"/>
    <s:sheet name="Stockholders' Equity (Details)" sheetId="63" r:id="rId63"/>
    <s:sheet name="Accumulated Other Comprehensi64" sheetId="64" r:id="rId64"/>
    <s:sheet name="Accumulated Other Comprehensi65" sheetId="65" r:id="rId65"/>
    <s:sheet name="Stock-Based Compensation Plan66" sheetId="66" r:id="rId66"/>
    <s:sheet name="Retirement Benefit Plans (Detai" sheetId="67" r:id="rId67"/>
    <s:sheet name="Postretirement Medical Benefi68" sheetId="68" r:id="rId68"/>
    <s:sheet name="Other Non-Operating Income (E69" sheetId="69" r:id="rId69"/>
    <s:sheet name="Income Taxes (Details)" sheetId="70" r:id="rId70"/>
    <s:sheet name="Industry Segment and Geograph71" sheetId="71" r:id="rId71"/>
    <s:sheet name="Fair Value of Financial Instr72" sheetId="72" r:id="rId72"/>
    <s:sheet name="Commitments and Contingencies73" sheetId="73" r:id="rId73"/>
    <s:sheet name="Quarterly Financial Data (Una74" sheetId="74" r:id="rId74"/>
    <s:sheet name="Subsequent Event (Details)" sheetId="75" r:id="rId75"/>
    <s:sheet name="Schedule II Valuation and Qua76" sheetId="76" r:id="rId76"/>
  </s:sheets>
  <s:definedNames/>
  <s:calcPr calcId="124519" calcMode="auto" fullCalcOnLoad="1"/>
</s:workbook>
</file>

<file path=xl/sharedStrings.xml><?xml version="1.0" encoding="utf-8"?>
<sst xmlns="http://schemas.openxmlformats.org/spreadsheetml/2006/main" uniqueCount="983">
  <si>
    <t>Document and Entity Information - USD ($) $ in Millions</t>
  </si>
  <si>
    <t>12 Months Ended</t>
  </si>
  <si>
    <t>Dec. 31, 2015</t>
  </si>
  <si>
    <t>Feb. 24, 2016</t>
  </si>
  <si>
    <t>Jun. 30, 2015</t>
  </si>
  <si>
    <t>Document and Entity Information [Abstract]</t>
  </si>
  <si>
    <t>Entity Registrant Name</t>
  </si>
  <si>
    <t>STANDARD MOTOR PRODUCT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OPERATIONS - USD ($) $ in Thousands</t>
  </si>
  <si>
    <t>Dec. 31, 2014</t>
  </si>
  <si>
    <t>Dec. 31, 2013</t>
  </si>
  <si>
    <t>CONSOLIDATED STATEMENTS OF OPERATIONS [Abstract]</t>
  </si>
  <si>
    <t>Net sales</t>
  </si>
  <si>
    <t>Cost of sales</t>
  </si>
  <si>
    <t>Gross profit</t>
  </si>
  <si>
    <t>Selling, general and administrative expenses</t>
  </si>
  <si>
    <t>Litigation charge</t>
  </si>
  <si>
    <t>Restructuring and integration (income) expenses</t>
  </si>
  <si>
    <t>Other income, net</t>
  </si>
  <si>
    <t>Operating income</t>
  </si>
  <si>
    <t>Other non-operating income (expense), net</t>
  </si>
  <si>
    <t>Interest expense</t>
  </si>
  <si>
    <t>Earnings from continuing operations before taxes</t>
  </si>
  <si>
    <t>Provision for income taxes</t>
  </si>
  <si>
    <t>Earnings from continuing operations</t>
  </si>
  <si>
    <t>Loss from discontinued operations, net of income tax benefit of $1,401, $6,580 and $1,062</t>
  </si>
  <si>
    <t>Net earnings</t>
  </si>
  <si>
    <t>Net earnings per common share - Basic:</t>
  </si>
  <si>
    <t>Earnings from continuing operations (in dollars per share)</t>
  </si>
  <si>
    <t>Discontinued operations (in dollars per share)</t>
  </si>
  <si>
    <t>Net earnings per common share - Basic (in dollars per share)</t>
  </si>
  <si>
    <t>Net earnings per common share - Diluted:</t>
  </si>
  <si>
    <t>Net earnings per common share - Diluted (in dollars per share)</t>
  </si>
  <si>
    <t>Dividends declared per share (in dollars per share)</t>
  </si>
  <si>
    <t>Average number of common shares (in shares)</t>
  </si>
  <si>
    <t>Average number of common shares and dilutive common shares (in shares)</t>
  </si>
  <si>
    <t>CONSOLIDATED STATEMENTS OF OPERATIONS (Parenthetical) - USD ($) $ in Thousands</t>
  </si>
  <si>
    <t>Income tax benefit</t>
  </si>
  <si>
    <t>CONSOLIDATED STATEMENTS OF COMPREHENSIVE INCOME - USD ($) $ in Thousands</t>
  </si>
  <si>
    <t>CONSOLIDATED STATEMENTS OF COMPREHENSIVE INCOME [Abstract]</t>
  </si>
  <si>
    <t>Other comprehensive income (loss), net of tax:</t>
  </si>
  <si>
    <t>Foreign currency translation adjustments</t>
  </si>
  <si>
    <t>Amortization of:</t>
  </si>
  <si>
    <t>Prior service benefit</t>
  </si>
  <si>
    <t>Unrecognized loss</t>
  </si>
  <si>
    <t>Actuarial gains (losses)</t>
  </si>
  <si>
    <t>Plan settlement</t>
  </si>
  <si>
    <t>Foreign currency exchange rate changes</t>
  </si>
  <si>
    <t>Income tax (expense) benefit related to pension and postretirement plans</t>
  </si>
  <si>
    <t>Pension and post retirement plans, net of tax</t>
  </si>
  <si>
    <t>Total other comprehensive income (loss), net of tax</t>
  </si>
  <si>
    <t>Comprehensive income</t>
  </si>
  <si>
    <t>CONSOLIDATED BALANCE SHEETS - USD ($) $ in Thousands</t>
  </si>
  <si>
    <t>CURRENT ASSETS:</t>
  </si>
  <si>
    <t>Cash and cash equivalents</t>
  </si>
  <si>
    <t>Accounts receivable, less allowances for discounts and doubtful accounts of $4,246 and $6,369 in 2015 and 2014, respectively</t>
  </si>
  <si>
    <t>Inventories</t>
  </si>
  <si>
    <t>Deferred income taxes</t>
  </si>
  <si>
    <t>Prepaid expenses and other current assets</t>
  </si>
  <si>
    <t>Total current assets</t>
  </si>
  <si>
    <t>Property, plant and equipment, net</t>
  </si>
  <si>
    <t>Goodwill</t>
  </si>
  <si>
    <t>Other intangibles, net</t>
  </si>
  <si>
    <t>Deferred incomes taxes</t>
  </si>
  <si>
    <t>Other assets</t>
  </si>
  <si>
    <t>Total assets</t>
  </si>
  <si>
    <t>CURRENT LIABILITIES:</t>
  </si>
  <si>
    <t>Notes payable</t>
  </si>
  <si>
    <t>Current portion of long-term debt</t>
  </si>
  <si>
    <t>Accounts payable</t>
  </si>
  <si>
    <t>Sundry payables and accrued expenses</t>
  </si>
  <si>
    <t>Accrued customer returns</t>
  </si>
  <si>
    <t>Accrued rebates</t>
  </si>
  <si>
    <t>Payroll and commissions</t>
  </si>
  <si>
    <t>Total current liabilities</t>
  </si>
  <si>
    <t>Long-term debt</t>
  </si>
  <si>
    <t>Other accrued liabilities</t>
  </si>
  <si>
    <t>Accrued asbestos liabilities</t>
  </si>
  <si>
    <t>Total liabilities</t>
  </si>
  <si>
    <t>Commitments and contingencies</t>
  </si>
  <si>
    <t xml:space="preserve"> </t>
  </si>
  <si>
    <t>Stockholders' equity:</t>
  </si>
  <si>
    <t>Common Stock - par value $2.00 per share: Authorized 30,000,000 shares, issued 23,936,036 shares</t>
  </si>
  <si>
    <t>Capital in excess of par value</t>
  </si>
  <si>
    <t>Retained earnings</t>
  </si>
  <si>
    <t>Accumulated other comprehensive income</t>
  </si>
  <si>
    <t>Treasury stock - at cost (1,295,316 shares and 1,043,064 shares in 2015 and 2014, respectively)</t>
  </si>
  <si>
    <t>Total stockholders' equity</t>
  </si>
  <si>
    <t>Total liabilities and stockholders' equity</t>
  </si>
  <si>
    <t>CONSOLIDATED BALANCE SHEETS (Parenthetical) - USD ($) $ in Thousands</t>
  </si>
  <si>
    <t>Accounts receivable, allowances for discounts and doubtful accounts</t>
  </si>
  <si>
    <t>Common stock, par value (in dollars per share)</t>
  </si>
  <si>
    <t>Common stock, shares authorized (in shares)</t>
  </si>
  <si>
    <t>Common stock, shares issued (in shares)</t>
  </si>
  <si>
    <t>Treasury stock - at cost (in shares)</t>
  </si>
  <si>
    <t>CONSOLIDATED STATEMENTS OF CASH FLOWS - USD ($) $ in Thousands</t>
  </si>
  <si>
    <t>CASH FLOWS FROM OPERATING ACTIVITIES:</t>
  </si>
  <si>
    <t>Adjustments to reconcile net earnings to net cash provided by operating activities:</t>
  </si>
  <si>
    <t>Depreciation and amortization</t>
  </si>
  <si>
    <t>Amortization of deferred financing cost</t>
  </si>
  <si>
    <t>Increase (decrease) to allowance for doubtful accounts</t>
  </si>
  <si>
    <t>Increase to inventory reserves</t>
  </si>
  <si>
    <t>Amortization of deferred gain on sale of buildings</t>
  </si>
  <si>
    <t>Equity (income) loss from joint ventures</t>
  </si>
  <si>
    <t>Employee Stock Ownership Plan allocation</t>
  </si>
  <si>
    <t>Stock-based compensation</t>
  </si>
  <si>
    <t>Excess tax benefits related to the exercise of employee stock grants</t>
  </si>
  <si>
    <t>(Increase) decrease in deferred income taxes</t>
  </si>
  <si>
    <t>Decrease in unrecognized tax benefit</t>
  </si>
  <si>
    <t>Increase (decrease) in tax valuation allowance</t>
  </si>
  <si>
    <t>Loss on discontinued operations, net of tax</t>
  </si>
  <si>
    <t>Change in assets and liabilities:</t>
  </si>
  <si>
    <t>(Increase) decrease in accounts receivable</t>
  </si>
  <si>
    <t>Increase in inventories</t>
  </si>
  <si>
    <t>(Increase) decrease in prepaid expenses and other current assets</t>
  </si>
  <si>
    <t>Increase (decrease) in accounts payable</t>
  </si>
  <si>
    <t>Increase (decrease) in sundry payables and accrued expenses</t>
  </si>
  <si>
    <t>Net changes in other assets and liabilities</t>
  </si>
  <si>
    <t>Net cash provided by operating activities</t>
  </si>
  <si>
    <t>CASH FLOWS FROM INVESTING ACTIVITIES:</t>
  </si>
  <si>
    <t>Acquisitions of and investments in businesses</t>
  </si>
  <si>
    <t>Capital expenditures</t>
  </si>
  <si>
    <t>Other investing activities</t>
  </si>
  <si>
    <t>Net cash used in investing activities</t>
  </si>
  <si>
    <t>CASH FLOWS FROM FINANCING ACTIVITIES:</t>
  </si>
  <si>
    <t>Net borrowings (repayments) under line-of-credit agreements</t>
  </si>
  <si>
    <t>Net borrowings (payments) of long-term debt and capital lease obligations</t>
  </si>
  <si>
    <t>Purchase of treasury stock</t>
  </si>
  <si>
    <t>Increase (decrease) in overdraft balances</t>
  </si>
  <si>
    <t>Payments of debt issuance costs</t>
  </si>
  <si>
    <t>Proceeds from exercise of employee stock options</t>
  </si>
  <si>
    <t>Dividends paid</t>
  </si>
  <si>
    <t>Net cash provided by (used in) financing activities</t>
  </si>
  <si>
    <t>Effect of exchange rate changes on cash</t>
  </si>
  <si>
    <t>Net increase (decrease) in cash and cash equivalents</t>
  </si>
  <si>
    <t>CASH AND CASH EQUIVALENTS at beginning of year</t>
  </si>
  <si>
    <t>CASH AND CASH EQUIVALENTS at end of year</t>
  </si>
  <si>
    <t>Cash paid during the year for:</t>
  </si>
  <si>
    <t>Interest</t>
  </si>
  <si>
    <t>Income taxes</t>
  </si>
  <si>
    <t>CONSOLIDATED STATEMENTS OF CHANGES IN STOCKHOLDERS' EQUITY - USD ($) $ in Thousands</t>
  </si>
  <si>
    <t>Common Stock [Member]</t>
  </si>
  <si>
    <t>Capital In Excess of Par Value [Member]</t>
  </si>
  <si>
    <t>Retained Earnings [Member]</t>
  </si>
  <si>
    <t>Accumulated Other Comprehensive Income [Member]</t>
  </si>
  <si>
    <t>Treasury Stock [Member]</t>
  </si>
  <si>
    <t>Total</t>
  </si>
  <si>
    <t>Balance at Dec. 31, 2012</t>
  </si>
  <si>
    <t>Increase (Decrease) in Stockholders' Equity [Roll Forward]</t>
  </si>
  <si>
    <t>Other comprehensive income (loss), net of tax</t>
  </si>
  <si>
    <t>Cash dividends paid</t>
  </si>
  <si>
    <t>Stock-based compensation and related tax benefits</t>
  </si>
  <si>
    <t>Stock options exercised and related tax benefits</t>
  </si>
  <si>
    <t>Employee Stock Ownership Plan</t>
  </si>
  <si>
    <t>Balance at Dec. 31, 2013</t>
  </si>
  <si>
    <t>Balance at Dec. 31, 2014</t>
  </si>
  <si>
    <t>Balance at Dec. 31, 2015</t>
  </si>
  <si>
    <t>CONSOLIDATED STATEMENTS OF CHANGES IN STOCKHOLDERS' EQUITY (Parenthetical) - $ / shares</t>
  </si>
  <si>
    <t>CONSOLIDATED STATEMENTS OF CHANGES IN STOCKHOLDERS' EQUITY [Abstract]</t>
  </si>
  <si>
    <t>Cash dividends paid (in dollars per share)</t>
  </si>
  <si>
    <t>Summary of Significant Accounting Policies</t>
  </si>
  <si>
    <t>Summary of Significant Accounting Policies [Abstract]</t>
  </si>
  <si>
    <t>1. Summary of Significant Accounting Policies Principles of Consolidation Standard Motor Products, Inc. and subsidiaries (referred to hereinafter in these notes to the consolidated financial statements as “we,” “us,” “our” or the “Company”) is engaged in the manufacture and distribution of replacement parts for motor vehicles in the automotive aftermarket industry with a complementary focus on heavy duty, industrial equipment and the original equipment service market. The consolidated financial statements include our accounts and all domestic and international companies in which we have more than a 50% equity ownership. Our investments in unconsolidated affiliates are accounted for on the equity method, as we do not have a controlling financial interest. All significant inter-company items have been eliminated. Use of Estimates In conformity with generally accepted accounting principles, we have made a number of estimates and assumptions relating to the reporting of assets, liabilities, revenues and expenses, and the disclosure of contingent assets and liabilities to prepare these consolidated financial statements. Some of the more significant estimates include allowances for doubtful accounts, cash discounts, valuation of inventory, valuation of long-lived assets, goodwill and other intangible assets, depreciation and amortization of long-lived assets, product liability exposures, pensions and other postretirement benefits, asbestos, environmental and litigation matters, valuation of deferred tax assets, share based compensation and sales returns and other allowances. We can give no assurances that actual results will not differ from those estimates. Although we do not believe that there is a reasonable likelihood that there will be a material change in the future estimate or in the assumptions that we use in calculating the estimate, unforeseen changes in the industry, or business could materially impact the estimate and may have a material adverse effect on our business, financial condition and results of operations. Reclassification Certain prior period amounts in the accompanying consolidated financial statements and related notes have been reclassified to conform to the 2015 presentation. Cash and Cash Equivalents We consider all highly liquid investments purchased with a maturity of three months or less to be cash equivalents. Allowance for Doubtful Accounts and Cash Discounts We do not generally require collateral for our trade accounts receivable. Accounts receivable have been reduced by an allowance for amounts that may become uncollectible in the future. These allowances are established based on a combination of write-off history, aging analysis, and specific account evaluations. When a receivable balance is known to be uncollectible, it is written off against the allowance for doubtful accounts. In January 2016, one of our customers filed a petition for bankruptcy. In connection with the bankruptcy filing, we evaluated our potential risk and exposure as related to our outstanding accounts receivable balance from the customer as of December 31, 2015, and estimated our anticipated recovery. As a result of our evaluation, we recorded a net $3.5 million pre-tax charge during the year ended December 31, 2015 to reduce our accounts receivable balance to our estimated recovery. We will continue to monitor the circumstances surrounding the bankruptcy in determining whether additional provisions may be necessary. Cash discounts are provided based on an overall average experience rate applied to qualifying accounts receivable balances. Inventories Inventories are valued at the lower of cost (determined by means of the first-in, first-out method) or market. Where appropriate, standard cost systems are utilized for purposes of determining cost; the standards are adjusted as necessary to ensure they approximate actual costs. Estimates of lower of cost or market are determined based upon current economic conditions, historical sales quantities and patterns and, in some cases, the specific risk of loss on specifically identified inventories. We also evaluate inventories on a regular basis to identify inventory on hand that may be obsolete or in excess of current and future projected market demand. For inventory deemed to be obsolete, we provide a reserve on the full value of the inventory. Inventory that is in excess of current and projected use is reduced by an allowance to a level that approximates our estimate of future demand. Future projected demand requires management judgment and is based upon (a) our review of historical trends and (b) our estimate of projected customer specific buying patterns and trends in the industry and markets in which we do business. Using rolling twelve month historical information, we estimate future demand on a continuous basis. As such, the historical volatility of such estimates has been minimal. We maintain provisions for inventory reserves of $45 million and $45.2 million as of December 31, 2015 and 2014, respectively. We utilize cores (used parts) in our remanufacturing processes for air conditioning compressors, diesel injectors, diesel pumps, and turbo chargers. The production of air conditioning compressors, diesel injectors, diesel pumps, and turbo chargers, involves the rebuilding of used cores, which we acquire either in outright purchases from used parts brokers, or from returns pursuant to an exchange program with customers. Under such exchange programs, we reduce our inventory, through a charge to cost of sales, when we sell a finished good compressor, and put back to inventory the used core exchanged at standard cost through a credit to cost of sales when it is actually received from the customer. Property, Plant and Equipment These assets are recorded at historical cost and are depreciated using the straight-line method of depreciation over the estimated useful lives as follows: Estimated Life Buildings 25 to 33-1/2 years Building improvements 10 to 25 years Machinery and equipment 7 to 12 years Tools, dies and auxiliary equipment 3 to 8 years Furniture and fixtures 3 to 12 years Leasehold improvements are depreciated over the shorter of the estimated useful life or the term of the lease. Costs related to maintenance and repairs which do not prolong the assets useful lives are expensed as incurred. We assess our property, plant and equipment to be held and used for impairment when indicators are present that the carrying value may not be recoverable. Valuation of Long-Lived and Intangible Assets and Goodwill At acquisition, we estimate and record the fair value of purchased intangible assets, which primarily consists of customer relationships, trademarks and trade names, patents and non-compete agreements. The fair values of these intangible assets are estimated based on our assessment.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We assess the impairment of long‑lived assets, identifiable intangibles assets and goodwill whenever events or changes in circumstances indicate that the carrying value may not be recoverable. With respect to goodwill and identifiable intangible assets having indefinite lives, we test for impairment on an annual basis or in interim periods if an event occurs or circumstances change that may indicate the fair value is below its carrying amount. Factors we consider important, which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 We review the fair values using the discounted cash flows method and market multiples. When performing our evaluation of goodwill for impairment, if we conclude qualitatively that it is not more likely than not that the fair value of the reporting unit is less than its carrying amount, then the two-step impairment test is not required. If we are unable to reach this conclusion, then we would perform the two-step impairment test. Initially, the fair value of the reporting unit is compared to its carrying amount. To the extent the carrying amount of a reporting unit exceeds the fair value of the reporting unit; we are required to perform a second step, as this is an indication that the reporting unit goodwill may be impaired. In this step, we compare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In addition, identifiable intangible assets having indefinite lives are reviewed for impairment on an annual basis using a methodology consistent with that used to evaluate goodwill. Intangible assets having definite lives and other long-lived assets are reviewed for impairment whenever events such as product discontinuance, plant closures, product dispositions or other changes in circumstances indicate that the carrying amount may not be recoverable. In reviewing for impairment, we compare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There are inherent assumptions and estimates used in developing future cash flows requiring our judgment in applying these assumptions and estimates to the analysis of identifiable intangibles and long‑lived asset impairment including projecting revenues, interest rates, tax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we would be required to include an expense in our statement of operations, which could materially impact our business, financial condition and results of operations. New Customer Acquisition Costs New customer acquisition costs refer to arrangements pursuant to which we incur change-over costs to induce a new customer to switch from a competitor’s brand. In addition, change-over costs include the costs related to removing the new customer’s inventory and replacing it with our inventory commonly referred to as a stocklift. New customer acquisition costs are recorded as a reduction to revenue when incurred. Foreign Currency Translation Assets and liabilities of our foreign operations are translated into U.S. dollars at year-end exchange rates. Income statement accounts are translated using the average exchange rates prevailing during the year. The resulting translation adjustments are recorded as a separate component of accumulated other comprehensive income (loss) and remains there until the underlying foreign operation is liquidated or substantially disposed of. Foreign currency transaction gains or losses are recorded in the statement of operations under the caption “other non-operating income (expense), net.” Revenue Recognition We derive our revenue primarily from sales of replacement parts for motor vehicles from both our Engine Management and Temperature Control Segments. We recognize revenues when products are shipped and title has been transferred to a customer, the sales price is fixed and determinable, and collection is reasonably assured. For some of our sales of remanufactured products, we also charge our customers a deposit for the return of a used core component which we can use in our future remanufacturing activities. Such deposit is not recognized as revenue but rather carried as a core liability. The liability is extinguished when a core is actually returned to us. We estimate and record provisions for cash discounts, quantity rebates, sales returns and warranties in the period the sale is recorded, based upon our prior experience and current trends. Significant management judgments and estimates must be made and used in estimating sales returns and allowances relating to revenue recognized in any accounting period. Selling, General and Administration Expenses Selling, general and administration expenses includes shipping costs and advertising, which are expensed as incurred. Shipping and handling charges, as well as freight to customers, are included in distribution expenses as part of selling, general and administration expenses. Deferred Financing Costs Deferred financing costs represent costs incurred in conjunction with our debt financing activities and are capitalized and amortized over the life of the related financing arrangements. If the debt is retired early, the related unamortized deferred financing costs are written off in the period the debt is retired and are recorded in the statement of operations under the caption other non-operating income (expense), net. Retirement and Post-Retirement Medical Benefits The determination of defined benefit pension and postretirement plan obligations and their associated expenses requires the use of actuarial valuations to estimate participant plan benefits employees earn while working as well as the present value of those benefits. Inherent in these valuations are financial assumptions including discount rates at which liabilities can be settled, rates of increase of health care costs as well as employee demographic assumptions such as retirement patterns, mortality and turnover. Management reviews these assumptions annually with its actuarial advisors. The actuarial assumptions used may differ materially from actual results due to changing market and economic conditions, higher or lower turnover rates or longer or shorter life spans of participants. Benefits are determined primarily based upon employees’ length of service. We recognize the underfunded or overfunded status of a defined benefit pension and postretirement plan as an asset or liability and recognize changes in the funded status in the year in which the changes occur through accumulated other comprehensive income, which is a component of stockholders’ equity. Share-Based Compensation We measure and recognize compensation expense for all share-based payment awards made to employees and directors based on estimated fair values on the grant date. The value of the portion of the award that is ultimately expected to vest is recognized as an expense on a straight-line basis over the requisite service periods in our consolidated statements of operations. Forfeitures are estimated at the time of grant based on historical trends in order to estimate the amount of share-based awards that will ultimately vest. We monitor actual forfeitures for any subsequent adjustment to forfeiture rates. Accounting for Income Taxes Income taxes are calculated using the asset and liability method. Deferred tax assets and liabilities are determined based on the estimated future tax effects of temporary differences between the financial statement carrying amounts and the tax bases of assets and liabilities, as measured by the current enacted tax rates. We maintain valuation allowances when it is more likely than not that all or a portion of a deferred asset will not be realized. The valuation allowance is intended in part to provide for the uncertainty regarding the ultimate utilization of our U.S. foreign tax credit carryovers and foreign net operating loss carryovers.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which could materially impact our business, financial condition and results of operations. The valuation allowance of $0.4 million as of December 31, 2015 is intended to provide for the uncertainty regarding the ultimate realization of our U.S. foreign tax credit carryovers and foreign net operating loss carryovers. Based on these considerations, we believe it is more likely than not that we will realize the benefit of the net deferred tax asset of $51.4 million as of December 31, 2015, which is net of the remaining valuation allowance. Tax benefits are recognized for an uncertain tax position when, in management'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The effective tax rate includes the net impact of changes in the liability for uncertain tax positions. As of December 31, 2015, we do not believe there is a need to establish a liability for uncertain tax positions. Net Earnings per Common Share We present two calculations of earnings per common share. “Basic” earnings per common share equals net income divided by weighted average common shares outstanding during the period. “Diluted” earnings per common share equals net income divided by the sum of weighted average common shares outstanding during the period plus potentially dilutive common shares. Potentially dilutive common shares that are anti-dilutive are excluded from net earnings per common share. The following is a reconciliation of the shares used in calculating basic and dilutive net earnings per common share. 2015 2014 2013 (In thousands) Weighted average common shares outstanding – Basic 22,812 22,900 22,975 Plus incremental shares from assumed conversions: Dilutive effect of restricted shares and performance shares 330 335 287 Dilutive effect of stock options — 5 8 Weighted average common shares outstanding – Diluted 23,142 23,240 23,270 The average shares listed below were not included in the computation of diluted earnings per share because to do so would have been anti-dilutive for the periods presented or because they were excluded under the treasury method. 2015 2014 2013 (In thousands) Stock options — 4 8 Restricted and performance shares 307 276 203 Environmental Reserves We are subject to various U.S. Federal and state and local environmental laws and regulations and are involved in certain environmental remediation efforts. We estimate and accrue our liabilities resulting from such matters based upon a variety of factors including the assessments of environmental engineers and consultants who provide estimates of potential liabilities and remediation costs. Such estimates are not discounted to reflect the time value of money due to the uncertainty in estimating the timing of the expenditures, which may extend over several years. Potential recoveries from insurers or other third parties of environmental remediation liabilities are recognized independently from the recorded liability, and any asset related to the recovery will be recognized only when the realization of the claim for recovery is deemed probable. Asbestos Litigation In evaluating our potential asbestos-related liability, we use an actuarial study that is prepared by a leading actuarial firm with expertise in assessing asbestos-related liabilities. We evaluate the estimate of the range of undiscounted liability to determine which amount to accrue. Based on the information contained in the actuarial study and all other available information considered by us, we have concluded that no amount within the range was more likely than any other and, therefore, in assessing our asbestos liability we compare the low end of the range to our recorded liability to determine if an adjustment is required. Legal costs are expensed as incurred. Loss Contingencies We have loss contingencies, for such matters as legal claims and legal proceedings. Establishing loss reserves for these matters requires estimates, judgment of risk exposure and ultimate liability. We record provisions when the liability is considered probable and reasonably estimable. Significant judgment is required for both the determination of probability and the determination as to whether an exposure can be reasonably estimated. We maintain an ongoing monitoring and identification process to assess how the activities are progressing against the accrued estimated costs. As additional information becomes available, we reassess our potential liability related to these matters. Adjustments to the liabilities are recorded in the statement of operations in the period when additional information becomes available. Such revisions of the potential liabilities could have a material adverse effect on our business, financial condition or results of operations. Product Warranty and Overstock Returns Many of our products carry a warranty ranging from a 90-day limited warranty to a lifetime limited warranty, which generally covers defects in materials or workmanship and failure to meet industry published specifications and/or the result of installation error. In addition to warranty returns, we also permit our customers to return new, undamaged products to us within customer-specific limits (which are generally limited to a specified percentage of their annual purchases from us) in the event that they have overstocked their inventories. We accrue for product warranties and overstock returns as a percentage of sales at the time products are sold, based upon estimates established using historical information on the nature, frequency and average cost of claims. Revision to the accrual is made when necessary, based upon changes in these factors. We regularly study trends of such claims. Trade Receivables In compliance with accounting standards, sales of accounts receivable are reflected as a reduction of accounts receivable in the consolidated balance sheet at the time of sale and any related expense is included in selling, general and administrative expenses in our consolidated statements of operations. Concentrations of Credit Risk Financial instruments that potentially subject us to significant concentrations of credit risk consist principally of cash investments and accounts receivable. We place our cash investments with high quality financial institutions and limit the amount of credit exposure to any one institution. Although we are directly affected by developments in the vehicle parts industry, management does not believe significant credit risk exists. With respect to accounts receivable, such receivables are primarily from warehouse distributors and major retailers in the automotive aftermarket industry located in the U.S. We perform ongoing credit evaluations of our customers’ financial conditions. Our five largest individual customers, including members of a marketing group, accounted for approximately 68% of our consolidated net sales in 2015, 69% of our consolidated net sales in 2014 and 66% of our consolidated net sales in 2013. During 2015, O’Reilly Automotive, Inc., NAPA Auto Parts, Advance Auto Parts, Inc., and AutoZone, Inc. accounted for 19%, 19%, 17% and 11% of our consolidated net sales, respectively. Net sales from each of the customers were reported in both our Engine Management and Temperature Control Segments. The loss of one or more of these customers or, a significant reduction in purchases of our products from any one of them, could have a materially adverse impact on our business, financial condition and results of operations. In January 2016, one of our customers filed a petition for bankruptcy. In connection with the bankruptcy filing, we evaluated our potential risk and exposure as related to our outstanding accounts receivable balance from the customer as of December 31, 2015, and estimated our anticipated recovery. As a result of our evaluation, we recorded a net $3.5 million pre-tax charge during the year ended December 31, 2015 to reduce our accounts receivable balance to our estimated recovery. The net $3.5 million pre-tax charge is included in selling, general and administrative expenses in our consolidated statement of operations. We will continue to monitor the circumstances surrounding the bankruptcy in determining whether additional provisions may be necessary. Substantially all of the cash and cash equivalents, including foreign cash balances, at December 31, 2015 and 2014 were uninsured. Foreign cash balances at December 31, 2015 and 2014 were $16.2 million and $10.7 million, respectively. Recently Issued Accounting Pronouncements Discontinued Operations and Disclosures of Disposals of Components of an Entity In April 2014, the Financial Accounting Standards Board (“FASB”) issued Accounting Standards Update (“ ASU”) Reporting Discontinued Operations and Disclosures of Disposals of Components of an Entity which . effective for annual reporting periods beginning after December 15, 2014. . Revenue from Contracts with Customers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In August 2015, the FASB issued ASU 2015-14, Revenue from Contracts with Customers – Deferral of the Effective Date effective for annual reporting periods beginning after December 15, 2017, which for us is January 1, 2018, Disclosure of Uncertainties About an Entity’s Ability to Continue as a Going Concern In August 2014, the FASB issued ASU Disclosure of Uncertainties About an Entity’s Ability to Continue as a Going Concern which . effective for annual reporting periods ending after December 15, 2016, which for us is December 31, 2016, Income Statement - Extraordinary and Unusual Items In January 2015, the FASB issued ASU Income Statement – Extraordinary and Unusual Items, which Simplifying the Presentation of Debt Issuance Costs In April 2015, the FASB issued ASU Simplifying the Presentation of Debt Issuance Costs, which In June 2015, at the Emerging Issues Task Force meeting, the FASB clarified that ASU 2015-03 does not address debt issuance costs related to revolving credit debt arrangements. In connection therewith, at the June 2015 meeting, the SEC staff announced that it would not object to the presentation of issuance costs related to revolving debt arrangements as an asset that is amortized over the term of the arrangement. In August 2015, the FASB issued ASU 2015-15, Presentation and Subsequent Measurement of Debt Issuance Costs Associated with Line-of-Credit Arrangements, Simplifying the Measurement of Inventory In July 2015, the FASB issued ASU 2015-11, Simplifying the Measurement of Inventory Simplifying the Accounting for Measurement-Period Adjustments In September 2015, the FASB issued ASU Simplifying the Accounting for Measurement-Period Adjustments, Balance Sheet Classification of Deferred Taxes In November 2015, the FASB issued ASU Balance Sheet Classification of Deferred Taxes,</t>
  </si>
  <si>
    <t>Business Acquisitions and Investments</t>
  </si>
  <si>
    <t>Business Acquisitions and Investments [Abstract]</t>
  </si>
  <si>
    <t>2. Business Acquisitions and Investments 2014 Business Acquisitions and Investment Pensacola Fuel Injection, Inc, and Annex Manufacturing Acquisitions In January 2014, we acquired certain assets and assumed certain liabilities of Pensacola Fuel Injection Inc., a privately held company, for $12.2 million in cash funded by our revolving credit facility. Pensacola Fuel Injection, Inc., located in Pensacola, Florida, remanufactures and distributes a wide range of diesel injectors, diesel pumps and turbo chargers. Prior to the acquisition, we were the primary purchaser of products supplied by the company. In April 2014, we acquired certain assets and assumed certain liabilities of Annex Manufacturing, a privately held company, for $11.5 million in cash funded by our revolving credit facility. Annex Manufacturing, located in Fort Worth, Texas, distributes a variety of temperature control products for the automotive aftermarket. Revenues generated from the acquired business were approximately $22 million for the year ended December 31, 2013, of which approximately 40% of the volume was sold to us. The allocation of purchase price to assets acquired and liabilities assumed is based upon their fair values. The following table presents the allocation of purchase price to assets acquired and liabilities assumed (in thousands): Pensacola Fuel Injection, Inc. Annex Manufacturing Purchase price: $ 12,225 $ 11,500 Assets acquired and liabilities assumed: Receivables $ — $ 2,581 Inventory 2,815 2,630 Property, plant and equipment, net 466 128 Intangible assets — 4,760 Goodwill 12,528 4,567 Current liabilities (3,584 ) (3,166 ) Net assets acquired $ 12,225 $ 11,500 Goodwill related to the Pensacola Fuel Injection, Inc. and Annex Manufacturing acquisitions of $12.5 million and $4.6 million, respectively, was allocated to the Engine Management Segment and Temperature Control Segment, respectively, and is deductible for income tax purposes. The goodwill reflects business specific knowledge and the replacement cost of an assembled workforce, as well as the value of expected synergies. Intangible assets acquired in the Annex Manufacturing acquisition consisted of customer relationships of $4.7 million that will be amortized on a straight-line basis over the estimated useful life of 7 years and non-compete agreements of $0.1 million that will be amortized on a straight-line basis over the estimated useful life of 5 years. Revenues included in our consolidated statements of operations for the Annex Manufacturing acquisition from the date of acquisition through December 31, 2014 were $8.5 million. Revenues from the Pensacola Fuel Injection, Inc. acquisition from the date of acquisition through December 31, 2014 were not material. Foshan GWO YNG SMP Vehicle Climate Control &amp; Cooling Products Co. Ltd. Equity Investment In April 2014, we formed a 50/50 joint venture with Gwo Yng Enterprise Co., Ltd., a China-based manufacturer of air conditioning accumulators, filter driers, hose assemblies, and switches for the automotive aftermarket and OEM/OES markets. We acquired our 50% interest in the joint venture for $14 million in cash funded by our revolving credit facility. We determined that due to a lack of a voting majority and other qualitative factors, we do not control the operations of the joint venture and accordingly, our investment in the joint venture is accounted for under the equity method of accounting.</t>
  </si>
  <si>
    <t>Restructuring and Integration (Income) Expenses</t>
  </si>
  <si>
    <t>Restructuring and Integration (Income) Expenses [Abstract]</t>
  </si>
  <si>
    <t>3. Restructuring and Integration (Income) Expenses The aggregated liabilities included in “sundry payables and accrued expenses” and “other accrued liabilities” in the consolidated balance sheet relating to the restructuring and integration activities as of and for the years ended December 31, 2015 and 2014, consisted of the following (in thousands): Workforce Reduction Other Exit Costs Total Exit activity liability at December 31, 2013 $ 2,800 $ 942 $ 3,742 Restructuring and integration costs: Amounts provided for during 2014 639 558 1,197 Non-cash usage, including asset write-downs — (17 ) (17 ) Cash payments (2,492 ) (754 ) (3,246 ) Exit activity liability at December 31, 2014 $ 947 $ 729 $ 1,676 Restructuring and integration costs: Amounts provided for during 2015 (212 ) 78 (134 ) Cash payments (465 ) (216 ) (681 ) Exit activity liability at December 31, 2015 $ 270 $ 591 $ 861 Liabilities associated with the remaining restructuring and integration costs as of December 31, 2015 relate primarily to employee severance and other retiree benefit enhancements to be paid through 2019 and environmental clean-up costs at our Long Island City, New York location in connection with the closure of our manufacturing operations at the site.</t>
  </si>
  <si>
    <t>Sale of Receivables</t>
  </si>
  <si>
    <t>Sale of Receivables [Abstract]</t>
  </si>
  <si>
    <t>4. Sale of Receivables From time to time, we sell undivided interests in certain of our receivables to financial institutions. We enter these agreements at our discretion when we determine that the cost of factoring is less than the cost of servicing our receivables with existing debt. Under the terms of the agreements, we retain no rights or interest, have no obligations with respect to the sold receivables, and do not service the receivables after the sale. As such, these transactions are being accounted for as a sale. Pursuant to these agreements, we sold $693.6 million and $690.3 million of receivables for the years ended December 31, 2015 and 2014, respectively. A charge in the amount of $14.3 million, $13.1 million and $13.9 million related to the sale of receivables is included in selling, general and administrative expenses in our consolidated statements of operations for the years ended December 31, 2015, 2014 and 2013, respectively. If we do not enter into these arrangements or if any of the financial institutions with which we enter into these arrangements were to experience financial difficulties or otherwise terminate these arrangements, our financial condition, results of operations and cash flows could be materially and adversely affected by delays or failures to collect future trade accounts receivable.</t>
  </si>
  <si>
    <t>Inventories [Abstract]</t>
  </si>
  <si>
    <t xml:space="preserve">5. Inventories December 31, 2015 2014 (In thousands) Finished goods $ 186,782 $ 185,655 Work-in-process 5,456 4,722 Raw materials 93,555 87,674 Total inventories $ 285,793 $ 278,051 </t>
  </si>
  <si>
    <t>Property, Plant and Equipment</t>
  </si>
  <si>
    <t>Property, Plant and Equipment [Abstract]</t>
  </si>
  <si>
    <t>6. Property, Plant and Equipment December 31, 2015 2014 (In thousands) Land, buildings and improvements $ 45,655 $ 45,050 Machinery and equipment 131,959 128,998 Tools, dies and auxiliary equipment 43,044 40,352 Furniture and fixtures 25,287 23,830 Leasehold improvements 7,761 7,436 Construction-in-progress 9,253 7,409 Total property, plant and equipment 262,959 253,075 Less accumulated depreciation 194,077 188,464 Total property, plant and equipment, net $ 68,882 $ 64,611 Depreciation expense was $12.1 million in 2015, $11.8 million in 2014 and $12 million 2013.</t>
  </si>
  <si>
    <t>Goodwill and Other Intangible Assets</t>
  </si>
  <si>
    <t>Goodwill and Other Intangible Assets [Abstract]</t>
  </si>
  <si>
    <t>7. Goodwill and Other Intangible Assets Goodwill We assess the impairment of long‑lived and identifiable intangibles assets and goodwill whenever events or changes in circumstances indicate that the carrying value may not be recoverable. With respect to goodwill, we test for impairment on an annual basis or in interim periods if an event occurs or circumstances change that may indicate the fair value of a reporting unit is below its carrying amount. We completed our annual impairment test of goodwill as of December 31, 2015. When performing our evaluation of goodwill for impairment, if we conclude qualitatively that it is not more likely than not that the fair value of the reporting unit is less than its carrying amount, then the two-step impairment test is not required. If we are unable to reach this conclusion, then we would perform the two-step impairment test. We elected to bypass the qualitative assessment and have decided to perform the two-step impairment test for goodwill at both the Engine Management and Temperature Control reporting units at December 31, 2015. The first step of the impairment analysis consists of a comparison of the fair value of the reporting units with their respective carrying amounts, including goodwill. If the fair value of the reporting unit exceeds the carrying amount of the reporting unit, step two of the impairment analysis is not required. The fair values of the Engine Management and Temperature Control reporting units were determined based upon the Income Approach, which estimates the fair value based on future discounted cash flows, and the Market Approach, which estimates the fair value based on market prices of comparable companies. We base our fair value estimates on projected financial information which we believe to be reasonable. We also considered our total market capitalization as of December 31, 2015. Our December 31, 2015 annual goodwill impairment analysis did not result in an impairment charge as it was determined that the fair values of our Engine Management and Temperature Control reporting units were in excess of their carrying amounts. While the fair values exceed the carrying amounts at the present time and we do not believe that impairments are probable, the performance of the business and brands require continued improvement in future periods to sustain their carrying values. Changes in the carrying values of goodwill by operating segment during the years ended December 31, 2015 and 2014 are as follows (in thousands): Engine Management Temperature Control Total Balance as of December 31, 2013 Goodwill $ 66,790 $ 9,703 $ 76,493 Accumulated impairment losses (38,488 ) — (38,488 ) $ 28,302 $ 9,703 $ 38,005 Activity in 2014 Acquisition of assets of Pensacola Fuel Injection, Inc. $ 12,528 $ — $ 12,528 Acquisition of assets of Annex Manufacturing — 4,567 4,567 Foreign currency exchange rate change (125 ) — (125 ) Balance as of December 31, 2014 Goodwill 79,193 14,270 93,463 Accumulated impairment losses (38,488 ) — (38,488 ) $ 40,705 $ 14,270 $ 54,975 Activity in 2015 Foreign currency exchange rate change $ (94 ) $ — $ (94 ) Balance as of December 31, 2015 Goodwill 79,099 14,270 93,369 Accumulated impairment losses (38,488 ) — (38,488 ) $ 40,611 $ 14,270 $ 54,881 Acquired Intangible Assets Acquired identifiable intangible assets as of December 31, 2015 and 2014 consist of: December 31, 2015 2014 (In thousands) Customer relationships $ 48,475 $ 48,646 Trademarks and trade names 6,800 6,800 Non-compete agreements 970 970 Patents and supply contracts 723 723 Leaseholds 160 160 Total acquired intangible assets 57,128 57,299 Less accumulated amortization (1) (29,040 ) (24,120 ) Net acquired intangible assets $ 28,088 $ 33,179 (1) Applies to all intangible assets, except for related trademarks and trade names totaling $5.2 million, which have indefinite useful lives and, as such, are not being amortized. Total amortization expense for acquired intangible assets was $4.9 million for the year ended December 31, 2015, $5 million for the year ended December 31, 2014, and $5 million for the year ended December 31, 2013. Based on the current estimated useful lives assigned to our intangible assets, amortization expense is estimated to be $4.9 million for 2016, $4.7 million in 2017, $4.5 million in 2018 and $8.8 million in the aggregate for the years 2019 through 2029. Other Intangible Assets Other intangible assets include computer software. As of December 31, 2015 and 2014, these costs totaled $16.7 million and $17.2 million, respectively, and total accumulated computer software amortization was $15.4 million and $16 million, respectively. Computer software is amortized over its estimated useful life of 3 to 10 years. Amortization expense for computer software was $0.6 million, $0.5 million and $0.6 million for the years ended December 31, 2015, 2014 and 2013, respectively.</t>
  </si>
  <si>
    <t>Other Assets</t>
  </si>
  <si>
    <t>Other Assets [Abstract]</t>
  </si>
  <si>
    <t>8. Other Assets December 31, 2015 2014 (In thousands) Equity in joint ventures $ 20,622 $ 20,004 Deferred compensation 10,675 9,811 Long term receivables 4,215 6,513 Deferred financing costs, net 1,267 1,570 Other 659 691 Total other assets, net $ 37,438 $ 38,589 Deferred compensation consists of assets held in a nonqualified defined contribution pension plan as of December 31, 2015 and 2014, respectively. Equity Method Investments In April 2014, we formed a 50/50 joint venture with Gwo Yng Enterprise Co., Ltd. (“Gwo Yng”), a China-based manufacturer of air conditioner accumulators, filter driers, hose assemblies and switches for the automotive aftermarket and OEM/OES markets. We acquired our 50% interest in the joint venture for $14 million. We determined that due to a lack of a voting majority and other qualitative factors, we do not control the operations of the joint venture and accordingly, our investment in the joint venture is accounted for under the equity method of accounting. During the years ended December 31, 2015 and 2014, we made purchases from Gwo Yng of approximately $15 million and $8.6 million, respectively. In January 2013, we acquired an approximate 25% minority interest in Orange Electronic Co., Ltd. (“Orange”) for $6.3 million. Orange is a manufacturer of tire pressure monitoring system sensors and is located in Taiwan. Our minority interest in Orange is accounted for using the equity method of accounting. During the years ended December 31, 2015 and 2014, we made purchases from Orange of approximately $4.4 million and $4.7 million, respectively.</t>
  </si>
  <si>
    <t>Credit Facilities and Long-Term Debt</t>
  </si>
  <si>
    <t>Credit Facilities and Long-Term Debt [Abstract]</t>
  </si>
  <si>
    <t xml:space="preserve">9. Credit Facilities and Long-Term Debt Total debt outstanding is summarized as follows: December 31, 2015 2014 (In thousands) Revolving credit facilities $ 47,427 $ 56,558 Other 78 258 Total debt $ 47,505 $ 56,816 Current maturities of long-term debt $ 47,443 $ 56,733 Long-term debt 62 83 Total debt $ 47,505 $ 56,816 Maturities of long-term debt are not material for the year ended December 31, 2016 and beyond. Revolving Credit Facility In October 2015, we entered into a Credit Agreement with JPMorgan Chase Bank, N.A., as agent, and a syndicate of lenders for a senior secured revolving credit facility with a line of credit of up to $250 million (with an additional $50 million accordion feature) and a maturity date in October 2020. The new credit agreement replaces our prior credit facility with General Electric Capital Corporation, as agent, and the lenders therein. Direct borrowings under the new credit agreement bear interest at LIBOR plus a margin ranging from 1.25% to 1.75% based on our borrowing availability, or floating at the alternate base rate plus a margin ranging from 0.25% to 0.75% based on our borrowing availability, at our option. The credit agreement is guaranteed by certain of our subsidiaries and secured by certain of our assets. Borrowings under the new credit agreement are secured by substantially all of our assets, including accounts receivable, inventory and certain fixed assets, and those of certain of our subsidiaries. Availability under the credit agreement is based on a formula of eligible accounts receivable, eligible inventory, eligible equipment and eligible fixed assets. After taking into account outstanding borrowings under the credit agreement, there was an additional $128.5 million available for us to borrow pursuant to the formula at December 31, 2015. Outstanding borrowings under the credit agreements, which are classified as current liabilities, were $47.4 million and $56.6 million at December 31, 2015 and 2014, respectively. Borrowings under the restated credit agreement have been classified as current liabilities based upon the accounting rules and certain provisions in the agreement. At December 31, 2015, the weighted average interest rate on our credit agreement was 1.7%, which consisted of $44 million in direct borrowings at 1.6% and an alternative base rate loan of $3.4 million at 3.8%. At December 31, 2014, the weighted average interest rate under our prior credit facility with General Electric Capital Corporation was 1.8%, which consisted of $53 million in direct borrowings at 1.7% and an index loan of $3.6 million at 3.8%. During 2015, our average daily alternative base rate/index loan balance was $4.9 million and during 2014 our average daily index loan balance under our prior credit facility with General Electric Capital Corporation was $4.4 million. At any time that our borrowing availability is less than the greater of either (a) $25 million, or 10% of the commitments if fixed assets are not included in the borrowing base, or (b) $31.25 million, or 12.5% of the commitments if fixed assets are included in the borrowing base, the terms of the credit agreement provide for, among other provisions, a financial covenant requiring us, on a consolidated basis, to maintain a fixed charge coverage ratio of 1:1 at the end of each fiscal quarter (rolling four quarters). As of December 31, 2015, we were not subject to these covenants. The credit agreement permits us to pay cash dividends of $20 million and make stock repurchases of $20 million in any fiscal year subject to a minimum availability of $25 million. Provided specific conditions are met, the credit agreement also permits acquisitions, permissible debt financing, capital expenditures, and cash dividend payments and stock repurchases of greater than $20 million. The new credit agreement also replaces our Canadian Credit Agreement with GE Canada Finance Holding Company. The new agreement with JPMorgan Chase Bank, N.A. allows for a $10 million line of credit to Canada as part of the $250 million available for borrowing. Deferred Financing Costs We had deferred financing costs of $1.6 million and $2.3 million as of December 31, 2015 and 2014, respectively. Deferred financing costs as of December 31, 2015 are related to our revolving credit facility. In connection with the new revolving credit facility agreement entered into in October 2015 with JPMorgan Chase Bank, N.A., we incurred and capitalized approximately $0.7 million of deferred financing costs related to bank, legal, and other professional fees which are being amortized through 2020, the term of the agreement. In addition, upon entering into the new agreement, we wrote-off $0.8 million of unamortized deferred financing costs associated with the old agreement. Unamortized deferred financing costs written-off in 2015 were recorded in other non-operating income (expense), net in our consolidated statement of operations. Scheduled amortization for future years, assuming no prepayments of principal is as follows: (In thousands) 2016 $ 330 2017 330 2018 330 2019 330 2020 277 Total amortization $ 1,597 </t>
  </si>
  <si>
    <t>Stockholders' Equity</t>
  </si>
  <si>
    <t>Stockholders' Equity [Abstract]</t>
  </si>
  <si>
    <t>10. Stockholders’ Equity We have authority to issue 500,000 shares of preferred stock, $20 par value, and our Board of Directors is vested with the authority to establish and designate any series of preferred, to fix the number of shares therein and the variations in relative rights as between each series. In December 1995, our Board of Directors established a new series of preferred shares designated as Series A Participating Preferred Stock. The number of shares constituting the Series A Preferred Stock is 30,000. The Series A Preferred Stock is designed to participate in dividends, ranks senior to our common stock as to dividends and liquidation rights and has voting rights. Each share of the Series A Preferred Stock shall entitle the holder to one thousand votes on all matters submitted to a vote of the stockholders of the Company. No such shares were outstanding at December 31, 2015 and 2014. In May 2012, our Board of Directors authorized the purchase of up to $5 million of our common stock under a stock repurchase program. Under this program, during the years ended December 31, 2013 and 2012, we repurchased 30,601 shares and 312,527 shares, respectively, of our common stock at a total cost of $0.9 million and $4.1 million, respectively. No stock repurchases remain available under the 2012 program as the entire $5 million was utilized. In February 2013, our Board of Directors authorized the purchase of up to $6 million of our common stock under a stock repurchase program. During the year ended December 31, 2013, we repurchased 179,372 shares of our common stock under this program at a total cost of $6 million. No stock repurchases remain available under the 2013 program as the entire $6 million was utilized. In February 2014, our Board of Directors authorized the purchase of up to $10 million of our common stock under a stock repurchase program. During the year ended December 31, 2014, we repurchased 284,284 shares of our common stock under this program at a total cost of $10 million. No stock repurchases remain available under the 2014 program as the entire $10 million was utilized. In February 2015, our Board of Directors authorized the purchase of up to $10 million of our common stock under a stock repurchase program. In July 2015, our Board of Directors authorized the purchase of up to an additional $10 million of our common stock under another stock repurchase program. Under these programs, during the year ended December 31, 2015, we repurchased 551,791 shares of our common stock at a total cost of $19.6 million. As of December 31, 2015, there was approximately $0.4 million available for future stock repurchases under the programs. In January 2016, we repurchased an additional 10,135 shares of our common stock under the programs at a total cost of $0.4 million, thereby completing the 2015 Board of Directors authorizations.</t>
  </si>
  <si>
    <t>Accumulated Other Comprehensive Income</t>
  </si>
  <si>
    <t>Accumulated Other Comprehensive Income [Abstract]</t>
  </si>
  <si>
    <t>11. Accumulated Other Comprehensive Income Changes in Accumulated Other Comprehensive Income by Component Foreign Currency Translation Adjustments Unrecognized Pension and Postretirement Benefit Costs (Credit) Total (In thousands) Balance at December 31, 2013 $ 3,562 $ (1,776 ) $ 1,786 Other comprehensive income before reclassifications (3,781 ) (447 ) (4,228 ) Amounts reclassified from accumulated other comprehensive income — (210 ) (210 ) Other comprehensive income, net (3,781 ) (657 ) (4,438 ) Balance at December 31, 2014 $ (219 ) $ (2,433 ) $ (2,652 ) Other comprehensive income before reclassifications (5,739 ) 1,093 (4,646 ) Amounts reclassified from accumulated other comprehensive income — 824 824 Other comprehensive income, net (5,739 ) 1,917 (3,822 ) Balance at December 31, 2015 $ (5,958 ) $ (516 ) $ (6,474 ) Reclassifications Out of Accumulated Other Comprehensive Income Year Ended December 31, Details About Accumulated Other Comprehensive Income Components 2015 2014 Amortization of pension and postretirement benefit plans: (In thousands) Prior service benefit (1) $ (112 ) $ (3,017 ) Unrecognized loss (1) 2,261 2,435 Total before income tax 2,149 (582 ) Income tax (expense) benefit (1,325 ) 372 Total reclassifications for the period $ 824 $ (210 ) (1) These accumulated other comprehensive income components are included in the computation of net periodic pension and postretirement benefit costs, which are included in selling, general and administrative expenses in our consolidated statements of operations (see Notes 13 and 14 for additional details).</t>
  </si>
  <si>
    <t>Stock-Based Compensation Plans</t>
  </si>
  <si>
    <t>Stock-Based Compensation Plans [Abstract]</t>
  </si>
  <si>
    <t>12. Stock-Based Compensation Plans Our stock-based compensation program is a broad-based program designed to attract and retain employees while also aligning employees’ interests with the interests of our shareholders. In addition, members of our Board of Directors participate in our stock-based compensation program in connection with their service on our board. During 2015, we had three active stock-based compensation plans. As of December 31, 2015, we have only one active stock-based compensation plan, the 2006 Omnibus Incentive Plan. During 2015, the 2004 Omnibus Stock Option Plan and the 2004 Independent Directors Plan terminated as all outstanding options under the plans were exercised during the year. We account for our stock-based compensation plans in accordance with the provisions of FASB ASC 718, Stock Compensation Under the 2006 Omnibus Incentive Plan, which terminates in May 2016, we are authorized to issue, among other things, stock options and shares of restricted and performance based stock to eligible employees and directors of up to 1,900,000 shares of common stock. Stock options forfeited under the previous stock option plans and equity awards under the incentive plan are eligible to be granted again under the 2006 Omnibus Incentive Plan with respect to stock options and equity awards so forfeited. Stock-based compensation expense under our existing plans was $5.0 million ($3.2 million, net of tax) or $0.14 per basic and diluted share, $4.3 million ($2.8 million, net of tax) or $0.12 per basic and diluted share, and $3.2 million ($2 million, net of tax) or $0.09 per basic and diluted share for the years ended December 31, 2015, 2014 and 2013, respectively. Stock Option Grants The following is a summary of the changes in outstanding stock options for the years ended December 31, 2015 and 2014: Shares Weighted Average Exercise Price Weighted Average Remaining Contractual Term (Years) Outstanding at December 31, 2013 16,875 $ 12.14 1.0 Expired — — — Exercised (7,000 ) 13.76 — Forfeited, other — — — Outstanding at December 31, 2014 9,875 10.99 0.4 Expired — — — Exercised (9,875 ) 10.99 — Forfeited, other — — — Outstanding at December 31, 2015 — $ — — Options exercisable at December 31, 2015 — $ — — The total intrinsic value of options exercised for the years ended December 31, 2015 and 2014 was $0.3 million and $0.2 million, respectively. There were no stock options granted in 2015. Restricted Stock and Performance Share Grants As part of the 2006 Omnibus Incentive Plan, we currently grant shares of restricted stock to eligible employees and our independent directors and performance-based stock to eligible employees. Selected executives and other key personnel are granted performance awards whose vesting is contingent upon meeting various performance measures with a retention feature. Performance-based shares are subject to a three year measuring period and the achievement of performance targets and, depending upon the achievement of such performance targets, they may become vested on the third anniversary of the date of grant. Each period we evaluate the probability of achieving the applicable targets and we adjust our accrual accordingly. Restricted shares granted to employees become fully vested upon the third anniversary of the date of grant; and for selected key executives certain additional restricted share grants vest 25% upon the attainment of age 60, 25% upon the attainment of age 63 and become fully vested upon the attainment of age 65. Restricted shares granted to directors become fully vested upon the first anniversary of the date of grant. Commencing with the 2015 grants, restricted and performance shares issued to certain key executives and directors are subject to a one or two year holding period upon the lapse of the three year vesting period. Prior to the time a restricted share becomes fully vested or a performance share is issued, the awardees cannot transfer, pledge, hypothecate or encumber such shares. Prior to the time a restricted share is fully vested, the awardees have all other rights of a stockholder, including the right to vote (but not receive dividends during the vesting period). Prior to the time a performance share is issued, the awardees shall have no rights as a stockholder. All shares and rights are subject to forfeiture if certain employment conditions are not met. Under the 2006 Omnibus Incentive Plan, 1,900,000 shares are authorized to be issued. At December 31, 2015, under the plan, there were an aggregate of (a) 1,618,380 shares of restricted and performance-based stock grants issued, net of forfeitures, and (b) 281,620 shares of common stock available for future grants. For the year ended December 31, 2015, 211,950 restricted and performance-based shares were granted (164,450 restricted shares and 47,500 performance-based shares), and for the year ended December 31, 2014, 256,443 restricted and performance-based shares were granted (210,193 restricted shares and 46,250 performance-based shares). In determining the grant date fair value, the stock price on the date of grant, as quoted on the New York Stock Exchange, was reduced by the present value of dividends expected to be paid on the shares issued and outstanding during the requisite service period, discounted at a risk-free interest rate. The risk-free interest rate is based on the U.S. Treasury rates at the date of grant with maturity dates approximately equal to the restriction or vesting period at the grant date. In addition, a further discount for the lack of marketability reduced the fair value of grants issued to certain key executives and directors subject to the one or two year post vesting holding period. Assumptions used in calculating the discount for the lack of marketability include an estimate of stock volatility, risk-free interest rate, and a dividend yield. The fair value of the shares at the date of grant is amortized to expense ratably over the vesting period. Forfeitures on restricted stock grants are estimated at 5% for employees and 0% for executives and directors, respectively, based on evaluation of historical and expected future turnover. As related to restricted and performance stock shares, we recorded compensation expense of $5.0 million ($3.2 million, net of tax), $4.3 million ($2.8 million, net of tax) and $3.2 million ($2 million, net of tax), for the years ended December 31, 2015, 2014 and 2013, respectively. The unamortized compensation expense related to our restricted and performance-based shares was $12.7 million and $11.8 million at December 31, 2015 and 2014, respectively and is expected to be recognized over a weighted average period of 5.8 years and 0.3 years for employees and directors, respectively, as of December 31, 2015 and over a weighted average period of 5.1 years and 0.3 years for employees and directors, respectively, as of December 31, 2014. Our restricted and performance-based share activity was as follows for the years ended December 31, 2015 and 2014: Shares Weighted Average Grant Date Fair Value per Share Balance at December 31, 2013 630,600 $ 19.47 Granted 256,443 32.22 Vested (132,325 ) 15.50 Forfeited (5,700 ) 18.77 Balance at December 31, 2014 749,018 24.62 Granted 211,950 31.79 Vested (192,768 ) 22.13 Forfeited (9,650 ) 29.30 Balance at December 31, 2015 758,550 $ 27.19 The weighted-average grant date fair value of restricted and performance-based shares outstanding as of December 31, 2015, 2014 and 2013 was $20.6 million (or $27.19 per share), $18.4 million (or $24.62 share), and $12.3 million (or $19.47 per share), respectively.</t>
  </si>
  <si>
    <t>Retirement Benefit Plans</t>
  </si>
  <si>
    <t>Retirement Benefit Plans [Abstract]</t>
  </si>
  <si>
    <t xml:space="preserve">13. Retirement Benefit Plans Defined Contribution Plans We maintain various defined contribution plans, which include profit sharing and provide retirement benefits for substantially all of our employees. Matching obligations, in connection with the plans which are funded in cash and typically contributed to the plans in March of the following year, are as follows (in thousands): U.S. Defined Contribution Year ended December 31, 2015 $ 8,445 2014 8,267 2013 8,115 We maintain a defined contribution Supplemental Executive Retirement Plan for key employees. Under the plan, these employees may elect to defer a portion of their compensation and, in addition, we may at our discretion make contributions to the plan on behalf of the employees. In March 2014, contributions of $0.4 million were made related to calendar year 2013. In March 2015, contributions of $0.5 million were made related to calendar year 2014. We have recorded an obligation of $0.3 million for 2015. We also have an Employee Stock Ownership Plan and Trust (“ESOP”) for employees who are not covered by a collective bargaining agreement. In connection therewith, we maintain an employee benefits trust to which we contribute shares of treasury stock. We are authorized to instruct the trustees to distribute such shares toward the satisfaction of our future obligations under the plan. The shares held in trust are not considered outstanding for purposes of calculating earnings per share until they are committed to be released. The trustees will vote the shares in accordance with its fiduciary duties. During 2015, we contributed to the trust an additional 58,000 shares from our treasury and released 58,200 shares from the trust leaving 200 shares remaining in the trust as of December 31, 2015. The provision for expense in connection with the ESOP was approximately $2.2 million in 2015, $1.8 million in 2014 and $4.4 million in 2013. Defined Benefit Pension Plan We maintain a defined benefit unfunded Supplemental Executive Retirement Plan (“SERP”). The SERP, as amended, is a defined benefit plan pursuant to which we will pay supplemental pension benefits to certain key employees upon the attainment of a contractual participant’s payment date based upon the employees’ years of service and compensation. In October 2015, the sole remaining participant in the unfunded SERP reached his applicable payment date. In connection therewith, in October 2015, we recorded a settlement loss of $1.5 million and made the corresponding distribution of $7.6 million. We use a January 1 measurement date for this plan. Benefit obligations as of the end of each year reflect assumptions in effect as of this date. The benefit obligation, funded status, and amounts recognized in the consolidated financial statements for the SERP, as of and for the years ended December 31, 2015 and 2014, were (in thousands): Defined Benefit Retirement Plan 2015 2014 Change in benefit obligation Benefit obligation at beginning of year $ 6,538 $ 5,661 Service cost — 164 Interest cost 218 277 Actuarial loss 854 436 Benefits paid (7,610 ) — Benefit obligation at end of year $ — $ 6,538 Unfunded status of the plan $ — $ (6,538 ) Amounts recognized in the balance sheet: Accrued postretirement benefit liabilities $ — $ 6,538 Accumulated other comprehensive loss (pre-tax) related to: Unrecognized net actuarial losses — 1,389 Unrecognized prior service cost — — The unrecognized amounts recorded in accumulated other comprehensive income will be subsequently recognized as expense consistent with our historical accounting policy for amortizing those amounts. Actuarial gains and losses incurred in future periods and not recognized as expense in those periods will be recognized as increases or decreases in other comprehensive income (loss), net of tax. As they are subsequently recognized as a component of expense, the amounts recorded in other comprehensive income (loss) in prior periods are adjusted. As of December 31, 2015 there are no defined benefit plan amounts included in other comprehensive income. The components of net periodic benefit cost for our defined benefit plan include the following (in thousands): December 31, Defined benefit retirement plan: 2015 2014 2013 Service cost $ — $ 164 $ 180 Interest cost 218 277 235 Amortization of prior service cost — — 28 Actuarial net loss 735 388 690 Settlement loss 1,509 — — Net periodic benefit cost $ 2,462 $ 829 $ 1,133 Actuarial assumptions used to determine costs and benefit obligations related to our defined benefit plan are as follows: Settlement Date December 31, 2015 2014 2013 Discount rates 2.88 % 4.00 % 4.90 % Salary increase N/A N/A 4.00 % The discount rate used at the settlement date in October 2015 was determined in accordance with the terms of the plan for lump sum payments, using the GATT interest rate. The discount rates used at December 31, 2014 and 2013 was determined by considering the current yield curves representing high quality, long-term fixed income instruments. We set our discount rate for the plan at December 31, 2014 and 2013 based on a review of the Mercer Pension Discount Yield Curve and Index Rates. We believed at December 31, 2014 and 2013 that the timing and amount of cash flows related to these instruments closely matched the estimated defined benefit payment streams of our plan. For the defined benefit pension plan, the projected benefit obligation (“PBO”), accumulated benefit obligation (“ABO”) and fair value of the plan’s assets are as follows (in thousands): December 31, 2015 2014 Projected benefit obligation $ — $ 6,538 Accumulated benefit obligation — 6,538 Fair value of plan assets — — </t>
  </si>
  <si>
    <t>Postretirement Medical Benefits</t>
  </si>
  <si>
    <t>Postretirement Medical Benefits [Abstract]</t>
  </si>
  <si>
    <t>14. Postretirement Medical Benefits We provide certain medical and dental care benefits to eligible retired U.S. and Canadian employees. Eligibility for U.S. employees is limited to employees hired before 1995. Under the U.S. plan, a Health Reimbursement Account (“HRA”) was established beginning January 1, 2009 for each qualified U.S. retiree. Monthly, a fixed amount is credited into the HRA to cover both medical and dental costs for all current and future eligible retirees. Under the Canadian plan, retiree medical and dental benefits are funded in a pay-as-you-go basis. The postretirement medical plans to substantially all eligible U.S. and Canadian employees will terminate on December 31, 2016. There will be no change to the eligibility or plan provided to the 39 former union employees. The benefit obligation, funded status, and amounts recognized in the consolidated financial statements for our postretirement medical benefit plans as of and for the years ended December 31, 2015 and 2014, were as follows (in thousands): Postretirement Benefit Plans U.S. Plan Canadian Plan 2015 2014 2015 2014 Change in benefit obligation: Benefit obligation at beginning of year $ 4,192 $ 4,960 $ 110 $ 126 Service cost — 1 — — Interest cost 24 26 3 4 Benefits paid (833 ) (772 ) (16 ) (26 ) Actuarial loss (gain) (455 ) (23 ) (7 ) 17 Translation adjustment — — (16 ) (11 ) Benefit obligation at end of year $ 2,928 $ 4,192 $ 74 $ 110 (Unfunded) status of the plans $ (2,928 ) $ (4,192 ) $ (74 ) $ (110 ) Postretirement Benefit Plans U.S. Plan Canadian Plan 2015 2014 2015 2014 Amounts recognized in the balance sheet: Accrued postretirement benefit liabilities $ 2,928 $ 4,192 $ 74 $ 110 Accumulated other comprehensive (income) loss (pre-tax) related to: Unrecognized net actuarial losses (gains) 970 2,973 (36 ) (65 ) Unrecognized prior service cost (credit) — — (52 ) (201 ) The estimated net loss and prior service cost (credit) that is expected to be amortized from accumulated other comprehensive income into postretirement medical benefits cost during 2016 are $1.1 million and $(0.1) million, respectively. Net periodic benefit cost related to our plans includes the following components (in thousands): December 31, U.S. postretirement plan: 2015 2014 2013 Service cost $ — $ 1 $ 1 Interest cost 24 26 33 Amortization of prior service cost — (2,888 ) (4,206 ) Actuarial net loss 1,548 2,092 2,548 Net periodic benefit cost (credit) $ 1,572 $ (769 ) $ (1,624 ) Canadian postretirement plan: Service cost $ — $ — $ — Interest cost 3 4 5 Amortization of prior service cost (112 ) (129 ) (140 ) Actuarial net loss (22 ) (45 ) (115 ) Net periodic benefit cost (credit) $ (131 ) $ (170 ) $ (250 ) Total net periodic benefit cost (credit) $ 1,441 $ (939 ) $ (1,874 ) Actuarial assumptions used to determine costs and benefit obligations related to our U.S. postretirement plan are as follows: December 31, 2015 2014 2013 Discount rate 0.0 % 0.55 % 0.45 % Actuarial assumptions used to determine costs and benefit obligations related to our Canadian postretirement plan are as follows: December 31, 2015 2014 2013 Discount rates 3.00 % 3.00 % 3.50 % Current medical cost trend rate 5.71 % 6.43 % 7.14 % Ultimate medical cost trend rate 5 % 5 % 5 % Year trend rate declines to ultimate 2017 2017 2017 The Company’s discount rates are determined by considering current yield curves representing high quality, long-term fixed income instruments. We set our discount rate for the U.S. plan based on a review of the Citigroup Pension Discount Curve and the duration of expected payments in the plan. We set our discount rate for the Canadian plan based upon similar benchmarks in Canada. The following benefit payments which reflect expected future service, as appropriate, are expected to be paid (in thousands): 2016 $ 2,568 2017 63 2018 59 2019 54 2020 50 Years 2021 – 2025 181 Assumed health care cost trend rates have a significant effect on the amounts reported for the health care plans. A one-percentage-point change in assumed health care cost trend rates would have the following effects for 2016 (in thousands): 1-Percentage- Point Increase 1-Percentage- Point Decrease Effect on total of service and interest cost components $ 1 $ (1 ) Effect on postretirement benefit obligation 26 (24 )</t>
  </si>
  <si>
    <t>Other Non-Operating Income (Expense), Net</t>
  </si>
  <si>
    <t>Other Non-Operating Income (Expense), Net [Abstract]</t>
  </si>
  <si>
    <t xml:space="preserve">15. Other Non-Operating Income (Expense), Net The components of other non-operating income (expense), net are as follows: Year Ended December 31, 2015 2014 2013 (In thousands) Interest and dividend income $ 151 $ 296 $ 302 Equity income (loss) from joint ventures 976 (822 ) (285 ) Loss on foreign exchange (719 ) (1,562 ) (143 ) Write-off of deferred financing costs (773 ) — — Other non-operating income, net 145 119 127 Total other non-operating income (expense), net $ (220 ) $ (1,969 ) $ 1 </t>
  </si>
  <si>
    <t>Income Taxes</t>
  </si>
  <si>
    <t>Income Taxes [Abstract]</t>
  </si>
  <si>
    <t>16. Income Taxes The income tax provision (benefit) consists of the following (in thousands): Year Ended December 31, 2015 2014 2013 Current: Domestic $ 22,943 $ 30,415 $ 31,220 Foreign 4,324 3,740 1,706 Total current 27,267 34,155 32,926 Deferred: Domestic (1,210 ) (4,732 ) (1,178 ) Foreign (74 ) (569 ) 171 Total deferred (1,284 ) (5,301 ) ( 1,007 ) Total income tax provision $ 25,983 $ 28,854 $ 31,919 We have not provided for U.S. income taxes on the undistributed earnings of our foreign subsidiaries that are deferred from U.S. income taxation and that we intend to be permanently reinvested. Provision has been made for U.S. income taxes on the current earnings of our Canadian subsidiary as dividends are expected to be received from Canada related to these earnings. Cumulative undistributed earnings of foreign subsidiaries on which no U.S. income tax has been provided were $41.5 million at the end of 2015, $35.2 million at the end of 2014 and $25.5 million at the end of 2013. Earnings before income taxes for foreign operations amounted to approximately $14.7 million, $11.6 million and $6.4 million in 2015, 2014 and 2013, respectively. Reconciliations between taxes at the U.S. Federal income tax rate and taxes at our effective income tax rate on earnings from continuing operations before income taxes are as follows (in thousands): Year Ended December 31, 2015 2014 2013 U.S. Federal income tax rate of 35% $ 25,936 $ 28,614 $ 29,737 Increase (decrease) in tax rate resulting from: State and local income taxes, net of federal income tax benefit 1,857 2,309 2,936 Income tax (tax benefits) attributable to foreign income (1,705 ) (1,511 ) (428 ) Change in unrecognized tax benefits — (350 ) — Other non-deductible items, net (192 ) 134 (806 ) Change in valuation allowance 87 (342 ) 480 Provision for income taxes $ 25,983 $ 28,854 $ 31,919 The following is a summary of the components of the net deferred tax assets and liabilities recognized in the accompanying consolidated balance sheets (in thousands): December 31, 2015 2014 Deferred tax assets: Inventories $ 17,651 $ 17,529 Allowance for customer returns 14,551 11,409 Postretirement benefits 1,127 2,155 Allowance for doubtful accounts 1,512 2,347 Accrued salaries and benefits 9,683 10,802 Capital loss 234 234 Tax credit carryforwards 381 313 Deferred gain on building sale 891 1,299 Accrued asbestos liabilities 13,098 13,625 59,128 59,713 Valuation allowance (1) (440 ) (353 ) Total deferred tax assets 58,688 59,360 Deferred tax liabilities: Depreciation 7,054 7,023 Promotional costs 230 124 Other 41 738 Total deferred tax liabilities 7,325 7,885 Net deferred tax assets $ 51,363 $ 51,475 (1) Current net deferred tax assets are $40.6 million and $36.6 million for 2015 and 2014, respectively. Non-current net deferred tax assets are $10.7 million and $14.9 million for 2015 and 2014, respectively. The tax valuation allowance was allocated to long term deferred tax assets in the amounts of $0.4 million in both 2015 and 2014. None of the valuation allowance was allocated to current deferred tax assets in 2015 and 2014 In assessing the realizability of the deferred tax assets, we consider whether it is more likely than not that some portion or the entire deferred tax asset will be realized. Ultimately, the realization of the deferred tax asset is dependent upon the generation of sufficient taxable income in those periods in which temporary differences become deductible and/or net operating loss carryforwards can be utilized. We consider the level of historical taxable income, scheduled reversal of temporary differences, carryback and carryforward periods, tax planning strategies and projected future taxable income in determining whether a valuation allowance is warranted. We also consider cumulative losses in recent years as well as the impact of one-time events in assessing our pre-tax earnings. Assumptions regarding future taxable income require significant judgment. Our assumptions are consistent with estimates and plans used to manage our business. The valuation allowance of $0.4 million as of December 31, 2015 was intended to provide for uncertainty regarding the ultimate realization of our U.S. foreign tax credit carryovers and foreign net operating loss carryovers. Based on these considerations, we believed it was more likely than not that we would realize the benefit of the net deferred tax asset of $51.4 million as of December 31, 2015, which was net of the remaining valuation allowance. At December 31, 2015, we have foreign tax credit carryforwards of approximately $0.4 million that will expire in varying amounts by 2024. A reconciliation of the beginning and ending amount of unrecognized tax benefits is as follows (in thousands): Balance at January 1, 2014 $ 350 Increase based on tax positions taken in the current year — Decrease based on tax positions taken in the current year (350 ) Balance at December 31, 2014 — Increase based on tax positions taken in the current year — Decrease based on tax positions taken in the current year — Balance at December 31, 2015 $ — The amount of uncertain tax positions recognized in 2014 reduced our 2014 annual effective tax rate by 0.43%. We are subject to taxation in the U.S. and various state, local and foreign jurisdictions. As of December 31, 2015, the Company is no longer subject to U.S. Federal tax examinations for years before 2012. We remain subject to examination by state and local tax authorities for tax years 2011 through 2015. Foreign jurisdictions have statutes of limitations generally ranging from 2 to 6 years. Years still open to examination by foreign tax authorities in major jurisdictions include Canada (2011 onward), Hong Kong (2010 onward) and Poland (2010 onward). We do not presently anticipate that our unrecognized tax benefits will significantly increase or decrease over the next 12 months; however, actual developments in this area could differ from those currently expected.</t>
  </si>
  <si>
    <t>Industry Segment and Geographic Data</t>
  </si>
  <si>
    <t>Industry Segment and Geographic Data [Abstract]</t>
  </si>
  <si>
    <t>17. Industry Segment and Geographic Data We have two major reportable operating segments, each of which focuses on a specific line of replacement parts. Our Engine Management Segment manufactures and remanufactures ignition and emission parts, ignition wires, battery cables, fuel system parts and sensors for vehicle systems. Our Temperature Control Segment manufactures and remanufactures air conditioning compressors, air conditioning and heating parts, engine cooling system parts, power window accessories and windshield washer system parts. The accounting policies of each segment are the same as those described in the summary of significant accounting policies (see Note 1). The following tables contain financial information for each reportable segment (in thousands): Year Ended December 31, 2015 2014 2013 Net sales: Engine Management $ 698,021 $ 709,263 $ 711,245 Temperature Control 264,478 259,065 262,537 Other 9,476 12,064 9,922 Total net sales $ 971,975 $ 980,392 $ 983,704 Intersegment sales Engine Management $ 20,178 $ 23,633 $ 25,720 Temperature Control 6,542 6,966 6,329 Other (26,720 ) (30,599 ) (32,049 ) Total intersegment sales $ — $ — $ — Depreciation and Amortization: Engine Management $ 12,256 $ 12,425 $ 13,235 Temperature Control 4,329 4,171 3,763 Other 1,052 699 597 Total depreciation and amortization $ 17,637 $ 17,295 $ 17,595 Operating income (loss) Engine Management $ 88,007 $ 103,861 $ 96,335 Temperature Control 6,382 6,445 9,147 Other (18,529 ) (24,968 ) (18,619 ) Total operating income $ 75,860 $ 85,338 $ 86,863 Investment in equity affiliates: Engine Management $ 6,430 $ 6,368 $ 6,308 Temperature Control 14,192 13,636 — Other — — — Total investment in equity affiliates $ 20,622 $ 20,004 $ 6,308 Capital expenditures Engine Management $ 14,574 $ 11,182 $ 8,628 Temperature Control 3,418 2,650 2,682 Other 55 72 100 Total capital expenditures $ 18,047 $ 13,904 $ 11,410 Total assets Engine Management $ 413,102 $ 409,275 $ 384,712 Temperature Control 177,201 173,070 150,280 Other 90,761 91,206 80,531 Total assets $ 681,064 $ 673,551 $ 615,523 Other consists of items pertaining to our corporate headquarters function, as well as our Canadian business unit that does not meet the criteria of a reportable operating segment. During 2014, included in operating income (loss) other is a $10.6 million litigation charge in connection with a settlement agreement in a legal proceeding with a third party. Reconciliation of segment operating income to net earnings (in thousands): Year Ended December 31, 2015 2014 2013 Operating income $ 75,860 $ 85,338 $ 86,863 Other non-operating income (expense) (220 ) (1,969 ) 1 Interest expense 1,537 1,616 1,902 Earnings from continuing operations before taxes 74,103 81,753 84,962 Income tax expense 25,983 28,854 31,919 Earnings from continuing operations 48,120 52,899 53,043 Discontinued operations, net of tax (2,102 ) (9,870 ) (1,593 ) Net earnings $ 46,018 $ 43,029 $ 51,450 Year Ended December 31, 2015 2014 2013 Revenues (In thousands) United States $ 881,206 $ 884,701 $ 895,648 Canada 48,072 51,526 46,133 Europe 16,305 18,061 15,413 Other foreign 26,392 26,104 26,510 Total revenues $ 971,975 $ 980,392 $ 983,704 December 31, 2015 2014 2013 Long-lived assets (In thousands) United States $ 155,438 $ 158,350 $ 135,834 Canada 1,190 1,546 1,526 Europe 12,324 11,725 11,310 Other foreign 21,634 20,957 10,497 Total long-lived assets $ 190,586 $ 192,578 $ 159,167 Revenues are attributed to countries based upon the location of the customer. Long-lived assets are attributed to countries based upon the location of the assets. Our five largest individual customers, including members of a marketing group, accounted for approximately 68% of our consolidated net sales in 2015, 69% of our consolidated net sales in 2014 and 66% of our consolidated net sales in 2013. During 2015, O’Reilly Automotive, Inc., NAPA Auto Parts, Advance Auto Parts, Inc., and AutoZone, Inc. accounted for 19%, 19%, 17% and 11% of our consolidated net sales, respectively. Net sales from each of the customers were reported in both our Engine Management and Temperature Control Segments.</t>
  </si>
  <si>
    <t>Fair Value of Financial Instruments</t>
  </si>
  <si>
    <t>Fair Value of Financial Instruments [Abstract]</t>
  </si>
  <si>
    <t>18. Fair Value of Financial Instruments We follow a three-level fair value hierarchy that prioritizes the inputs to measure fair value. This hierarchy requires entities to maximize the use of “observable inputs” and minimize the use of “unobservable inputs.” The three levels of inputs used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The following is a summary of the carrying amounts, estimated fair values, and classifications under the fair value hierarchy of our financial instruments at December 31, 2015 and 2014 (in thousands): December 31, 2015 December 31, 2014 Fair Value Hierarchy Carrying Amount Fair Value Carrying Amount Fair Value Cash and cash equivalents LEVEL 1 $ 18,800 $ 18,800 $ 13,728 $ 13,728 Deferred compensation LEVEL 1 10,675 10,675 9,811 9,811 Short term borrowings LEVEL 1 47,443 47,443 56,733 56,733 Long-term debt LEVEL 1 62 62 83 83 For fair value purposes the carrying value of cash and cash equivalents approximates fair value due to the short maturity of those investments. The fair value of the underlying assets held by the deferred compensation plan are based on the quoted market prices of the funds in registered investment companies. The carrying value of our revolving credit facilities, classified as short term borrowings, equals fair market value because the interest rate reflects current market rates.</t>
  </si>
  <si>
    <t>Commitments and Contingencies</t>
  </si>
  <si>
    <t>Commitments and Contingencies [Abstract]</t>
  </si>
  <si>
    <t>19. Commitments and Contingencies Total rent expense for the three years ended December 31, 2015 was as follows (in thousands): Total Real Estate Other 2015 $ 9,756 $ 7,218 $ 2,538 2014 9,702 7,355 2,347 2013 9,814 7,331 2,483 At December 31, 2015, we are obligated to make minimum rental payments through 2024, under operating leases, which are as follows (in thousands): 2016 $ 7,393 2017 6,278 2018 4,421 2019 2,645 2020 2,303 Thereafter 6,269 Total $ 29,309 Warranties We generally warrant our products against certain manufacturing and other defects. These product warranties are provided for specific periods of time depending on the nature of the product. As of December 31, 2015 and 2014, we have accrued $23.4 million and $19.3 million, respectively, for estimated product warranty claims included in accrued customer returns. The accrued product warranty costs are based primarily on historical experience of actual warranty claims. Warranty expense for each of the years 2015, 2014 and 2013 were $94.6 million, $84.5 million and $78.1 million, respectively. T December 31, 2015 2014 (In thousands) Balance, beginning of period $ 19,328 $ 18,041 Liabilities accrued for current year sales 94,593 84,480 Settlements of warranty claims (90,526 ) (83,193 ) Balance, end of period $ 23,395 $ 19,328 Letters of Credit At December 31, 2015, we had outstanding letters of credit with certain vendors aggregating approximately $3.9 million. These letters of credit are being maintained as security for reimbursements to insurance companies and as security to the landlord of our administrative offices in Long Island City, New York. The contract amount of the letters of credit is a reasonable estimate of their value as the value for each is fixed over the life of the commitment. Change of Control Arrangements We entered into change in control arrangements with two key officers. In the event of a change of control (as defined in the agreement), each executive will receive severance payments and certain other benefits as provided in their respective agreement. Asbestos In 1986, we acquired a brake business, which we subsequently sold in March 1998 and which is accounted for as a discontinued operation. When we originally acquired this brake business, we assumed future liabilities relating to any alleged exposure to asbestos-containing products manufactured by the seller of the acquired brake business. In accordance with the related purchase agreement, we agreed to assume the liabilities for all new claims filed on or after September 2001. Our ultimate exposure will depend upon the number of claims filed against us on or after September 2001 and the amounts paid for indemnity and defense thereof. At December 31, 2015, approximately 2,110 cases were outstanding for which we may be responsible for any related liabilities. Since inception in September 2001 through December 31, 2015, the amounts paid for settled claims are approximately $18.9 million.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ettlement discussions. As is our accounting policy, we consider the advice of actuarial consultants with experience in assessing asbestos-related liabilities to estimate our potential claim liability. The methodology used to project asbestos-related liabilities and costs in our actuarial study considered: (1) historical data available from publicly available studies; (2) an analysis of our recent claims history to estimate likely filing rates into the future; (3) an analysis of our currently pending claims; and (4) an analysis of our settlements to date in order to develop average settlement values. The most recent actuarial study was performed as of August 31, 2015. The updated study has estimated an undiscounted liability for settlement payments, excluding legal costs and any potential recovery from insurance carriers, ranging from $33.3 million to $51.1 million for the period through 2058. The change from the prior year study was a $2.8 million decrease for the low end of the range and a $4.3 million decrease for the high end of the range. The decrease in the estimated undiscounted liability from the prior year study at both the low end and high end of the range reflects our actual experience over the prior twelve months, our historical data and certain assumptions with respect to events that may occur in the future. Based on the information contained in the actuarial study and all other available information considered by us, we have concluded that no amount within the range of settlement payments was more likely than any other and, therefore, in assessing our asbestos liability we compare the low end of the range to our recorded liability to determine if an adjustment is required. Based upon the results of the August 31, 2015 actuarial study, a favorable adjustment to the asbestos liability was not recorded in our consolidated financial statements as the difference between our recorded liability and the liability in the actuarial report at the low end of the range was not material. Future legal costs, which are expensed as incurred and reported in loss from discontinued operations in the accompanying statement of operations, are estimated, according to the updated study, to range from $40 million to $75.5 million for the period through 2058. We plan to perform an annual actuarial evaluation during the third quarter of each year for the foreseeable future. Given the uncertainties associated with projecting such matters into the future and other factors outside our control, we can give no assurance that additional provisions will not be required. We will continue to monitor the circumstances surrounding these potential liabilities in determining whether additional provisions may be necessary. At the present time, however, we do not believe that any additional provisions would be reasonably likely to have a material adverse effect on our liquidity or consolidated financial position. Litigation Charge During the second quarter of 2014, we reached a settlement in a legal proceeding with a third party for $10.6 million. The legal proceeding resulted from the default of a loan by a former supplier and its related businesses and our subsequent purchases of product from a third party that was alleged to be a controlled company of the original supplier. Since the inception of the legal proceeding against us, we vigorously opposed all such allegations and believed that we had meritorious defenses. Prior to reaching the settlement, we considered that the incurrence of a loss contingency related to the lawsuit was not reasonably possible. Accordingly, we did not record any provisions in our financial statements since our potential liability was not considered probable and reasonably estimable. During the second quarter of 2014, at the time of the settlement, we recorded the settlement amount of $10.6 million. The settlement agreement was approved by the court in August 2014 and payment of the settlement amount was made in September 2014. The settlement amount was funded from cash on hand and available credit under our revolving credit facility. Other Litigation We are currently involved in various other legal claims and legal proceedings (some of which may involve substantial amounts), including claims related to commercial disputes, product liability, employment, and environmental. Although these legal claims and legal proceedings are subject to inherent uncertainties, based on our understanding and evaluation of the relevant facts and circumstances, we believe that the ultimate outcome of these matters will not, either individually or in the aggregate, have a material adverse effect on our . We may at any time determine that settling any of these matters is in our best interests, which settlement may include substantial payments.</t>
  </si>
  <si>
    <t>Quarterly Financial Data (Unaudited)</t>
  </si>
  <si>
    <t>Quarterly Financial Data (Unaudited) [Abstract]</t>
  </si>
  <si>
    <t xml:space="preserve">20. Quarterly Financial Data (Unaudited) 2015 Quarter Ended Dec. 31 Sept. 30 June 30 Mar. 31 (In thousands, except per share amounts) Net sales $ 204,967 $ 270,037 $ 269,382 $ 227,589 Gross profit 62,786 81,553 72,760 63,889 Earnings from continuing operations 5,779 19,194 13,808 9,339 Loss from discontinued operations, net of taxes (553 ) (728 ) (430 ) (391 ) Net earnings $ 5,226 $ 18,466 $ 13,378 $ 8,948 Net earnings from continuing operations per common share: Basic $ 0.26 $ 0.84 $ 0.60 $ 0.41 Diluted $ 0.25 $ 0.83 $ 0.59 $ 0.40 Net earnings per common share: Basic $ 0.23 $ 0.81 $ 0.58 $ 0.39 Diluted $ 0.23 $ 0.80 $ 0.58 $ 0.39 2014 Quarter Ended Dec. 31 Sept. 30 June 30 Mar. 31 (In thousands, except per share amounts) Net sales $ 218,054 $ 257,046 $ 272,540 $ 232,752 Gross profit 67,094 77,227 77,399 67,910 Earnings from continuing operations 11,517 17,806 11,169 12,407 Loss from discontinued operations, net of taxes (419 ) (8,240 ) (529 ) (682 ) Net earnings $ 11,098 $ 9,566 $ 10,640 $ 11,725 Net earnings from continuing operations per common share: Basic $ 0.50 $ 0.78 $ 0.49 $ 0.54 Diluted $ 0.50 $ 0.77 $ 0.48 $ 0.53 Net earnings per common share: Basic $ 0.48 $ 0.42 $ 0.47 $ 0.51 Diluted $ 0.48 $ 0.41 $ 0.46 $ 0.50 </t>
  </si>
  <si>
    <t>Subsequent Event</t>
  </si>
  <si>
    <t>Subsequent Event [Abstract]</t>
  </si>
  <si>
    <t>21. Subsequent Event In February 2016, in connection with our ongoing efforts to improve operating efficiencies and reduce costs, we announced and finalized our intention to implement a plant rationalization initiative. As part of the plant rationalization, we plan to relocate certain production activities from our Grapevine, Texas manufacturing facility to facilities in Greenville, South Carolina and Reynosa, Mexico, relocate certain service functions from Grapevine, Texas to our administrative offices in Lewisville, Texas, and close our Grapevine, Texas facility. In addition, certain production activities will be relocated from our Greenville, South Carolina manufacturing facility to our manufacturing facility in Bialystok, Poland. One-time plant rationalization costs of approximately $9 million are expected to be incurred in 2016 and 2017 consisting of restructuring and integration expenses of approximately $5 million related to employee severance and relocation of certain machinery and equipment; capital expenditures of approximately $2.6 million; and temporary incremental operating expenses of approximately $1.4 million. Substantially all of the one-time plant rationalization costs are anticipated to result in future cash expenditures.We anticipate that the plant rationalization will be completed within 12 to 24 months.</t>
  </si>
  <si>
    <t>Schedule II Valuation and Qualifying Accounts</t>
  </si>
  <si>
    <t>Schedule II - Valuation and Qualifying Accounts [Abstract]</t>
  </si>
  <si>
    <t>Schedule II - Valuation and Qualifying Accounts</t>
  </si>
  <si>
    <t>Schedule II ‑ Valuation and Qualifying Accounts Years ended December 31, 2015, 2014 and 2013 Additions Description Balance at beginning of year Charged to costs and expenses Other Deductions Balance at end of year Year ended December 31, 2015: Allowance for doubtful accounts $ 4,894,000 $ 3,371,000 (1) $ — $ 5,064,000 $ 3,201,000 Allowance for discounts 1,475,000 9,872,000 — 10,302,000 1,045,000 $ 6,369,000 $ 13,243,000 $ — $ 15,366,000 $ 4,246,000 Allowance for sales returns $ 30,621,000 $ 133,355,000 $ — $ 125,164,000 $ 38,812,000 Year ended December 31, 2014: Allowance for doubtful accounts $ 5,528,000 $ (497,000 ) $ — $ 137,000 $ 4,894,000 Allowance for discounts 1,441,000 13,568,000 — 13,534,000 1,475,000 $ 6,969,000 $ 13,071,000 $ — $ 13,671,000 $ 6,369,000 Allowance for sales returns $ 31,464,000 $ 126,608,000 $ — $ 127,451,000 $ 30,621,000 Year ended December 31, 2013: Allowance for doubtful accounts $ 4,944,000 $ 641,000 $ — $ 57,000 $ 5,528,000 Allowance for discounts 1,180,000 14,802,000 — 14,541,000 1,441,000 $ 6,124,000 $ 15,443,000 $ — $ 14,598,000 $ 6,969,000 Allowance for sales returns $ 29,033,000 $ 114,958,000 $ — $ 112,527,000 $ 31,464,000 (1) Includes a net $3,514,000 charge relating to one of our customers that filed a petition for bankruptcy in January 2016.</t>
  </si>
  <si>
    <t>Summary of Significant Accounting Policies (Policies)</t>
  </si>
  <si>
    <t>Principles of Consolidation</t>
  </si>
  <si>
    <t>Principles of Consolidation Standard Motor Products, Inc. and subsidiaries (referred to hereinafter in these notes to the consolidated financial statements as “we,” “us,” “our” or the “Company”) is engaged in the manufacture and distribution of replacement parts for motor vehicles in the automotive aftermarket industry with a complementary focus on heavy duty, industrial equipment and the original equipment service market. The consolidated financial statements include our accounts and all domestic and international companies in which we have more than a 50% equity ownership. Our investments in unconsolidated affiliates are accounted for on the equity method, as we do not have a controlling financial interest. All significant inter-company items have been eliminated.</t>
  </si>
  <si>
    <t>Use of Estimates</t>
  </si>
  <si>
    <t>Use of Estimates In conformity with generally accepted accounting principles, we have made a number of estimates and assumptions relating to the reporting of assets, liabilities, revenues and expenses, and the disclosure of contingent assets and liabilities to prepare these consolidated financial statements. Some of the more significant estimates include allowances for doubtful accounts, cash discounts, valuation of inventory, valuation of long-lived assets, goodwill and other intangible assets, depreciation and amortization of long-lived assets, product liability exposures, pensions and other postretirement benefits, asbestos, environmental and litigation matters, valuation of deferred tax assets, share based compensation and sales returns and other allowances. We can give no assurances that actual results will not differ from those estimates. Although we do not believe that there is a reasonable likelihood that there will be a material change in the future estimate or in the assumptions that we use in calculating the estimate, unforeseen changes in the industry, or business could materially impact the estimate and may have a material adverse effect on our business, financial condition and results of operations.</t>
  </si>
  <si>
    <t>Reclassification</t>
  </si>
  <si>
    <t>Reclassification Certain prior period amounts in the accompanying consolidated financial statements and related notes have been reclassified to conform to the 2015 presentation.</t>
  </si>
  <si>
    <t>Cash and Cash Equivalents</t>
  </si>
  <si>
    <t>Cash and Cash Equivalents We consider all highly liquid investments purchased with a maturity of three months or less to be cash equivalents.</t>
  </si>
  <si>
    <t>Allowance for Doubtful Accounts and Cash Discounts</t>
  </si>
  <si>
    <t>Allowance for Doubtful Accounts and Cash Discounts We do not generally require collateral for our trade accounts receivable. Accounts receivable have been reduced by an allowance for amounts that may become uncollectible in the future. These allowances are established based on a combination of write-off history, aging analysis, and specific account evaluations. When a receivable balance is known to be uncollectible, it is written off against the allowance for doubtful accounts. In January 2016, one of our customers filed a petition for bankruptcy. In connection with the bankruptcy filing, we evaluated our potential risk and exposure as related to our outstanding accounts receivable balance from the customer as of December 31, 2015, and estimated our anticipated recovery. As a result of our evaluation, we recorded a net $3.5 million pre-tax charge during the year ended December 31, 2015 to reduce our accounts receivable balance to our estimated recovery. We will continue to monitor the circumstances surrounding the bankruptcy in determining whether additional provisions may be necessary. Cash discounts are provided based on an overall average experience rate applied to qualifying accounts receivable balances.</t>
  </si>
  <si>
    <t>Inventories Inventories are valued at the lower of cost (determined by means of the first-in, first-out method) or market. Where appropriate, standard cost systems are utilized for purposes of determining cost; the standards are adjusted as necessary to ensure they approximate actual costs. Estimates of lower of cost or market are determined based upon current economic conditions, historical sales quantities and patterns and, in some cases, the specific risk of loss on specifically identified inventories. We also evaluate inventories on a regular basis to identify inventory on hand that may be obsolete or in excess of current and future projected market demand. For inventory deemed to be obsolete, we provide a reserve on the full value of the inventory. Inventory that is in excess of current and projected use is reduced by an allowance to a level that approximates our estimate of future demand. Future projected demand requires management judgment and is based upon (a) our review of historical trends and (b) our estimate of projected customer specific buying patterns and trends in the industry and markets in which we do business. Using rolling twelve month historical information, we estimate future demand on a continuous basis. As such, the historical volatility of such estimates has been minimal. We maintain provisions for inventory reserves of $45 million and $45.2 million as of December 31, 2015 and 2014, respectively. We utilize cores (used parts) in our remanufacturing processes for air conditioning compressors, diesel injectors, diesel pumps, and turbo chargers. The production of air conditioning compressors, diesel injectors, diesel pumps, and turbo chargers, involves the rebuilding of used cores, which we acquire either in outright purchases from used parts brokers, or from returns pursuant to an exchange program with customers. Under such exchange programs, we reduce our inventory, through a charge to cost of sales, when we sell a finished good compressor, and put back to inventory the used core exchanged at standard cost through a credit to cost of sales when it is actually received from the customer.</t>
  </si>
  <si>
    <t>Property, Plant and Equipment These assets are recorded at historical cost and are depreciated using the straight-line method of depreciation over the estimated useful lives as follows: Estimated Life Buildings 25 to 33-1/2 years Building improvements 10 to 25 years Machinery and equipment 7 to 12 years Tools, dies and auxiliary equipment 3 to 8 years Furniture and fixtures 3 to 12 years Leasehold improvements are depreciated over the shorter of the estimated useful life or the term of the lease. Costs related to maintenance and repairs which do not prolong the assets useful lives are expensed as incurred. We assess our property, plant and equipment to be held and used for impairment when indicators are present that the carrying value may not be recoverable.</t>
  </si>
  <si>
    <t>Valuation of Long-Lived Assets, Intangible Assets and Goodwill</t>
  </si>
  <si>
    <t>Valuation of Long-Lived and Intangible Assets and Goodwill At acquisition, we estimate and record the fair value of purchased intangible assets, which primarily consists of customer relationships, trademarks and trade names, patents and non-compete agreements. The fair values of these intangible assets are estimated based on our assessment.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We assess the impairment of long‑lived assets, identifiable intangibles assets and goodwill whenever events or changes in circumstances indicate that the carrying value may not be recoverable. With respect to goodwill and identifiable intangible assets having indefinite lives, we test for impairment on an annual basis or in interim periods if an event occurs or circumstances change that may indicate the fair value is below its carrying amount. Factors we consider important, which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 We review the fair values using the discounted cash flows method and market multiples. When performing our evaluation of goodwill for impairment, if we conclude qualitatively that it is not more likely than not that the fair value of the reporting unit is less than its carrying amount, then the two-step impairment test is not required. If we are unable to reach this conclusion, then we would perform the two-step impairment test. Initially, the fair value of the reporting unit is compared to its carrying amount. To the extent the carrying amount of a reporting unit exceeds the fair value of the reporting unit; we are required to perform a second step, as this is an indication that the reporting unit goodwill may be impaired. In this step, we compare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In addition, identifiable intangible assets having indefinite lives are reviewed for impairment on an annual basis using a methodology consistent with that used to evaluate goodwill. Intangible assets having definite lives and other long-lived assets are reviewed for impairment whenever events such as product discontinuance, plant closures, product dispositions or other changes in circumstances indicate that the carrying amount may not be recoverable. In reviewing for impairment, we compare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There are inherent assumptions and estimates used in developing future cash flows requiring our judgment in applying these assumptions and estimates to the analysis of identifiable intangibles and long‑lived asset impairment including projecting revenues, interest rates, tax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we would be required to include an expense in our statement of operations, which could materially impact our business, financial condition and results of operations.</t>
  </si>
  <si>
    <t>New Customer Acquisition Costs</t>
  </si>
  <si>
    <t>New Customer Acquisition Costs New customer acquisition costs refer to arrangements pursuant to which we incur change-over costs to induce a new customer to switch from a competitor’s brand. In addition, change-over costs include the costs related to removing the new customer’s inventory and replacing it with our inventory commonly referred to as a stocklift. New customer acquisition costs are recorded as a reduction to revenue when incurred.</t>
  </si>
  <si>
    <t>Foreign Currency Translation</t>
  </si>
  <si>
    <t>Foreign Currency Translation Assets and liabilities of our foreign operations are translated into U.S. dollars at year-end exchange rates. Income statement accounts are translated using the average exchange rates prevailing during the year. The resulting translation adjustments are recorded as a separate component of accumulated other comprehensive income (loss) and remains there until the underlying foreign operation is liquidated or substantially disposed of. Foreign currency transaction gains or losses are recorded in the statement of operations under the caption “other non-operating income (expense), net.”</t>
  </si>
  <si>
    <t>Revenue Recognition</t>
  </si>
  <si>
    <t>Revenue Recognition We derive our revenue primarily from sales of replacement parts for motor vehicles from both our Engine Management and Temperature Control Segments. We recognize revenues when products are shipped and title has been transferred to a customer, the sales price is fixed and determinable, and collection is reasonably assured. For some of our sales of remanufactured products, we also charge our customers a deposit for the return of a used core component which we can use in our future remanufacturing activities. Such deposit is not recognized as revenue but rather carried as a core liability. The liability is extinguished when a core is actually returned to us. We estimate and record provisions for cash discounts, quantity rebates, sales returns and warranties in the period the sale is recorded, based upon our prior experience and current trends. Significant management judgments and estimates must be made and used in estimating sales returns and allowances relating to revenue recognized in any accounting period.</t>
  </si>
  <si>
    <t>Selling, General and Administration Expenses</t>
  </si>
  <si>
    <t>Selling, General and Administration Expenses Selling, general and administration expenses includes shipping costs and advertising, which are expensed as incurred. Shipping and handling charges, as well as freight to customers, are included in distribution expenses as part of selling, general and administration expenses.</t>
  </si>
  <si>
    <t>Deferred Financing Costs</t>
  </si>
  <si>
    <t>Deferred Financing Costs Deferred financing costs represent costs incurred in conjunction with our debt financing activities and are capitalized and amortized over the life of the related financing arrangements. If the debt is retired early, the related unamortized deferred financing costs are written off in the period the debt is retired and are recorded in the statement of operations under the caption other non-operating income (expense), net.</t>
  </si>
  <si>
    <t>Retirement and Post-Retirement Medical Benefits</t>
  </si>
  <si>
    <t>Retirement and Post-Retirement Medical Benefits The determination of defined benefit pension and postretirement plan obligations and their associated expenses requires the use of actuarial valuations to estimate participant plan benefits employees earn while working as well as the present value of those benefits. Inherent in these valuations are financial assumptions including discount rates at which liabilities can be settled, rates of increase of health care costs as well as employee demographic assumptions such as retirement patterns, mortality and turnover. Management reviews these assumptions annually with its actuarial advisors. The actuarial assumptions used may differ materially from actual results due to changing market and economic conditions, higher or lower turnover rates or longer or shorter life spans of participants. Benefits are determined primarily based upon employees’ length of service. We recognize the underfunded or overfunded status of a defined benefit pension and postretirement plan as an asset or liability and recognize changes in the funded status in the year in which the changes occur through accumulated other comprehensive income, which is a component of stockholders’ equity.</t>
  </si>
  <si>
    <t>Share-Based Compensation</t>
  </si>
  <si>
    <t>Share-Based Compensation We measure and recognize compensation expense for all share-based payment awards made to employees and directors based on estimated fair values on the grant date. The value of the portion of the award that is ultimately expected to vest is recognized as an expense on a straight-line basis over the requisite service periods in our consolidated statements of operations. Forfeitures are estimated at the time of grant based on historical trends in order to estimate the amount of share-based awards that will ultimately vest. We monitor actual forfeitures for any subsequent adjustment to forfeiture rates.</t>
  </si>
  <si>
    <t>Accounting for Income Taxes</t>
  </si>
  <si>
    <t>Accounting for Income Taxes Income taxes are calculated using the asset and liability method. Deferred tax assets and liabilities are determined based on the estimated future tax effects of temporary differences between the financial statement carrying amounts and the tax bases of assets and liabilities, as measured by the current enacted tax rates. We maintain valuation allowances when it is more likely than not that all or a portion of a deferred asset will not be realized. The valuation allowance is intended in part to provide for the uncertainty regarding the ultimate utilization of our U.S. foreign tax credit carryovers and foreign net operating loss carryovers.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which could materially impact our business, financial condition and results of operations. The valuation allowance of $0.4 million as of December 31, 2015 is intended to provide for the uncertainty regarding the ultimate realization of our U.S. foreign tax credit carryovers and foreign net operating loss carryovers. Based on these considerations, we believe it is more likely than not that we will realize the benefit of the net deferred tax asset of $51.4 million as of December 31, 2015, which is net of the remaining valuation allowance. Tax benefits are recognized for an uncertain tax position when, in management'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The effective tax rate includes the net impact of changes in the liability for uncertain tax positions. As of December 31, 2015, we do not believe there is a need to establish a liability for uncertain tax positions.</t>
  </si>
  <si>
    <t>Net Earnings Per Common Share</t>
  </si>
  <si>
    <t xml:space="preserve"> Net Earnings per Common Share We present two calculations of earnings per common share. “Basic” earnings per common share equals net income divided by weighted average common shares outstanding during the period. “Diluted” earnings per common share equals net income divided by the sum of weighted average common shares outstanding during the period plus potentially dilutive common shares. Potentially dilutive common shares that are anti-dilutive are excluded from net earnings per common share. The following is a reconciliation of the shares used in calculating basic and dilutive net earnings per common share. 2015 2014 2013 (In thousands) Weighted average common shares outstanding – Basic 22,812 22,900 22,975 Plus incremental shares from assumed conversions: Dilutive effect of restricted shares and performance shares 330 335 287 Dilutive effect of stock options — 5 8 Weighted average common shares outstanding – Diluted 23,142 23,240 23,270 The average shares listed below were not included in the computation of diluted earnings per share because to do so would have been anti-dilutive for the periods presented or because they were excluded under the treasury method. 2015 2014 2013 (In thousands) Stock options — 4 8 Restricted and performance shares 307 276 203 </t>
  </si>
  <si>
    <t>Environmental Reserves</t>
  </si>
  <si>
    <t>Environmental Reserves We are subject to various U.S. Federal and state and local environmental laws and regulations and are involved in certain environmental remediation efforts. We estimate and accrue our liabilities resulting from such matters based upon a variety of factors including the assessments of environmental engineers and consultants who provide estimates of potential liabilities and remediation costs. Such estimates are not discounted to reflect the time value of money due to the uncertainty in estimating the timing of the expenditures, which may extend over several years. Potential recoveries from insurers or other third parties of environmental remediation liabilities are recognized independently from the recorded liability, and any asset related to the recovery will be recognized only when the realization of the claim for recovery is deemed probable.</t>
  </si>
  <si>
    <t>Asbestos Litigation</t>
  </si>
  <si>
    <t>Asbestos Litigation In evaluating our potential asbestos-related liability, we use an actuarial study that is prepared by a leading actuarial firm with expertise in assessing asbestos-related liabilities. We evaluate the estimate of the range of undiscounted liability to determine which amount to accrue. Based on the information contained in the actuarial study and all other available information considered by us, we have concluded that no amount within the range was more likely than any other and, therefore, in assessing our asbestos liability we compare the low end of the range to our recorded liability to determine if an adjustment is required. Legal costs are expensed as incurred.</t>
  </si>
  <si>
    <t>Loss Contingencies</t>
  </si>
  <si>
    <t>Loss Contingencies We have loss contingencies, for such matters as legal claims and legal proceedings. Establishing loss reserves for these matters requires estimates, judgment of risk exposure and ultimate liability. We record provisions when the liability is considered probable and reasonably estimable. Significant judgment is required for both the determination of probability and the determination as to whether an exposure can be reasonably estimated. We maintain an ongoing monitoring and identification process to assess how the activities are progressing against the accrued estimated costs. As additional information becomes available, we reassess our potential liability related to these matters. Adjustments to the liabilities are recorded in the statement of operations in the period when additional information becomes available. Such revisions of the potential liabilities could have a material adverse effect on our business, financial condition or results of operations.</t>
  </si>
  <si>
    <t>Product Warranty and Overstock Returns</t>
  </si>
  <si>
    <t>Product Warranty and Overstock Returns Many of our products carry a warranty ranging from a 90-day limited warranty to a lifetime limited warranty, which generally covers defects in materials or workmanship and failure to meet industry published specifications and/or the result of installation error. In addition to warranty returns, we also permit our customers to return new, undamaged products to us within customer-specific limits (which are generally limited to a specified percentage of their annual purchases from us) in the event that they have overstocked their inventories. We accrue for product warranties and overstock returns as a percentage of sales at the time products are sold, based upon estimates established using historical information on the nature, frequency and average cost of claims. Revision to the accrual is made when necessary, based upon changes in these factors. We regularly study trends of such claims.</t>
  </si>
  <si>
    <t>Trade Receivables</t>
  </si>
  <si>
    <t>Trade Receivables In compliance with accounting standards, sales of accounts receivable are reflected as a reduction of accounts receivable in the consolidated balance sheet at the time of sale and any related expense is included in selling, general and administrative expenses in our consolidated statements of operations.</t>
  </si>
  <si>
    <t>Concentrations of Credit Risk</t>
  </si>
  <si>
    <t>Concentrations of Credit Risk Financial instruments that potentially subject us to significant concentrations of credit risk consist principally of cash investments and accounts receivable. We place our cash investments with high quality financial institutions and limit the amount of credit exposure to any one institution. Although we are directly affected by developments in the vehicle parts industry, management does not believe significant credit risk exists. With respect to accounts receivable, such receivables are primarily from warehouse distributors and major retailers in the automotive aftermarket industry located in the U.S. We perform ongoing credit evaluations of our customers’ financial conditions. Our five largest individual customers, including members of a marketing group, accounted for approximately 68% of our consolidated net sales in 2015, 69% of our consolidated net sales in 2014 and 66% of our consolidated net sales in 2013. During 2015, O’Reilly Automotive, Inc., NAPA Auto Parts, Advance Auto Parts, Inc., and AutoZone, Inc. accounted for 19%, 19%, 17% and 11% of our consolidated net sales, respectively. Net sales from each of the customers were reported in both our Engine Management and Temperature Control Segments. The loss of one or more of these customers or, a significant reduction in purchases of our products from any one of them, could have a materially adverse impact on our business, financial condition and results of operations. In January 2016, one of our customers filed a petition for bankruptcy. In connection with the bankruptcy filing, we evaluated our potential risk and exposure as related to our outstanding accounts receivable balance from the customer as of December 31, 2015, and estimated our anticipated recovery. As a result of our evaluation, we recorded a net $3.5 million pre-tax charge during the year ended December 31, 2015 to reduce our accounts receivable balance to our estimated recovery. The net $3.5 million pre-tax charge is included in selling, general and administrative expenses in our consolidated statement of operations. We will continue to monitor the circumstances surrounding the bankruptcy in determining whether additional provisions may be necessary. Substantially all of the cash and cash equivalents, including foreign cash balances, at December 31, 2015 and 2014 were uninsured. Foreign cash balances at December 31, 2015 and 2014 were $16.2 million and $10.7 million, respectively.</t>
  </si>
  <si>
    <t>Recently Issued Accounting Pronouncements</t>
  </si>
  <si>
    <t>Recently Issued Accounting Pronouncements Discontinued Operations and Disclosures of Disposals of Components of an Entity In April 2014, the Financial Accounting Standards Board (“FASB”) issued Accounting Standards Update (“ ASU”) Reporting Discontinued Operations and Disclosures of Disposals of Components of an Entity which . effective for annual reporting periods beginning after December 15, 2014. . Revenue from Contracts with Customers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In August 2015, the FASB issued ASU 2015-14, Revenue from Contracts with Customers – Deferral of the Effective Date effective for annual reporting periods beginning after December 15, 2017, which for us is January 1, 2018, Disclosure of Uncertainties About an Entity’s Ability to Continue as a Going Concern In August 2014, the FASB issued ASU Disclosure of Uncertainties About an Entity’s Ability to Continue as a Going Concern which . effective for annual reporting periods ending after December 15, 2016, which for us is December 31, 2016, Income Statement - Extraordinary and Unusual Items In January 2015, the FASB issued ASU Income Statement – Extraordinary and Unusual Items, which Simplifying the Presentation of Debt Issuance Costs In April 2015, the FASB issued ASU Simplifying the Presentation of Debt Issuance Costs, which In June 2015, at the Emerging Issues Task Force meeting, the FASB clarified that ASU 2015-03 does not address debt issuance costs related to revolving credit debt arrangements. In connection therewith, at the June 2015 meeting, the SEC staff announced that it would not object to the presentation of issuance costs related to revolving debt arrangements as an asset that is amortized over the term of the arrangement. In August 2015, the FASB issued ASU 2015-15, Presentation and Subsequent Measurement of Debt Issuance Costs Associated with Line-of-Credit Arrangements, Simplifying the Measurement of Inventory In July 2015, the FASB issued ASU 2015-11, Simplifying the Measurement of Inventory Simplifying the Accounting for Measurement-Period Adjustments In September 2015, the FASB issued ASU Simplifying the Accounting for Measurement-Period Adjustments, Balance Sheet Classification of Deferred Taxes In November 2015, the FASB issued ASU Balance Sheet Classification of Deferred Taxes,</t>
  </si>
  <si>
    <t>Summary of Significant Accounting Policies (Tables)</t>
  </si>
  <si>
    <t>Estimated Useful Lives of Property, Plant and Equipment</t>
  </si>
  <si>
    <t>These assets are recorded at historical cost and are depreciated using the straight-line method of depreciation over the estimated useful lives as follows: Estimated Life Buildings 25 to 33-1/2 years Building improvements 10 to 25 years Machinery and equipment 7 to 12 years Tools, dies and auxiliary equipment 3 to 8 years Furniture and fixtures 3 to 12 years</t>
  </si>
  <si>
    <t>Reconciliation of Shares Used in Calculating Basic and Dilutive Net Earnings per Common Share</t>
  </si>
  <si>
    <t xml:space="preserve">The following is a reconciliation of the shares used in calculating basic and dilutive net earnings per common share. 2015 2014 2013 (In thousands) Weighted average common shares outstanding – Basic 22,812 22,900 22,975 Plus incremental shares from assumed conversions: Dilutive effect of restricted shares and performance shares 330 335 287 Dilutive effect of stock options — 5 8 Weighted average common shares outstanding – Diluted 23,142 23,240 23,270 </t>
  </si>
  <si>
    <t>Antidilutive Securities Excluded from Computation of Earnings Per Share</t>
  </si>
  <si>
    <t xml:space="preserve">The average shares listed below were not included in the computation of diluted earnings per share because to do so would have been anti-dilutive for the periods presented or because they were excluded under the treasury method. 2015 2014 2013 (In thousands) Stock options — 4 8 Restricted and performance shares 307 276 203 </t>
  </si>
  <si>
    <t>Business Acquisitions and Investments (Tables)</t>
  </si>
  <si>
    <t>Allocation of Purchase Price to the Assets Acquired and Liabilities Assumed</t>
  </si>
  <si>
    <t xml:space="preserve">The allocation of purchase price to assets acquired and liabilities assumed is based upon their fair values. The following table presents the allocation of purchase price to assets acquired and liabilities assumed (in thousands): Pensacola Fuel Injection, Inc. Annex Manufacturing Purchase price: $ 12,225 $ 11,500 Assets acquired and liabilities assumed: Receivables $ — $ 2,581 Inventory 2,815 2,630 Property, plant and equipment, net 466 128 Intangible assets — 4,760 Goodwill 12,528 4,567 Current liabilities (3,584 ) (3,166 ) Net assets acquired $ 12,225 $ 11,500 </t>
  </si>
  <si>
    <t>Restructuring and Integration (Income) Expenses (Tables)</t>
  </si>
  <si>
    <t xml:space="preserve">The aggregated liabilities included in “sundry payables and accrued expenses” and “other accrued liabilities” in the consolidated balance sheet relating to the restructuring and integration activities as of and for the years ended December 31, 2015 and 2014, consisted of the following (in thousands): Workforce Reduction Other Exit Costs Total Exit activity liability at December 31, 2013 $ 2,800 $ 942 $ 3,742 Restructuring and integration costs: Amounts provided for during 2014 639 558 1,197 Non-cash usage, including asset write-downs — (17 ) (17 ) Cash payments (2,492 ) (754 ) (3,246 ) Exit activity liability at December 31, 2014 $ 947 $ 729 $ 1,676 Restructuring and integration costs: Amounts provided for during 2015 (212 ) 78 (134 ) Cash payments (465 ) (216 ) (681 ) Exit activity liability at December 31, 2015 $ 270 $ 591 $ 861 </t>
  </si>
  <si>
    <t>Inventories (Tables)</t>
  </si>
  <si>
    <t xml:space="preserve"> December 31, 2015 2014 (In thousands) Finished goods $ 186,782 $ 185,655 Work-in-process 5,456 4,722 Raw materials 93,555 87,674 Total inventories $ 285,793 $ 278,051 </t>
  </si>
  <si>
    <t>Property, Plant and Equipment (Tables)</t>
  </si>
  <si>
    <t xml:space="preserve"> December 31, 2015 2014 (In thousands) Land, buildings and improvements $ 45,655 $ 45,050 Machinery and equipment 131,959 128,998 Tools, dies and auxiliary equipment 43,044 40,352 Furniture and fixtures 25,287 23,830 Leasehold improvements 7,761 7,436 Construction-in-progress 9,253 7,409 Total property, plant and equipment 262,959 253,075 Less accumulated depreciation 194,077 188,464 Total property, plant and equipment, net $ 68,882 $ 64,611 </t>
  </si>
  <si>
    <t>Goodwill and Other Intangible Assets (Tables)</t>
  </si>
  <si>
    <t>Carrying Value of Goodwill by Operating Segment</t>
  </si>
  <si>
    <t xml:space="preserve">Changes in the carrying values of goodwill by operating segment during the years ended December 31, 2015 and 2014 are as follows (in thousands): Engine Management Temperature Control Total Balance as of December 31, 2013 Goodwill $ 66,790 $ 9,703 $ 76,493 Accumulated impairment losses (38,488 ) — (38,488 ) $ 28,302 $ 9,703 $ 38,005 Activity in 2014 Acquisition of assets of Pensacola Fuel Injection, Inc. $ 12,528 $ — $ 12,528 Acquisition of assets of Annex Manufacturing — 4,567 4,567 Foreign currency exchange rate change (125 ) — (125 ) Balance as of December 31, 2014 Goodwill 79,193 14,270 93,463 Accumulated impairment losses (38,488 ) — (38,488 ) $ 40,705 $ 14,270 $ 54,975 Activity in 2015 Foreign currency exchange rate change $ (94 ) $ — $ (94 ) Balance as of December 31, 2015 Goodwill 79,099 14,270 93,369 Accumulated impairment losses (38,488 ) — (38,488 ) $ 40,611 $ 14,270 $ 54,881 </t>
  </si>
  <si>
    <t>Acquired Identifiable Intangible Assets</t>
  </si>
  <si>
    <t>Acquired identifiable intangible assets as of December 31, 2015 and 2014 consist of: December 31, 2015 2014 (In thousands) Customer relationships $ 48,475 $ 48,646 Trademarks and trade names 6,800 6,800 Non-compete agreements 970 970 Patents and supply contracts 723 723 Leaseholds 160 160 Total acquired intangible assets 57,128 57,299 Less accumulated amortization (1) (29,040 ) (24,120 ) Net acquired intangible assets $ 28,088 $ 33,179 (1) Applies to all intangible assets, except for related trademarks and trade names totaling $5.2 million, which have indefinite useful lives and, as such, are not being amortized.</t>
  </si>
  <si>
    <t>Other Assets (Tables)</t>
  </si>
  <si>
    <t xml:space="preserve"> December 31, 2015 2014 (In thousands) Equity in joint ventures $ 20,622 $ 20,004 Deferred compensation 10,675 9,811 Long term receivables 4,215 6,513 Deferred financing costs, net 1,267 1,570 Other 659 691 Total other assets, net $ 37,438 $ 38,589 </t>
  </si>
  <si>
    <t>Credit Facilities and Long-Term Debt (Tables)</t>
  </si>
  <si>
    <t>Credit Facilities and Long-term Debt</t>
  </si>
  <si>
    <t xml:space="preserve">Total debt outstanding is summarized as follows: December 31, 2015 2014 (In thousands) Revolving credit facilities $ 47,427 $ 56,558 Other 78 258 Total debt $ 47,505 $ 56,816 Current maturities of long-term debt $ 47,443 $ 56,733 Long-term debt 62 83 Total debt $ 47,505 $ 56,816 </t>
  </si>
  <si>
    <t>Scheduled Amortization of Deferred Financing Cost for Future Years</t>
  </si>
  <si>
    <t xml:space="preserve">Scheduled amortization for future years, assuming no prepayments of principal is as follows: (In thousands) 2016 $ 330 2017 330 2018 330 2019 330 2020 277 Total amortization $ 1,597 </t>
  </si>
  <si>
    <t>Accumulated Other Comprehensive Income (Tables)</t>
  </si>
  <si>
    <t>Schedule of Changes in Accumulated Other Comprehensive Income</t>
  </si>
  <si>
    <t>Changes in Accumulated Other Comprehensive Income by Component Foreign Currency Translation Adjustments Unrecognized Pension and Postretirement Benefit Costs (Credit) Total (In thousands) Balance at December 31, 2013 $ 3,562 $ (1,776 ) $ 1,786 Other comprehensive income before reclassifications (3,781 ) (447 ) (4,228 ) Amounts reclassified from accumulated other comprehensive income — (210 ) (210 ) Other comprehensive income, net (3,781 ) (657 ) (4,438 ) Balance at December 31, 2014 $ (219 ) $ (2,433 ) $ (2,652 ) Other comprehensive income before reclassifications (5,739 ) 1,093 (4,646 ) Amounts reclassified from accumulated other comprehensive income — 824 824 Other comprehensive income, net (5,739 ) 1,917 (3,822 ) Balance at December 31, 2015 $ (5,958 ) $ (516 ) $ (6,474 )</t>
  </si>
  <si>
    <t>Reclassification out of Accumulated Other Comprehensive Income</t>
  </si>
  <si>
    <t>Reclassifications Out of Accumulated Other Comprehensive Income Year Ended December 31, Details About Accumulated Other Comprehensive Income Components 2015 2014 Amortization of pension and postretirement benefit plans: (In thousands) Prior service benefit (1) $ (112 ) $ (3,017 ) Unrecognized loss (1) 2,261 2,435 Total before income tax 2,149 (582 ) Income tax (expense) benefit (1,325 ) 372 Total reclassifications for the period $ 824 $ (210 ) (1) These accumulated other comprehensive income components are included in the computation of net periodic pension and postretirement benefit costs, which are included in selling, general and administrative expenses in our consolidated statements of operations (see Notes 13 and 14 for additional details).</t>
  </si>
  <si>
    <t>Stock-Based Compensation Plans (Tables)</t>
  </si>
  <si>
    <t>Changes in Outstanding Stock Options</t>
  </si>
  <si>
    <t xml:space="preserve">The following is a summary of the changes in outstanding stock options for the years ended December 31, 2015 and 2014: Shares Weighted Average Exercise Price Weighted Average Remaining Contractual Term (Years) Outstanding at December 31, 2013 16,875 $ 12.14 1.0 Expired — — — Exercised (7,000 ) 13.76 — Forfeited, other — — — Outstanding at December 31, 2014 9,875 10.99 0.4 Expired — — — Exercised (9,875 ) 10.99 — Forfeited, other — — — Outstanding at December 31, 2015 — $ — — Options exercisable at December 31, 2015 — $ — — </t>
  </si>
  <si>
    <t>Restricted and Performance-Based Share Activity</t>
  </si>
  <si>
    <t xml:space="preserve">Our restricted and performance-based share activity was as follows for the years ended December 31, 2015 and 2014: Shares Weighted Average Grant Date Fair Value per Share Balance at December 31, 2013 630,600 $ 19.47 Granted 256,443 32.22 Vested (132,325 ) 15.50 Forfeited (5,700 ) 18.77 Balance at December 31, 2014 749,018 24.62 Granted 211,950 31.79 Vested (192,768 ) 22.13 Forfeited (9,650 ) 29.30 Balance at December 31, 2015 758,550 $ 27.19 </t>
  </si>
  <si>
    <t>Retirement Benefit Plans (Tables)</t>
  </si>
  <si>
    <t>Defined Contribution Plan Matching Obligations</t>
  </si>
  <si>
    <t xml:space="preserve">Matching obligations, in connection with the plans which are funded in cash and typically contributed to the plans in March of the following year, are as follows (in thousands): U.S. Defined Contribution Year ended December 31, 2015 $ 8,445 2014 8,267 2013 8,115 </t>
  </si>
  <si>
    <t>Components of Net Periodic Benefit Cost for Defined Benefit Plan</t>
  </si>
  <si>
    <t xml:space="preserve">The components of net periodic benefit cost for our defined benefit plan include the following (in thousands): December 31, Defined benefit retirement plan: 2015 2014 2013 Service cost $ — $ 164 $ 180 Interest cost 218 277 235 Amortization of prior service cost — — 28 Actuarial net loss 735 388 690 Settlement loss 1,509 — — Net periodic benefit cost $ 2,462 $ 829 $ 1,133 </t>
  </si>
  <si>
    <t>Defined Benefit Pension Plan, Projected Benefit Obligation ("PBO"), Accumulated Benefit Obligation ("ABO") and Fair Value of Plan's Assets</t>
  </si>
  <si>
    <t xml:space="preserve">For the defined benefit pension plan, the projected benefit obligation (“PBO”), accumulated benefit obligation (“ABO”) and fair value of the plan’s assets are as follows (in thousands): December 31, 2015 2014 Projected benefit obligation $ — $ 6,538 Accumulated benefit obligation — 6,538 Fair value of plan assets — — </t>
  </si>
  <si>
    <t>SERP Defined Benefit Plan [Member]</t>
  </si>
  <si>
    <t>Defined Benefit Plan Disclosure [Line Items]</t>
  </si>
  <si>
    <t>Funded (Unfunded) Status</t>
  </si>
  <si>
    <t xml:space="preserve">The benefit obligation, funded status, and amounts recognized in the consolidated financial statements for the SERP, as of and for the years ended December 31, 2015 and 2014, were (in thousands): Defined Benefit Retirement Plan 2015 2014 Change in benefit obligation Benefit obligation at beginning of year $ 6,538 $ 5,661 Service cost — 164 Interest cost 218 277 Actuarial loss 854 436 Benefits paid (7,610 ) — Benefit obligation at end of year $ — $ 6,538 Unfunded status of the plan $ — $ (6,538 ) Amounts recognized in the balance sheet: Accrued postretirement benefit liabilities $ — $ 6,538 Accumulated other comprehensive loss (pre-tax) related to: Unrecognized net actuarial losses — 1,389 Unrecognized prior service cost — — </t>
  </si>
  <si>
    <t>Amounts Recognized in Balance Sheet</t>
  </si>
  <si>
    <t>Actuarial assumptions used to determine costs and benefit obligations related to our defined benefit plan are as follows: Settlement Date December 31, 2015 2014 2013 Discount rates 2.88 % 4.00 % 4.90 % Salary increase N/A N/A 4.00 %</t>
  </si>
  <si>
    <t>Actuarial Assumptions Used to Determine Costs and Benefit Obligations</t>
  </si>
  <si>
    <t>Postretirement Medical Benefits (Tables)</t>
  </si>
  <si>
    <t>Net Periodic Benefit Costs</t>
  </si>
  <si>
    <t>Net periodic benefit cost related to our plans includes the following components (in thousands): December 31, U.S. postretirement plan: 2015 2014 2013 Service cost $ — $ 1 $ 1 Interest cost 24 26 33 Amortization of prior service cost — (2,888 ) (4,206 ) Actuarial net loss 1,548 2,092 2,548 Net periodic benefit cost (credit) $ 1,572 $ (769 ) $ (1,624 ) Canadian postretirement plan: Service cost $ — $ — $ — Interest cost 3 4 5 Amortization of prior service cost (112 ) (129 ) (140 ) Actuarial net loss (22 ) (45 ) (115 ) Net periodic benefit cost (credit) $ (131 ) $ (170 ) $ (250 ) Total net periodic benefit cost (credit) $ 1,441 $ (939 ) $ (1,874 )</t>
  </si>
  <si>
    <t>One-Percentage-Point Change in Assumed Health Care Cost Trend Rate</t>
  </si>
  <si>
    <t>Assumed health care cost trend rates have a significant effect on the amounts reported for the health care plans. A one-percentage-point change in assumed health care cost trend rates would have the following effects for 2016 (in thousands): 1-Percentage- Point Increase 1-Percentage- Point Decrease Effect on total of service and interest cost components $ 1 $ (1 ) Effect on postretirement benefit obligation 26 (24 )</t>
  </si>
  <si>
    <t>Postretirement Benefit Plans [Member]</t>
  </si>
  <si>
    <t xml:space="preserve"> Postretirement Benefit Plans U.S. Plan Canadian Plan 2015 2014 2015 2014 Change in benefit obligation: Benefit obligation at beginning of year $ 4,192 $ 4,960 $ 110 $ 126 Service cost — 1 — — Interest cost 24 26 3 4 Benefits paid (833 ) (772 ) (16 ) (26 ) Actuarial loss (gain) (455 ) (23 ) (7 ) 17 Translation adjustment — — (16 ) (11 ) Benefit obligation at end of year $ 2,928 $ 4,192 $ 74 $ 110 (Unfunded) status of the plans $ (2,928 ) $ (4,192 ) $ (74 ) $ (110 )</t>
  </si>
  <si>
    <t xml:space="preserve"> Postretirement Benefit Plans U.S. Plan Canadian Plan 2015 2014 2015 2014 Amounts recognized in the balance sheet: Accrued postretirement benefit liabilities $ 2,928 $ 4,192 $ 74 $ 110 Accumulated other comprehensive (income) loss (pre-tax) related to: Unrecognized net actuarial losses (gains) 970 2,973 (36 ) (65 ) Unrecognized prior service cost (credit) — — (52 ) (201 )</t>
  </si>
  <si>
    <t>Actuarial assumptions used to determine costs and benefit obligations related to our U.S. postretirement plan are as follows: December 31, 2015 2014 2013 Discount rate 0.0 % 0.55 % 0.45 %</t>
  </si>
  <si>
    <t>Expected Future Benefit Payments</t>
  </si>
  <si>
    <t xml:space="preserve">The following benefit payments which reflect expected future service, as appropriate, are expected to be paid (in thousands): 2016 $ 2,568 2017 63 2018 59 2019 54 2020 50 Years 2021 – 2025 181 </t>
  </si>
  <si>
    <t>Canadian Postretirement Benefit Plans [Member]</t>
  </si>
  <si>
    <t xml:space="preserve">Actuarial assumptions used to determine costs and benefit obligations related to our Canadian postretirement plan are as follows: December 31, 2015 2014 2013 Discount rates 3.00 % 3.00 % 3.50 % Current medical cost trend rate 5.71 % 6.43 % 7.14 % Ultimate medical cost trend rate 5 % 5 % 5 % Year trend rate declines to ultimate 2017 2017 2017 </t>
  </si>
  <si>
    <t>Other Non-Operating Income (Expense), Net (Tables)</t>
  </si>
  <si>
    <t>Components of Other Non-Operating Income</t>
  </si>
  <si>
    <t xml:space="preserve">The components of other non-operating income (expense), net are as follows: Year Ended December 31, 2015 2014 2013 (In thousands) Interest and dividend income $ 151 $ 296 $ 302 Equity income (loss) from joint ventures 976 (822 ) (285 ) Loss on foreign exchange (719 ) (1,562 ) (143 ) Write-off of deferred financing costs (773 ) — — Other non-operating income, net 145 119 127 Total other non-operating income (expense), net $ (220 ) $ (1,969 ) $ 1 </t>
  </si>
  <si>
    <t>Income Taxes (Tables)</t>
  </si>
  <si>
    <t>Income Tax Provision (Benefit)</t>
  </si>
  <si>
    <t xml:space="preserve">The income tax provision (benefit) consists of the following (in thousands): Year Ended December 31, 2015 2014 2013 Current: Domestic $ 22,943 $ 30,415 $ 31,220 Foreign 4,324 3,740 1,706 Total current 27,267 34,155 32,926 Deferred: Domestic (1,210 ) (4,732 ) (1,178 ) Foreign (74 ) (569 ) 171 Total deferred (1,284 ) (5,301 ) ( 1,007 ) Total income tax provision $ 25,983 $ 28,854 $ 31,919 </t>
  </si>
  <si>
    <t>Effective Income Tax Rate Reconciliation</t>
  </si>
  <si>
    <t xml:space="preserve">Reconciliations between taxes at the U.S. Federal income tax rate and taxes at our effective income tax rate on earnings from continuing operations before income taxes are as follows (in thousands): Year Ended December 31, 2015 2014 2013 U.S. Federal income tax rate of 35% $ 25,936 $ 28,614 $ 29,737 Increase (decrease) in tax rate resulting from: State and local income taxes, net of federal income tax benefit 1,857 2,309 2,936 Income tax (tax benefits) attributable to foreign income (1,705 ) (1,511 ) (428 ) Change in unrecognized tax benefits — (350 ) — Other non-deductible items, net (192 ) 134 (806 ) Change in valuation allowance 87 (342 ) 480 Provision for income taxes $ 25,983 $ 28,854 $ 31,919 </t>
  </si>
  <si>
    <t>Components of Net Deferred Tax Assets and Liabilities</t>
  </si>
  <si>
    <t>The following is a summary of the components of the net deferred tax assets and liabilities recognized in the accompanying consolidated balance sheets (in thousands): December 31, 2015 2014 Deferred tax assets: Inventories $ 17,651 $ 17,529 Allowance for customer returns 14,551 11,409 Postretirement benefits 1,127 2,155 Allowance for doubtful accounts 1,512 2,347 Accrued salaries and benefits 9,683 10,802 Capital loss 234 234 Tax credit carryforwards 381 313 Deferred gain on building sale 891 1,299 Accrued asbestos liabilities 13,098 13,625 59,128 59,713 Valuation allowance (1) (440 ) (353 ) Total deferred tax assets 58,688 59,360 Deferred tax liabilities: Depreciation 7,054 7,023 Promotional costs 230 124 Other 41 738 Total deferred tax liabilities 7,325 7,885 Net deferred tax assets $ 51,363 $ 51,475 (1) Current net deferred tax assets are $40.6 million and $36.6 million for 2015 and 2014, respectively. Non-current net deferred tax assets are $10.7 million and $14.9 million for 2015 and 2014, respectively. The tax valuation allowance was allocated to long term deferred tax assets in the amounts of $0.4 million in both 2015 and 2014. None of the valuation allowance was allocated to current deferred tax assets in 2015 and 2014</t>
  </si>
  <si>
    <t>Unrecognized Tax Benefits</t>
  </si>
  <si>
    <t xml:space="preserve">A reconciliation of the beginning and ending amount of unrecognized tax benefits is as follows (in thousands): Balance at January 1, 2014 $ 350 Increase based on tax positions taken in the current year — Decrease based on tax positions taken in the current year (350 ) Balance at December 31, 2014 — Increase based on tax positions taken in the current year — Decrease based on tax positions taken in the current year — Balance at December 31, 2015 $ — </t>
  </si>
  <si>
    <t>Industry Segment and Geographic Data (Tables)</t>
  </si>
  <si>
    <t>Sales and Operating Income by Operating Segments</t>
  </si>
  <si>
    <t xml:space="preserve"> Year Ended December 31, 2015 2014 2013 Net sales: Engine Management $ 698,021 $ 709,263 $ 711,245 Temperature Control 264,478 259,065 262,537 Other 9,476 12,064 9,922 Total net sales $ 971,975 $ 980,392 $ 983,704 Intersegment sales Engine Management $ 20,178 $ 23,633 $ 25,720 Temperature Control 6,542 6,966 6,329 Other (26,720 ) (30,599 ) (32,049 ) Total intersegment sales $ — $ — $ — Depreciation and Amortization: Engine Management $ 12,256 $ 12,425 $ 13,235 Temperature Control 4,329 4,171 3,763 Other 1,052 699 597 Total depreciation and amortization $ 17,637 $ 17,295 $ 17,595 Operating income (loss) Engine Management $ 88,007 $ 103,861 $ 96,335 Temperature Control 6,382 6,445 9,147 Other (18,529 ) (24,968 ) (18,619 ) Total operating income $ 75,860 $ 85,338 $ 86,863 Investment in equity affiliates: Engine Management $ 6,430 $ 6,368 $ 6,308 Temperature Control 14,192 13,636 — Other — — — Total investment in equity affiliates $ 20,622 $ 20,004 $ 6,308 Capital expenditures Engine Management $ 14,574 $ 11,182 $ 8,628 Temperature Control 3,418 2,650 2,682 Other 55 72 100 Total capital expenditures $ 18,047 $ 13,904 $ 11,410 Total assets Engine Management $ 413,102 $ 409,275 $ 384,712 Temperature Control 177,201 173,070 150,280 Other 90,761 91,206 80,531 Total assets $ 681,064 $ 673,551 $ 615,523 </t>
  </si>
  <si>
    <t>Reconciliation of Segment Operating Income to Net Earnings</t>
  </si>
  <si>
    <t xml:space="preserve">Reconciliation of segment operating income to net earnings (in thousands): Year Ended December 31, 2015 2014 2013 Operating income $ 75,860 $ 85,338 $ 86,863 Other non-operating income (expense) (220 ) (1,969 ) 1 Interest expense 1,537 1,616 1,902 Earnings from continuing operations before taxes 74,103 81,753 84,962 Income tax expense 25,983 28,854 31,919 Earnings from continuing operations 48,120 52,899 53,043 Discontinued operations, net of tax (2,102 ) (9,870 ) (1,593 ) Net earnings $ 46,018 $ 43,029 $ 51,450 </t>
  </si>
  <si>
    <t>Revenue and Long-lived Assets by Geographical Areas</t>
  </si>
  <si>
    <t xml:space="preserve"> Year Ended December 31, 2015 2014 2013 Revenues (In thousands) United States $ 881,206 $ 884,701 $ 895,648 Canada 48,072 51,526 46,133 Europe 16,305 18,061 15,413 Other foreign 26,392 26,104 26,510 Total revenues $ 971,975 $ 980,392 $ 983,704 December 31, 2015 2014 2013 Long-lived assets (In thousands) United States $ 155,438 $ 158,350 $ 135,834 Canada 1,190 1,546 1,526 Europe 12,324 11,725 11,310 Other foreign 21,634 20,957 10,497 Total long-lived assets $ 190,586 $ 192,578 $ 159,167 </t>
  </si>
  <si>
    <t>Fair Value of Financial Instruments (Tables)</t>
  </si>
  <si>
    <t>Carrying Amounts and Estimated Fair Values of Financial Instruments</t>
  </si>
  <si>
    <t xml:space="preserve">The following is a summary of the carrying amounts, estimated fair values, and classifications under the fair value hierarchy of our financial instruments at December 31, 2015 and 2014 (in thousands): December 31, 2015 December 31, 2014 Fair Value Hierarchy Carrying Amount Fair Value Carrying Amount Fair Value Cash and cash equivalents LEVEL 1 $ 18,800 $ 18,800 $ 13,728 $ 13,728 Deferred compensation LEVEL 1 10,675 10,675 9,811 9,811 Short term borrowings LEVEL 1 47,443 47,443 56,733 56,733 Long-term debt LEVEL 1 62 62 83 83 </t>
  </si>
  <si>
    <t>Commitments and Contingencies (Tables)</t>
  </si>
  <si>
    <t>Rent Expense</t>
  </si>
  <si>
    <t xml:space="preserve">Total rent expense for the three years ended December 31, 2015 was as follows (in thousands): Total Real Estate Other 2015 $ 9,756 $ 7,218 $ 2,538 2014 9,702 7,355 2,347 2013 9,814 7,331 2,483 </t>
  </si>
  <si>
    <t>Minimum Rental Payments under Operating Leases</t>
  </si>
  <si>
    <t xml:space="preserve">At December 31, 2015, we are obligated to make minimum rental payments through 2024, under operating leases, which are as follows (in thousands): 2016 $ 7,393 2017 6,278 2018 4,421 2019 2,645 2020 2,303 Thereafter 6,269 Total $ 29,309 </t>
  </si>
  <si>
    <t>Changes in Product Warranties</t>
  </si>
  <si>
    <t xml:space="preserve">T December 31, 2015 2014 (In thousands) Balance, beginning of period $ 19,328 $ 18,041 Liabilities accrued for current year sales 94,593 84,480 Settlements of warranty claims (90,526 ) (83,193 ) Balance, end of period $ 23,395 $ 19,328 </t>
  </si>
  <si>
    <t>Quarterly Financial Data (Unaudited) (Tables)</t>
  </si>
  <si>
    <t>Quarterly Financial Information</t>
  </si>
  <si>
    <t>Summary of Significant Accounting Policies (Details)</t>
  </si>
  <si>
    <t>Dec. 31, 2015USD ($)Customershares</t>
  </si>
  <si>
    <t>Dec. 31, 2014USD ($)shares</t>
  </si>
  <si>
    <t>Dec. 31, 2013shares</t>
  </si>
  <si>
    <t>Equity ownership in entities included in consolidated financial statements, minimum</t>
  </si>
  <si>
    <t>50.00%</t>
  </si>
  <si>
    <t>Allowance for doubtful accounts receivable, pre-tax charge | $</t>
  </si>
  <si>
    <t>Inventory reserve | $</t>
  </si>
  <si>
    <t>Property, Plant and Equipment [Line Items]</t>
  </si>
  <si>
    <t>Valuation allowance | $</t>
  </si>
  <si>
    <t>[1]</t>
  </si>
  <si>
    <t>Net deferred tax asset | $</t>
  </si>
  <si>
    <t>Reconciliation of the shares used in calculating basic and dilutive net earnings per common share [Abstract]</t>
  </si>
  <si>
    <t>Weighted average common shares outstanding - Basic (in shares)</t>
  </si>
  <si>
    <t>Plus incremental shares from assumed conversions [Abstract]</t>
  </si>
  <si>
    <t>Dilutive effect of restricted stock and performance shares (in shares)</t>
  </si>
  <si>
    <t>Dilutive effect of stock options (in shares)</t>
  </si>
  <si>
    <t>Weighted average common shares outstanding - Diluted (in shares)</t>
  </si>
  <si>
    <t>Antidilutive Securities Excluded from Computation of Earnings Per Share [Line Items]</t>
  </si>
  <si>
    <t>Minimum product warranty period</t>
  </si>
  <si>
    <t>90 days</t>
  </si>
  <si>
    <t>Concentration Risk [Line Items]</t>
  </si>
  <si>
    <t>Number of largest individual customers | Customer</t>
  </si>
  <si>
    <t>Concentration risk, percentage</t>
  </si>
  <si>
    <t>68.00%</t>
  </si>
  <si>
    <t>69.00%</t>
  </si>
  <si>
    <t>66.00%</t>
  </si>
  <si>
    <t>Foreign cash balance | $</t>
  </si>
  <si>
    <t>Buildings [Member] | Minimum [Member]</t>
  </si>
  <si>
    <t>Estimated useful life</t>
  </si>
  <si>
    <t>25 years</t>
  </si>
  <si>
    <t>Buildings [Member] | Maximum [Member]</t>
  </si>
  <si>
    <t>33 years 6 months</t>
  </si>
  <si>
    <t>Building Improvements [Member] | Minimum [Member]</t>
  </si>
  <si>
    <t>10 years</t>
  </si>
  <si>
    <t>Building Improvements [Member] | Maximum [Member]</t>
  </si>
  <si>
    <t>Machinery and Equipment [Member] | Minimum [Member]</t>
  </si>
  <si>
    <t>7 years</t>
  </si>
  <si>
    <t>Machinery and Equipment [Member] | Maximum [Member]</t>
  </si>
  <si>
    <t>12 years</t>
  </si>
  <si>
    <t>Tools, Dies and Auxiliary Equipment [Member] | Minimum [Member]</t>
  </si>
  <si>
    <t>3 years</t>
  </si>
  <si>
    <t>Tools, Dies and Auxiliary Equipment [Member] | Maximum [Member]</t>
  </si>
  <si>
    <t>8 years</t>
  </si>
  <si>
    <t>Furniture and Fixtures [Member] | Minimum [Member]</t>
  </si>
  <si>
    <t>Furniture and Fixtures [Member] | Maximum [Member]</t>
  </si>
  <si>
    <t>NAPA Auto Parts [Member]</t>
  </si>
  <si>
    <t>19.00%</t>
  </si>
  <si>
    <t>Benchmark percentage to consider customer as major customer</t>
  </si>
  <si>
    <t>Advance Auto Parts, Inc. [Member]</t>
  </si>
  <si>
    <t>17.00%</t>
  </si>
  <si>
    <t>O' Reilly Automotive, Inc. [Member]</t>
  </si>
  <si>
    <t>AutoZone, Inc [Member]</t>
  </si>
  <si>
    <t>11.00%</t>
  </si>
  <si>
    <t>Stock Options [Member]</t>
  </si>
  <si>
    <t>Antidilutive securities excluded from computation of earnings per share (in shares)</t>
  </si>
  <si>
    <t>Restricted and Performance Shares [Member]</t>
  </si>
  <si>
    <t>Current net deferred tax assets are $40.6 million and $36.6 million for 2015 and 2014, respectively.  Non-current net deferred tax assets are $10.7 million and $14.9 million for 2015 and 2014, respectively.  The tax valuation allowance was allocated to long term deferred tax assets in the amounts of $0.4 million in both 2015 and 2014.  None of the valuation allowance was allocated to current deferred tax assets in 2015 and 2014.</t>
  </si>
  <si>
    <t>Business Acquisitions and Investments, Pensacola Fuel Injection, Inc, and Annex Manufacturing Acquisitions (Details) - USD ($) $ in Thousands</t>
  </si>
  <si>
    <t>3 Months Ended</t>
  </si>
  <si>
    <t>Sep. 30, 2015</t>
  </si>
  <si>
    <t>Mar. 31, 2015</t>
  </si>
  <si>
    <t>Sep. 30, 2014</t>
  </si>
  <si>
    <t>Jun. 30, 2014</t>
  </si>
  <si>
    <t>Mar. 31, 2014</t>
  </si>
  <si>
    <t>Assets acquired and liabilities assumed [Abstract]</t>
  </si>
  <si>
    <t>Revenues</t>
  </si>
  <si>
    <t>Pensacola Fuel Injection Inc. [Member]</t>
  </si>
  <si>
    <t>Allocation of purchase price to the assets acquired and liabilities assumed [Abstract]</t>
  </si>
  <si>
    <t>Purchase price:</t>
  </si>
  <si>
    <t>Receivables</t>
  </si>
  <si>
    <t>Inventory</t>
  </si>
  <si>
    <t>Intangible assets</t>
  </si>
  <si>
    <t>Current liabilities</t>
  </si>
  <si>
    <t>Net assets acquired</t>
  </si>
  <si>
    <t>Annex Manufacturing [Member]</t>
  </si>
  <si>
    <t>Revenue reported by acquired entity for last annual period</t>
  </si>
  <si>
    <t>Percentage of volume from acquired business sold to parent</t>
  </si>
  <si>
    <t>40.00%</t>
  </si>
  <si>
    <t>Annex Manufacturing [Member] | Customer Relationships [Member]</t>
  </si>
  <si>
    <t>Intangible assets acquired in business acquisition</t>
  </si>
  <si>
    <t>Estimated useful life of intangible assets</t>
  </si>
  <si>
    <t>Annex Manufacturing [Member] | Non-Compete Agreements [Member]</t>
  </si>
  <si>
    <t>5 years</t>
  </si>
  <si>
    <t>Business Acquisitions and Investments, Gwo Yng Enterprise Co., Ltd. Equity Investment (Details) - Gwo Yng Enterprise Co. [Member] $ in Millions</t>
  </si>
  <si>
    <t>1 Months Ended</t>
  </si>
  <si>
    <t>Apr. 30, 2014USD ($)</t>
  </si>
  <si>
    <t>Business Acquisition [Line Items]</t>
  </si>
  <si>
    <t>Percentage of minority interest acquired</t>
  </si>
  <si>
    <t>Purchase price of business</t>
  </si>
  <si>
    <t>Restructuring and Integration (Income) Expenses (Details) - USD ($) $ in Thousands</t>
  </si>
  <si>
    <t>Restructuring and integration activities [Roll Forward]</t>
  </si>
  <si>
    <t>Exit activity liability, beginning of period</t>
  </si>
  <si>
    <t>Restructuring and integration costs [Abstract]</t>
  </si>
  <si>
    <t>Amounts provided for during the period</t>
  </si>
  <si>
    <t>Non-cash usage, including asset write-downs</t>
  </si>
  <si>
    <t>Cash payments</t>
  </si>
  <si>
    <t>Exit activity liability, end of period</t>
  </si>
  <si>
    <t>Workforce Reduction [Member]</t>
  </si>
  <si>
    <t>Other Exit Costs [Member]</t>
  </si>
  <si>
    <t>Sale of Receivables (Details) - USD ($) $ in Millions</t>
  </si>
  <si>
    <t>Sale of receivables to financial institutions</t>
  </si>
  <si>
    <t>Charge related to sale of receivables</t>
  </si>
  <si>
    <t>Inventories (Details) - USD ($) $ in Thousands</t>
  </si>
  <si>
    <t>Finished goods</t>
  </si>
  <si>
    <t>Work-in-process</t>
  </si>
  <si>
    <t>Raw materials</t>
  </si>
  <si>
    <t>Total inventories</t>
  </si>
  <si>
    <t>Property, Plant and Equipment (Details) - USD ($) $ in Thousands</t>
  </si>
  <si>
    <t>Property, plant and equipment [Abstract]</t>
  </si>
  <si>
    <t>Total property, plant and equipment</t>
  </si>
  <si>
    <t>Less accumulated depreciation</t>
  </si>
  <si>
    <t>Total property, plant and equipment, net</t>
  </si>
  <si>
    <t>Depreciation expense</t>
  </si>
  <si>
    <t>Land, Buildings and Improvements [Member]</t>
  </si>
  <si>
    <t>Machinery and Equipment [Member]</t>
  </si>
  <si>
    <t>Tools, Dies and Auxiliary Equipment [Member]</t>
  </si>
  <si>
    <t>Furniture and Fixtures [Member]</t>
  </si>
  <si>
    <t>Leasehold Improvements [Member]</t>
  </si>
  <si>
    <t>Construction-in-Progress [Member]</t>
  </si>
  <si>
    <t>Goodwill and Other Intangible Assets (Details) - USD ($) $ in Thousands</t>
  </si>
  <si>
    <t>Goodwill by operating segment [Abstract]</t>
  </si>
  <si>
    <t>Goodwill gross, beginning balance</t>
  </si>
  <si>
    <t>Goodwill accumulated impairment losses, Beginning balance</t>
  </si>
  <si>
    <t>Goodwill net, beginning balance</t>
  </si>
  <si>
    <t>Goodwill foreign currency exchange rate change</t>
  </si>
  <si>
    <t>Goodwill gross, ending balance</t>
  </si>
  <si>
    <t>Goodwill accumulated impairment losses, Ending balance</t>
  </si>
  <si>
    <t>Goodwill net, ending balance</t>
  </si>
  <si>
    <t>Acquired Indefinite-lived Intangible Assets [Line Items]</t>
  </si>
  <si>
    <t>Total acquired intangible assets</t>
  </si>
  <si>
    <t>Less accumulated amortization</t>
  </si>
  <si>
    <t>Net acquired intangible assets</t>
  </si>
  <si>
    <t>Amortization of acquired intangible assets [Abstract]</t>
  </si>
  <si>
    <t>Amortization expense</t>
  </si>
  <si>
    <t>Estimated amortization expense in year 2016</t>
  </si>
  <si>
    <t>Estimated amortization expense in year 2017</t>
  </si>
  <si>
    <t>Estimated amortization expense in year 2018</t>
  </si>
  <si>
    <t>Estimated amortization expense in years 2019 through 2029</t>
  </si>
  <si>
    <t>Other intangible assets</t>
  </si>
  <si>
    <t>Accumulated computer software amortization</t>
  </si>
  <si>
    <t>Goodwill acquired during period</t>
  </si>
  <si>
    <t>Engine Management [Member]</t>
  </si>
  <si>
    <t>Engine Management [Member] | Pensacola Fuel Injection Inc. [Member]</t>
  </si>
  <si>
    <t>Engine Management [Member] | Annex Manufacturing [Member]</t>
  </si>
  <si>
    <t>Temperature Control [Member]</t>
  </si>
  <si>
    <t>Temperature Control [Member] | Pensacola Fuel Injection Inc. [Member]</t>
  </si>
  <si>
    <t>Temperature Control [Member] | Annex Manufacturing [Member]</t>
  </si>
  <si>
    <t>Customer Relationships [Member]</t>
  </si>
  <si>
    <t>Customer Relationships [Member] | Annex Manufacturing [Member]</t>
  </si>
  <si>
    <t>Intangible assets acquired [Abstract]</t>
  </si>
  <si>
    <t>Trademarks and Trade Names [Member]</t>
  </si>
  <si>
    <t>Amount of acquired indefinite-lived intangible assets</t>
  </si>
  <si>
    <t>Non-Compete Agreements [Member]</t>
  </si>
  <si>
    <t>Non-Compete Agreements [Member] | Annex Manufacturing [Member]</t>
  </si>
  <si>
    <t>Patents and Supply Contracts [Member]</t>
  </si>
  <si>
    <t>Leaseholds [Member]</t>
  </si>
  <si>
    <t>Computer Software [Member]</t>
  </si>
  <si>
    <t>Amortization of computer software</t>
  </si>
  <si>
    <t>Computer Software [Member] | Minimum [Member]</t>
  </si>
  <si>
    <t>Computer Software [Member] | Maximum [Member]</t>
  </si>
  <si>
    <t>Applies to all intangible assets, except for trademarks and trade names totaling $5.2 million, which have indefinite useful lives and, as such, are not being amortized.</t>
  </si>
  <si>
    <t>Other Assets (Details) - USD ($) $ in Thousands</t>
  </si>
  <si>
    <t>Apr. 30, 2014</t>
  </si>
  <si>
    <t>Jan. 31, 2013</t>
  </si>
  <si>
    <t>Equity in joint ventures</t>
  </si>
  <si>
    <t>Deferred compensation</t>
  </si>
  <si>
    <t>Long term receivables</t>
  </si>
  <si>
    <t>Deferred financing costs, net</t>
  </si>
  <si>
    <t>Other</t>
  </si>
  <si>
    <t>Total other assets, net</t>
  </si>
  <si>
    <t>Schedule of Equity Method Investments [Line Items]</t>
  </si>
  <si>
    <t>Orange Electronic Co., Ltd [Member]</t>
  </si>
  <si>
    <t>25.00%</t>
  </si>
  <si>
    <t>Purchases from equity method investment</t>
  </si>
  <si>
    <t>Gwo Yng Enterprise Co. [Member]</t>
  </si>
  <si>
    <t>Credit Facilities and Long-Term Debt, Total Debt Outstanding (Details) - USD ($) $ in Thousands</t>
  </si>
  <si>
    <t>Debt Instrument [Line Items]</t>
  </si>
  <si>
    <t>Revolving credit facilities</t>
  </si>
  <si>
    <t>Total debt</t>
  </si>
  <si>
    <t>Current maturities of long-term debt</t>
  </si>
  <si>
    <t>Credit Facilities and Long-Term Debt, Line of Credit (Details) - USD ($) $ in Thousands</t>
  </si>
  <si>
    <t>Line of Credit Facility [Line Items]</t>
  </si>
  <si>
    <t>Maximum borrowing capacity</t>
  </si>
  <si>
    <t>Line of credit facility, additional borrowing capacity</t>
  </si>
  <si>
    <t>Maturity date</t>
  </si>
  <si>
    <t>Oct. 31,
		2020</t>
  </si>
  <si>
    <t>Additional available borrowing capacity</t>
  </si>
  <si>
    <t>LIBOR [Member] | Minimum [Member]</t>
  </si>
  <si>
    <t>Margin on variable rate</t>
  </si>
  <si>
    <t>1.25%</t>
  </si>
  <si>
    <t>LIBOR [Member] | Maximum [Member]</t>
  </si>
  <si>
    <t>1.75%</t>
  </si>
  <si>
    <t>Alternate Base Rate [Member] | Minimum [Member]</t>
  </si>
  <si>
    <t>0.25%</t>
  </si>
  <si>
    <t>Alternate Base Rate [Member] | Maximum [Member]</t>
  </si>
  <si>
    <t>0.75%</t>
  </si>
  <si>
    <t>Fixed Assets Included in Borrowing Base [Member] | Maximum [Member]</t>
  </si>
  <si>
    <t>Borrowing base</t>
  </si>
  <si>
    <t>Borrowing base percentage</t>
  </si>
  <si>
    <t>10.00%</t>
  </si>
  <si>
    <t>Fixed Assets Not Included in Borrowing Base [Member]</t>
  </si>
  <si>
    <t>12.50%</t>
  </si>
  <si>
    <t>General Electric Capital Corporation Credit Facility [Member]</t>
  </si>
  <si>
    <t>Outstanding borrowings under credit facility</t>
  </si>
  <si>
    <t>Weighted average interest rate</t>
  </si>
  <si>
    <t>1.70%</t>
  </si>
  <si>
    <t>1.80%</t>
  </si>
  <si>
    <t>General Electric Capital Corporation Credit Facility [Member] | Index Loan [Member]</t>
  </si>
  <si>
    <t>3.80%</t>
  </si>
  <si>
    <t>Average daily loan balance outstanding</t>
  </si>
  <si>
    <t>General Electric Capital Corporation Credit Facility [Member] | Direct Borrowings [Member]</t>
  </si>
  <si>
    <t>1.60%</t>
  </si>
  <si>
    <t>Line of Credit [Member]</t>
  </si>
  <si>
    <t>Line of Credit [Member] | Minimum [Member] | Stock Repurchase [Member]</t>
  </si>
  <si>
    <t>Coverage Ratio</t>
  </si>
  <si>
    <t>Line of Credit [Member] | Pay Cash dividend [Member]</t>
  </si>
  <si>
    <t>Agreement permissions</t>
  </si>
  <si>
    <t>Line of Credit [Member] | Stock Repurchase [Member]</t>
  </si>
  <si>
    <t>Line of Credit [Member] | The Credit Agreement Also Permits Acquisitions, Permissible Debt, Cash Dividend Payments And Stock Repurchases [Member]</t>
  </si>
  <si>
    <t>Credit Facilities and Long-Term Debt, Deferred Financing Costs (Details) - USD ($) $ in Thousands</t>
  </si>
  <si>
    <t>Amortization for Future Years [Abstract]</t>
  </si>
  <si>
    <t>Total amortization</t>
  </si>
  <si>
    <t>Amount capitalized in relation to amendment of revolving credit facility</t>
  </si>
  <si>
    <t>Write off of Deferred Debt Issuance Cost</t>
  </si>
  <si>
    <t>Stockholders' Equity (Details) - USD ($) $ / shares in Units, $ in Thousands</t>
  </si>
  <si>
    <t>Jan. 31, 2016</t>
  </si>
  <si>
    <t>Dec. 31, 2012</t>
  </si>
  <si>
    <t>Jul. 31, 2015</t>
  </si>
  <si>
    <t>Feb. 28, 2015</t>
  </si>
  <si>
    <t>Feb. 28, 2014</t>
  </si>
  <si>
    <t>Feb. 28, 2013</t>
  </si>
  <si>
    <t>May. 31, 2012</t>
  </si>
  <si>
    <t>Class of Stock [Line Items]</t>
  </si>
  <si>
    <t>Preferred stock, par value (in dollars per share)</t>
  </si>
  <si>
    <t>Preferred stock, shares outstanding (in shares)</t>
  </si>
  <si>
    <t>Stock repurchased during period</t>
  </si>
  <si>
    <t>Preferred Stock [Member]</t>
  </si>
  <si>
    <t>Preferred stock, shares authorized (in shares)</t>
  </si>
  <si>
    <t>Series A Preferred Stock [Member]</t>
  </si>
  <si>
    <t>Preferred stock, voting rights</t>
  </si>
  <si>
    <t>Each share of the Series A Preferred Stock shall entitle the holder to one thousand votes</t>
  </si>
  <si>
    <t>Stock Repurchase Program 2012 [Member]</t>
  </si>
  <si>
    <t>Stock repurchase program, authorized amount</t>
  </si>
  <si>
    <t>Stock repurchased during period (in shares)</t>
  </si>
  <si>
    <t>Stock repurchase program, remaining authorized amount</t>
  </si>
  <si>
    <t>Stock Repurchase Program 2013 [Member]</t>
  </si>
  <si>
    <t>Stock Repurchase Program 2014 [Member]</t>
  </si>
  <si>
    <t>Stock Repurchase Program 2015 [Member]</t>
  </si>
  <si>
    <t>Stock Repurchase Program 2015 [Member] | Subsequent Event [Member]</t>
  </si>
  <si>
    <t>Accumulated Other Comprehensive Income (Details) - USD ($) $ in Thousands</t>
  </si>
  <si>
    <t>Changes in accumulated other comprehensive income [Roll Forward]</t>
  </si>
  <si>
    <t>Beginning balance at Beginning of period</t>
  </si>
  <si>
    <t>Other comprehensive income before reclassifications</t>
  </si>
  <si>
    <t>Amounts reclassified from accumulated other comprehensive income</t>
  </si>
  <si>
    <t>Other comprehensive income, net</t>
  </si>
  <si>
    <t>Ending balance at End of period</t>
  </si>
  <si>
    <t>Foreign Currency Translation Adjustments [Member]</t>
  </si>
  <si>
    <t>Unrecognized Pension and Postretirement Benefit Costs (Credit) [Member]</t>
  </si>
  <si>
    <t>Accumulated Other Comprehensive Income, Reclassified (Details) - USD ($) $ in Thousands</t>
  </si>
  <si>
    <t>Amortization of pension and postretirement benefit plans [Abstract]</t>
  </si>
  <si>
    <t>Income tax (expense) benefit</t>
  </si>
  <si>
    <t>Total reclassifications for the period</t>
  </si>
  <si>
    <t>Reclassification out of Accumulated Other Comprehensive Income [Member]</t>
  </si>
  <si>
    <t>Total before income tax</t>
  </si>
  <si>
    <t>These accumulated other comprehensive income components are included in the computation of net periodic pension and postretirement benefit costs, which are included in selling, general and administrative expenses in our consolidated statements of operations (see Notes 13 and 14 for additional details).</t>
  </si>
  <si>
    <t>Stock-Based Compensation Plans (Details) $ / shares in Units, $ in Thousands</t>
  </si>
  <si>
    <t>Dec. 31, 2015USD ($)Plan$ / sharesshares</t>
  </si>
  <si>
    <t>Dec. 31, 2014USD ($)$ / sharesshares</t>
  </si>
  <si>
    <t>Dec. 31, 2013USD ($)$ / sharesshares</t>
  </si>
  <si>
    <t>Share-based Compensation Arrangement by Share-based Payment Award [Line Items]</t>
  </si>
  <si>
    <t>Number of stock-based compensation plans | Plan</t>
  </si>
  <si>
    <t>Stock-based compensation expense | $</t>
  </si>
  <si>
    <t>Restricted and performance-based stock, weighted average grant date fair value per share [Roll Forward]</t>
  </si>
  <si>
    <t>Weighted-average grant date fair value | $</t>
  </si>
  <si>
    <t>Options, shares [Roll Forward]</t>
  </si>
  <si>
    <t>Outstanding, beginning of period (in shares)</t>
  </si>
  <si>
    <t>Expired (in shares)</t>
  </si>
  <si>
    <t>Exercised (in shares)</t>
  </si>
  <si>
    <t>Forfeited, other (in shares)</t>
  </si>
  <si>
    <t>Outstanding, end of period (in shares)</t>
  </si>
  <si>
    <t>Options exercisable, end of period (in shares)</t>
  </si>
  <si>
    <t>Options, weighted average exercise price [Roll Forward]</t>
  </si>
  <si>
    <t>Outstanding, beginning of period (in dollars per share) | $ / shares</t>
  </si>
  <si>
    <t>Expired (in dollars per share) | $ / shares</t>
  </si>
  <si>
    <t>Exercised (in dollars per share) | $ / shares</t>
  </si>
  <si>
    <t>Forfeited, other (in dollars per share) | $ / shares</t>
  </si>
  <si>
    <t>Outstanding, end of period (in dollars per share) | $ / shares</t>
  </si>
  <si>
    <t>Options exercisable, end of period (in dollars per share) | $ / shares</t>
  </si>
  <si>
    <t>Options, additional disclosures [Abstract]</t>
  </si>
  <si>
    <t>Outstanding, weighted average remaining contractual term</t>
  </si>
  <si>
    <t>0 years</t>
  </si>
  <si>
    <t>4 months 24 days</t>
  </si>
  <si>
    <t>1 year</t>
  </si>
  <si>
    <t>Options exercisable, weighted average remaining contractual term</t>
  </si>
  <si>
    <t>Total intrinsic value of options exercised | $</t>
  </si>
  <si>
    <t>Options granted (in shares)</t>
  </si>
  <si>
    <t>Performance-Based Shares [Member]</t>
  </si>
  <si>
    <t>Restricted and Performance Stock Grants [Abstract]</t>
  </si>
  <si>
    <t>Measuring period for performance-based shares</t>
  </si>
  <si>
    <t>Award vesting rights</t>
  </si>
  <si>
    <t>Selected executives and other key personnel are granted performance awards whose vesting is contingent upon meeting various performance measures with a retention feature.  Performance-based shares are subject to a three year measuring period and the achievement of performance targets and, depending upon the achievement of such performance targets, they may become vested on the third anniversary of the date of grant.</t>
  </si>
  <si>
    <t>Restricted Shares [Member]</t>
  </si>
  <si>
    <t>Restricted shares granted to employees become fully vested upon the third anniversary of the date of grant; and for selected key executives certain additional restricted share grants vest 25% upon the attainment of age 60, 25% upon the attainment of age 63 and become fully vested upon the attainment of age 65.  Restricted shares granted to directors become fully vested upon the first anniversary of the date of grant.  Commencing with the 2015 grants, restricted and performance shares issued to certain key executives and directors are subject to a one or two year holding period upon the lapse of the three year vesting period.</t>
  </si>
  <si>
    <t>Restricted Shares [Member] | Age 60 [Member]</t>
  </si>
  <si>
    <t>Vesting percentage</t>
  </si>
  <si>
    <t>Restricted Shares [Member] | Age 63 [Member]</t>
  </si>
  <si>
    <t>Restricted Shares [Member] | Age 65 [Member]</t>
  </si>
  <si>
    <t>100.00%</t>
  </si>
  <si>
    <t>Restricted and Performance-Based Shares [Member]</t>
  </si>
  <si>
    <t>Stock-based compensation expense, net of tax | $</t>
  </si>
  <si>
    <t>Unamortized compensation expense | $</t>
  </si>
  <si>
    <t>Restricted and performance-based stock, shares [Roll Forward]</t>
  </si>
  <si>
    <t>Beginning of period (in shares)</t>
  </si>
  <si>
    <t>Granted (in shares)</t>
  </si>
  <si>
    <t>Vested (in shares)</t>
  </si>
  <si>
    <t>Forfeited (in shares)</t>
  </si>
  <si>
    <t>End of period (in shares)</t>
  </si>
  <si>
    <t>Beginning of period (in dollars per share) | $ / shares</t>
  </si>
  <si>
    <t>Granted (in dollars per share) | $ / shares</t>
  </si>
  <si>
    <t>Vested (in dollars per share) | $ / shares</t>
  </si>
  <si>
    <t>Forfeited (in dollars per share) | $ / shares</t>
  </si>
  <si>
    <t>End of period (in dollars per share) | $ / shares</t>
  </si>
  <si>
    <t>Restricted and Performance-Based Shares [Member] | Employees [Member]</t>
  </si>
  <si>
    <t>Weighted average period of recognition for unrecognized compensation expense</t>
  </si>
  <si>
    <t>5 years 9 months 18 days</t>
  </si>
  <si>
    <t>5 years 1 month 6 days</t>
  </si>
  <si>
    <t>Estimated forfeitures</t>
  </si>
  <si>
    <t>5.00%</t>
  </si>
  <si>
    <t>Restricted and Performance-Based Shares [Member] | Executives [Member]</t>
  </si>
  <si>
    <t>0.00%</t>
  </si>
  <si>
    <t>Restricted and Performance-Based Shares [Member] | Directors [Member]</t>
  </si>
  <si>
    <t>3 months 18 days</t>
  </si>
  <si>
    <t>Restricted and Performance-Based Shares [Member] | Executives and Directors [Member]</t>
  </si>
  <si>
    <t>Expiration of vesting period</t>
  </si>
  <si>
    <t>Restricted and Performance-Based Shares [Member] | Executives and Directors [Member] | Minimum [Member]</t>
  </si>
  <si>
    <t>Holding period for restricted and performance shares issued</t>
  </si>
  <si>
    <t>Post vesting holding period for restricted and performance shares issued</t>
  </si>
  <si>
    <t>Restricted and Performance-Based Shares [Member] | Executives and Directors [Member] | Maximum [Member]</t>
  </si>
  <si>
    <t>2 years</t>
  </si>
  <si>
    <t>2006 Omnibus Incentive Plan [Member]</t>
  </si>
  <si>
    <t>Shares authorized for issuance (in shares)</t>
  </si>
  <si>
    <t>Share-based compensation basic and diluted (in dollars per share) | $ / shares</t>
  </si>
  <si>
    <t>2006 Omnibus Incentive Plan [Member] | Stock Options [Member]</t>
  </si>
  <si>
    <t>2006 Omnibus Incentive Plan [Member] | Performance-Based Shares [Member]</t>
  </si>
  <si>
    <t>2006 Omnibus Incentive Plan [Member] | Restricted Shares [Member]</t>
  </si>
  <si>
    <t>2006 Omnibus Incentive Plan [Member] | Restricted and Performance-Based Shares [Member]</t>
  </si>
  <si>
    <t>Restricted and performance-based stock grants issued, net of forfeitures (in shares)</t>
  </si>
  <si>
    <t>Common stock available for future grants (in shares)</t>
  </si>
  <si>
    <t>Retirement Benefit Plans (Details) - USD ($) $ in Thousands</t>
  </si>
  <si>
    <t>Matching Obligations in Connection with Plans Which are Funded in Cash and Typically Contributed to Plans [Abstract]</t>
  </si>
  <si>
    <t>Defined contribution plan, recognized</t>
  </si>
  <si>
    <t>Employer contributions during the period</t>
  </si>
  <si>
    <t>Employee Stock Ownership Plan (ESOP) Disclosures [Line Items]</t>
  </si>
  <si>
    <t>Provision for expense in connection with ESOP</t>
  </si>
  <si>
    <t>Employee Stock Ownership Plan and Trust (ESOP) [Member]</t>
  </si>
  <si>
    <t>Additional shares contributed to ESOP (in shares)</t>
  </si>
  <si>
    <t>Shares released from trust (in shares)</t>
  </si>
  <si>
    <t>Total remaining balance of shares in the ESOP (in shares)</t>
  </si>
  <si>
    <t>Change in benefit obligation [Roll Forward]</t>
  </si>
  <si>
    <t>Benefit obligation at beginning of year</t>
  </si>
  <si>
    <t>Service cost</t>
  </si>
  <si>
    <t>Interest cost</t>
  </si>
  <si>
    <t>Actuarial loss</t>
  </si>
  <si>
    <t>Benefits paid</t>
  </si>
  <si>
    <t>Benefit obligation at end of year</t>
  </si>
  <si>
    <t>Unfunded status of the plan</t>
  </si>
  <si>
    <t>Amounts recognized in the balance sheet [Abstract]</t>
  </si>
  <si>
    <t>Accrued postretirement benefit liabilities</t>
  </si>
  <si>
    <t>Accumulated other comprehensive loss (pre-tax) related to [Abstract]</t>
  </si>
  <si>
    <t>Unrecognized net actuarial losses</t>
  </si>
  <si>
    <t>Unrecognized prior service cost</t>
  </si>
  <si>
    <t>Defined benefit retirement plan [Abstract]</t>
  </si>
  <si>
    <t>Amortization of prior service cost</t>
  </si>
  <si>
    <t>Amortization of unrecognized loss</t>
  </si>
  <si>
    <t>Settlement loss</t>
  </si>
  <si>
    <t>Net periodic benefit cost</t>
  </si>
  <si>
    <t>Actuarial Assumptions used to Determine Costs and Benefit Obligations [Abstract]</t>
  </si>
  <si>
    <t>Discount rates</t>
  </si>
  <si>
    <t>2.88%</t>
  </si>
  <si>
    <t>4.00%</t>
  </si>
  <si>
    <t>4.90%</t>
  </si>
  <si>
    <t>Salary increase</t>
  </si>
  <si>
    <t>Summary of Defined Benefit Pension Plan, Projected Benefit Obligation ("PBO"), Accumulated Benefit Obligation ("ABO") and Fair Value of the Plan's Assets [Abstract]</t>
  </si>
  <si>
    <t>Projected benefit obligation</t>
  </si>
  <si>
    <t>Accumulated benefit obligation</t>
  </si>
  <si>
    <t>Fair value of plan assets</t>
  </si>
  <si>
    <t>Postretirement Medical Benefits (Details) $ in Thousands</t>
  </si>
  <si>
    <t>Dec. 31, 2015USD ($)Employee</t>
  </si>
  <si>
    <t>Dec. 31, 2014USD ($)</t>
  </si>
  <si>
    <t>Dec. 31, 2013USD ($)</t>
  </si>
  <si>
    <t>Number of former union employees not covered under plan | Employee</t>
  </si>
  <si>
    <t>Accumulated other comprehensive (income) loss (pre-tax) related to [Abstract]</t>
  </si>
  <si>
    <t>Estimated net loss expected to be amortized from accumulated other comprehensive income</t>
  </si>
  <si>
    <t>Prior service cost (credit) expected to be amortized from accumulated other comprehensive income</t>
  </si>
  <si>
    <t>One-percentage-point change in assumed health care cost trend rates [Abstract]</t>
  </si>
  <si>
    <t>Effect on total of service and interest cost components, 1-Percentage-Point Increase</t>
  </si>
  <si>
    <t>Effect on total of service and interest cost components, 1-Percentage-Point Decrease</t>
  </si>
  <si>
    <t>Effect on postretirement benefit obligation, 1-Percentage-Point Increase</t>
  </si>
  <si>
    <t>Effect on postretirement benefit obligation, 1-Percentage-Point Decrease</t>
  </si>
  <si>
    <t>Postretirement Benefits [Member]</t>
  </si>
  <si>
    <t>Net Periodic benefit costs related to retirement plans [Abstract]</t>
  </si>
  <si>
    <t>Summary of expected future benefit payments [Abstract]</t>
  </si>
  <si>
    <t>Years 2021 - 2025</t>
  </si>
  <si>
    <t>U.S. Postretirement Benefit Plans [Member]</t>
  </si>
  <si>
    <t>Actuarial loss (gain)</t>
  </si>
  <si>
    <t>Translation adjustment</t>
  </si>
  <si>
    <t>(Unfunded) status of the plans</t>
  </si>
  <si>
    <t>Unrecognized net actuarial losses (gains)</t>
  </si>
  <si>
    <t>Unrecognized prior service cost (credit)</t>
  </si>
  <si>
    <t>Actuarial net loss</t>
  </si>
  <si>
    <t>Actuarial assumptions used to determine costs and benefit obligations related to postretirement plan [Abstract]</t>
  </si>
  <si>
    <t>Discount rate</t>
  </si>
  <si>
    <t>0.55%</t>
  </si>
  <si>
    <t>0.45%</t>
  </si>
  <si>
    <t>3.00%</t>
  </si>
  <si>
    <t>3.50%</t>
  </si>
  <si>
    <t>Current medical cost trend rate</t>
  </si>
  <si>
    <t>5.71%</t>
  </si>
  <si>
    <t>6.43%</t>
  </si>
  <si>
    <t>7.14%</t>
  </si>
  <si>
    <t>Ultimate medical cost trend rate</t>
  </si>
  <si>
    <t>Year trend rate declines to ultimate</t>
  </si>
  <si>
    <t>Other Non-Operating Income (Expense), Net (Details) - USD ($) $ in Thousands</t>
  </si>
  <si>
    <t>Interest and dividend income</t>
  </si>
  <si>
    <t>Equity income (loss) from joint ventures</t>
  </si>
  <si>
    <t>Loss on foreign exchange</t>
  </si>
  <si>
    <t>Write-off of deferred financing costs</t>
  </si>
  <si>
    <t>Other non-operating income, net</t>
  </si>
  <si>
    <t>Total other non-operating income (expense), net</t>
  </si>
  <si>
    <t>Income Taxes (Details) - USD ($) $ in Thousands</t>
  </si>
  <si>
    <t>Current [Abstract]</t>
  </si>
  <si>
    <t>Domestic</t>
  </si>
  <si>
    <t>Foreign</t>
  </si>
  <si>
    <t>Total current</t>
  </si>
  <si>
    <t>Deferred [Abstract]</t>
  </si>
  <si>
    <t>Total deferred</t>
  </si>
  <si>
    <t>Total income tax provision (benefit)</t>
  </si>
  <si>
    <t>Cumulative undistributed earnings of foreign subsidiaries</t>
  </si>
  <si>
    <t>Earnings before income taxes of foreign operations</t>
  </si>
  <si>
    <t>Reconciliations Between Taxes at the U.S. Federal Income Tax Rate and Taxes at our Effective Income Tax Rate on Earnings [Abstract]</t>
  </si>
  <si>
    <t>U.S. Federal income tax rate of 35%</t>
  </si>
  <si>
    <t>Increase (decrease) in tax rate resulting from [Abstract]</t>
  </si>
  <si>
    <t>State and local income taxes, net of federal income tax benefit</t>
  </si>
  <si>
    <t>Income tax (tax benefits) attributable to foreign income</t>
  </si>
  <si>
    <t>Change in unrecognized tax benefits</t>
  </si>
  <si>
    <t>Other non-deductible items, net</t>
  </si>
  <si>
    <t>Change in valuation allowance</t>
  </si>
  <si>
    <t>U.S. Federal income tax rate</t>
  </si>
  <si>
    <t>35.00%</t>
  </si>
  <si>
    <t>Deferred tax assets [Abstract]</t>
  </si>
  <si>
    <t>Allowance for customer returns</t>
  </si>
  <si>
    <t>Postretirement benefits</t>
  </si>
  <si>
    <t>Allowance for doubtful accounts</t>
  </si>
  <si>
    <t>Accrued salaries and benefits</t>
  </si>
  <si>
    <t>Capital loss</t>
  </si>
  <si>
    <t>Tax credit carryforwards</t>
  </si>
  <si>
    <t>Deferred gain on building sale</t>
  </si>
  <si>
    <t>Deferred tax assets, gross</t>
  </si>
  <si>
    <t>Valuation Allowance</t>
  </si>
  <si>
    <t>Total deferred tax assets</t>
  </si>
  <si>
    <t>Deferred tax liabilities [Abstract]</t>
  </si>
  <si>
    <t>Depreciation</t>
  </si>
  <si>
    <t>Promotional costs</t>
  </si>
  <si>
    <t>Total deferred tax liabilities</t>
  </si>
  <si>
    <t>Net deferred tax assets</t>
  </si>
  <si>
    <t>Current net deferred tax assets</t>
  </si>
  <si>
    <t>Non-current net deferred tax assets</t>
  </si>
  <si>
    <t>Tax valuation allowance allocated to long term deferred tax assets</t>
  </si>
  <si>
    <t>Tax valuation allowance allocated to current deferred tax assets</t>
  </si>
  <si>
    <t>Valuation allowance, remaining amount</t>
  </si>
  <si>
    <t>Reconciliation of Unrecognized Tax Benefits [Roll Forward]</t>
  </si>
  <si>
    <t>Balance at the beginning</t>
  </si>
  <si>
    <t>Increase based on tax positions taken in the current year</t>
  </si>
  <si>
    <t>Decrease based on tax positions taken in the current year</t>
  </si>
  <si>
    <t>Balance at the ending</t>
  </si>
  <si>
    <t>Reduction in effective tax rate due to uncertain tax positions recognized</t>
  </si>
  <si>
    <t>0.43%</t>
  </si>
  <si>
    <t>Foreign Tax Authority [Member]</t>
  </si>
  <si>
    <t>Operating Loss Carryforwards [Line Items]</t>
  </si>
  <si>
    <t>Operating Loss Carryforwards</t>
  </si>
  <si>
    <t>Operating Loss Carryforwards, Expiration Dates</t>
  </si>
  <si>
    <t>Dec. 31,
		2024</t>
  </si>
  <si>
    <t>Tax credit carryforward</t>
  </si>
  <si>
    <t>Foreign Tax Authority [Member] | Minimum [Member]</t>
  </si>
  <si>
    <t>Income Tax Contingency [Abstract]</t>
  </si>
  <si>
    <t>Period for statutes of limitations</t>
  </si>
  <si>
    <t>Foreign Tax Authority [Member] | Maximum [Member]</t>
  </si>
  <si>
    <t>6 years</t>
  </si>
  <si>
    <t>Canada Tax Authority [Member]</t>
  </si>
  <si>
    <t>Open Tax Years</t>
  </si>
  <si>
    <t>2011 onward</t>
  </si>
  <si>
    <t>Hong Kong Tax Authority [Member]</t>
  </si>
  <si>
    <t>2010 onward</t>
  </si>
  <si>
    <t>Poland Tax Authority [Member]</t>
  </si>
  <si>
    <t>Industry Segment and Geographic Data (Details) $ in Thousands</t>
  </si>
  <si>
    <t>Dec. 31, 2015USD ($)</t>
  </si>
  <si>
    <t>Sep. 30, 2015USD ($)</t>
  </si>
  <si>
    <t>Jun. 30, 2015USD ($)</t>
  </si>
  <si>
    <t>Mar. 31, 2015USD ($)</t>
  </si>
  <si>
    <t>Sep. 30, 2014USD ($)</t>
  </si>
  <si>
    <t>Jun. 30, 2014USD ($)</t>
  </si>
  <si>
    <t>Mar. 31, 2014USD ($)</t>
  </si>
  <si>
    <t>Dec. 31, 2015USD ($)CustomerSegment</t>
  </si>
  <si>
    <t>Segment Reporting Information [Line Items]</t>
  </si>
  <si>
    <t>Number of reportable operating segments | Segment</t>
  </si>
  <si>
    <t>Financial information for reportable segment [Abstract]</t>
  </si>
  <si>
    <t>Operating income (loss)</t>
  </si>
  <si>
    <t>Investment in equity affiliates</t>
  </si>
  <si>
    <t>Reconciliation of segment operating income to net earnings [Abstract]</t>
  </si>
  <si>
    <t>Other non-operating income (expense)</t>
  </si>
  <si>
    <t>Income tax expense</t>
  </si>
  <si>
    <t>Discontinued operations, net of tax</t>
  </si>
  <si>
    <t>Revenues [Abstract]</t>
  </si>
  <si>
    <t>Long-lived assets [Abstract]</t>
  </si>
  <si>
    <t>Long-lived assets</t>
  </si>
  <si>
    <t>Net sales by major customer</t>
  </si>
  <si>
    <t>Five Largest Individual Customers [Member]</t>
  </si>
  <si>
    <t>United States [Member]</t>
  </si>
  <si>
    <t>Canada [Member]</t>
  </si>
  <si>
    <t>Europe [Member]</t>
  </si>
  <si>
    <t>Other Foreign [Member]</t>
  </si>
  <si>
    <t>Intersegment Eliminations [Member]</t>
  </si>
  <si>
    <t>Engine Management [Member] | Reportable Segments [Member]</t>
  </si>
  <si>
    <t>Engine Management [Member] | Intersegment Eliminations [Member]</t>
  </si>
  <si>
    <t>Temperature Control [Member] | Reportable Segments [Member]</t>
  </si>
  <si>
    <t>Temperature Control [Member] | Intersegment Eliminations [Member]</t>
  </si>
  <si>
    <t>Other [Member]</t>
  </si>
  <si>
    <t>Other [Member] | Intersegment Eliminations [Member]</t>
  </si>
  <si>
    <t>Fair Value of Financial Instruments (Details) - Level 1 [Member] - USD ($) $ in Thousands</t>
  </si>
  <si>
    <t>Carrying Amount [Member]</t>
  </si>
  <si>
    <t>Carrying amounts and estimated fair values of financial instruments [Abstract]</t>
  </si>
  <si>
    <t>Short term borrowings</t>
  </si>
  <si>
    <t>Long term debt</t>
  </si>
  <si>
    <t>Fair Value [Member]</t>
  </si>
  <si>
    <t>Commitments and Contingencies (Details) $ in Thousands</t>
  </si>
  <si>
    <t>172 Months Ended</t>
  </si>
  <si>
    <t>Dec. 31, 2015USD ($)OfficerClaim</t>
  </si>
  <si>
    <t>Dec. 31, 2015USD ($)Claim</t>
  </si>
  <si>
    <t>Loss Contingencies [Line Items]</t>
  </si>
  <si>
    <t>Total rent expense</t>
  </si>
  <si>
    <t>Future minimum rental payments under operating leases [Abstract]</t>
  </si>
  <si>
    <t>Thereafter</t>
  </si>
  <si>
    <t>Warranty expense</t>
  </si>
  <si>
    <t>Changes in product warranties [Roll forward]</t>
  </si>
  <si>
    <t>Balance, beginning of period</t>
  </si>
  <si>
    <t>Liabilities accrued for current year sales</t>
  </si>
  <si>
    <t>Settlements of warranty claims</t>
  </si>
  <si>
    <t>Balance, end of period</t>
  </si>
  <si>
    <t>Number of key officers | Officer</t>
  </si>
  <si>
    <t>Payment for settled claims</t>
  </si>
  <si>
    <t>Financial Standby Letter of Credit [Member]</t>
  </si>
  <si>
    <t>Outstanding letters of credit with certain vendors</t>
  </si>
  <si>
    <t>Real Estate [Member]</t>
  </si>
  <si>
    <t>Asbestos [Member]</t>
  </si>
  <si>
    <t>Pending claims, approximate number | Claim</t>
  </si>
  <si>
    <t>Increase for low end of range</t>
  </si>
  <si>
    <t>Increase for high end of range</t>
  </si>
  <si>
    <t>Range of possible loss, minimum</t>
  </si>
  <si>
    <t>Range of possible loss, maximum</t>
  </si>
  <si>
    <t>Asbestos [Member] | Minimum [Member]</t>
  </si>
  <si>
    <t>Estimated legal costs</t>
  </si>
  <si>
    <t>Asbestos [Member] | Maximum [Member]</t>
  </si>
  <si>
    <t>Quarterly Financial Data (Unaudited) (Details) - USD ($) $ / shares in Units, $ in Thousands</t>
  </si>
  <si>
    <t>Selected quarterly financial information [Abstract]</t>
  </si>
  <si>
    <t>Loss from discontinued operations, net of taxes</t>
  </si>
  <si>
    <t>Net earnings from continuing operations per common share [Abstract]</t>
  </si>
  <si>
    <t>Basic (in dollars per share)</t>
  </si>
  <si>
    <t>Diluted (in dollars per share)</t>
  </si>
  <si>
    <t>Net earnings per common share [Abstract]</t>
  </si>
  <si>
    <t>Subsequent Event (Details) - Subsequent Event [Member] $ in Millions</t>
  </si>
  <si>
    <t>Feb. 29, 2016USD ($)</t>
  </si>
  <si>
    <t>Subsequent Event [Line Items]</t>
  </si>
  <si>
    <t>Restructuring and integration expenses, expected rationalization cost of plant</t>
  </si>
  <si>
    <t>Minimum [Member]</t>
  </si>
  <si>
    <t>Restructuring and integration expenses, rationalization period of plant</t>
  </si>
  <si>
    <t>12 months</t>
  </si>
  <si>
    <t>Maximum [Member]</t>
  </si>
  <si>
    <t>24 months</t>
  </si>
  <si>
    <t>Incremental Operating Expenses [Member]</t>
  </si>
  <si>
    <t>Capital Expenditures [Member]</t>
  </si>
  <si>
    <t>Employee severance and relocation of certain machinery and equipment [Member] | Machinery and Equipment [Member]</t>
  </si>
  <si>
    <t>Schedule II Valuation and Qualifying Accounts (Details) - USD ($)</t>
  </si>
  <si>
    <t>Valuation and Qualifying Accounts [Roll Forward]</t>
  </si>
  <si>
    <t>Balance at beginning of year</t>
  </si>
  <si>
    <t>Charged to costs and expenses</t>
  </si>
  <si>
    <t>Deductions</t>
  </si>
  <si>
    <t>Balance at end of year</t>
  </si>
  <si>
    <t>Allowance for doubtful accounts receivable, pre-tax charge</t>
  </si>
  <si>
    <t>Allowance for Doubtful Accounts [Member]</t>
  </si>
  <si>
    <t>Allowance for Discounts [Member]</t>
  </si>
  <si>
    <t>Allowance for Sales Returns [Member]</t>
  </si>
  <si>
    <t>Includes a net $3,514,000 charge relating to one of our customers that filed a petition for bankruptcy in January 20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338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7" t="n">
        <v>711572176</v>
      </c>
    </row>
    <row r="12" spans="1:4">
      <c r="A12" s="4" t="s">
        <v>19</v>
      </c>
      <c r="C12" s="6" t="n">
        <v>22630585</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77</v>
      </c>
      <c r="B1" s="2" t="s">
        <v>1</v>
      </c>
    </row>
    <row r="2" spans="1:2">
      <c r="B2" s="2" t="s">
        <v>2</v>
      </c>
    </row>
    <row r="3" spans="1:2">
      <c r="A3" s="3" t="s">
        <v>193</v>
      </c>
    </row>
    <row r="4" spans="1:2">
      <c r="A4" s="4" t="s">
        <v>77</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971975</v>
      </c>
      <c r="C4" s="7" t="n">
        <v>980392</v>
      </c>
      <c r="D4" s="7" t="n">
        <v>983704</v>
      </c>
    </row>
    <row r="5" spans="1:4">
      <c r="A5" s="4" t="s">
        <v>34</v>
      </c>
      <c r="B5" s="6" t="n">
        <v>690987</v>
      </c>
      <c r="C5" s="6" t="n">
        <v>690762</v>
      </c>
      <c r="D5" s="6" t="n">
        <v>693250</v>
      </c>
    </row>
    <row r="6" spans="1:4">
      <c r="A6" s="4" t="s">
        <v>35</v>
      </c>
      <c r="B6" s="6" t="n">
        <v>280988</v>
      </c>
      <c r="C6" s="6" t="n">
        <v>289630</v>
      </c>
      <c r="D6" s="6" t="n">
        <v>290454</v>
      </c>
    </row>
    <row r="7" spans="1:4">
      <c r="A7" s="4" t="s">
        <v>36</v>
      </c>
      <c r="B7" s="6" t="n">
        <v>206287</v>
      </c>
      <c r="C7" s="6" t="n">
        <v>193525</v>
      </c>
      <c r="D7" s="6" t="n">
        <v>201256</v>
      </c>
    </row>
    <row r="8" spans="1:4">
      <c r="A8" s="4" t="s">
        <v>37</v>
      </c>
      <c r="B8" s="6" t="n">
        <v>0</v>
      </c>
      <c r="C8" s="6" t="n">
        <v>10650</v>
      </c>
      <c r="D8" s="6" t="n">
        <v>0</v>
      </c>
    </row>
    <row r="9" spans="1:4">
      <c r="A9" s="4" t="s">
        <v>38</v>
      </c>
      <c r="B9" s="6" t="n">
        <v>-134</v>
      </c>
      <c r="C9" s="6" t="n">
        <v>1197</v>
      </c>
      <c r="D9" s="6" t="n">
        <v>3357</v>
      </c>
    </row>
    <row r="10" spans="1:4">
      <c r="A10" s="4" t="s">
        <v>39</v>
      </c>
      <c r="B10" s="6" t="n">
        <v>1025</v>
      </c>
      <c r="C10" s="6" t="n">
        <v>1080</v>
      </c>
      <c r="D10" s="6" t="n">
        <v>1022</v>
      </c>
    </row>
    <row r="11" spans="1:4">
      <c r="A11" s="4" t="s">
        <v>40</v>
      </c>
      <c r="B11" s="6" t="n">
        <v>75860</v>
      </c>
      <c r="C11" s="6" t="n">
        <v>85338</v>
      </c>
      <c r="D11" s="6" t="n">
        <v>86863</v>
      </c>
    </row>
    <row r="12" spans="1:4">
      <c r="A12" s="4" t="s">
        <v>41</v>
      </c>
      <c r="B12" s="6" t="n">
        <v>-220</v>
      </c>
      <c r="C12" s="6" t="n">
        <v>-1969</v>
      </c>
      <c r="D12" s="6" t="n">
        <v>1</v>
      </c>
    </row>
    <row r="13" spans="1:4">
      <c r="A13" s="4" t="s">
        <v>42</v>
      </c>
      <c r="B13" s="6" t="n">
        <v>1537</v>
      </c>
      <c r="C13" s="6" t="n">
        <v>1616</v>
      </c>
      <c r="D13" s="6" t="n">
        <v>1902</v>
      </c>
    </row>
    <row r="14" spans="1:4">
      <c r="A14" s="4" t="s">
        <v>43</v>
      </c>
      <c r="B14" s="6" t="n">
        <v>74103</v>
      </c>
      <c r="C14" s="6" t="n">
        <v>81753</v>
      </c>
      <c r="D14" s="6" t="n">
        <v>84962</v>
      </c>
    </row>
    <row r="15" spans="1:4">
      <c r="A15" s="4" t="s">
        <v>44</v>
      </c>
      <c r="B15" s="6" t="n">
        <v>25983</v>
      </c>
      <c r="C15" s="6" t="n">
        <v>28854</v>
      </c>
      <c r="D15" s="6" t="n">
        <v>31919</v>
      </c>
    </row>
    <row r="16" spans="1:4">
      <c r="A16" s="4" t="s">
        <v>45</v>
      </c>
      <c r="B16" s="6" t="n">
        <v>48120</v>
      </c>
      <c r="C16" s="6" t="n">
        <v>52899</v>
      </c>
      <c r="D16" s="6" t="n">
        <v>53043</v>
      </c>
    </row>
    <row r="17" spans="1:4">
      <c r="A17" s="4" t="s">
        <v>46</v>
      </c>
      <c r="B17" s="6" t="n">
        <v>-2102</v>
      </c>
      <c r="C17" s="6" t="n">
        <v>-9870</v>
      </c>
      <c r="D17" s="6" t="n">
        <v>-1593</v>
      </c>
    </row>
    <row r="18" spans="1:4">
      <c r="A18" s="4" t="s">
        <v>47</v>
      </c>
      <c r="B18" s="7" t="n">
        <v>46018</v>
      </c>
      <c r="C18" s="7" t="n">
        <v>43029</v>
      </c>
      <c r="D18" s="7" t="n">
        <v>51450</v>
      </c>
    </row>
    <row r="19" spans="1:4">
      <c r="A19" s="3" t="s">
        <v>48</v>
      </c>
    </row>
    <row r="20" spans="1:4">
      <c r="A20" s="4" t="s">
        <v>49</v>
      </c>
      <c r="B20" s="8" t="n">
        <v>2.11</v>
      </c>
      <c r="C20" s="8" t="n">
        <v>2.31</v>
      </c>
      <c r="D20" s="8" t="n">
        <v>2.31</v>
      </c>
    </row>
    <row r="21" spans="1:4">
      <c r="A21" s="4" t="s">
        <v>50</v>
      </c>
      <c r="B21" s="9" t="n">
        <v>-0.09</v>
      </c>
      <c r="C21" s="9" t="n">
        <v>-0.43</v>
      </c>
      <c r="D21" s="9" t="n">
        <v>-0.07000000000000001</v>
      </c>
    </row>
    <row r="22" spans="1:4">
      <c r="A22" s="4" t="s">
        <v>51</v>
      </c>
      <c r="B22" s="9" t="n">
        <v>2.02</v>
      </c>
      <c r="C22" s="9" t="n">
        <v>1.88</v>
      </c>
      <c r="D22" s="9" t="n">
        <v>2.24</v>
      </c>
    </row>
    <row r="23" spans="1:4">
      <c r="A23" s="3" t="s">
        <v>52</v>
      </c>
    </row>
    <row r="24" spans="1:4">
      <c r="A24" s="4" t="s">
        <v>49</v>
      </c>
      <c r="B24" s="9" t="n">
        <v>2.08</v>
      </c>
      <c r="C24" s="9" t="n">
        <v>2.28</v>
      </c>
      <c r="D24" s="9" t="n">
        <v>2.28</v>
      </c>
    </row>
    <row r="25" spans="1:4">
      <c r="A25" s="4" t="s">
        <v>50</v>
      </c>
      <c r="B25" s="9" t="n">
        <v>-0.09</v>
      </c>
      <c r="C25" s="9" t="n">
        <v>-0.43</v>
      </c>
      <c r="D25" s="9" t="n">
        <v>-0.07000000000000001</v>
      </c>
    </row>
    <row r="26" spans="1:4">
      <c r="A26" s="4" t="s">
        <v>53</v>
      </c>
      <c r="B26" s="9" t="n">
        <v>1.99</v>
      </c>
      <c r="C26" s="9" t="n">
        <v>1.85</v>
      </c>
      <c r="D26" s="9" t="n">
        <v>2.21</v>
      </c>
    </row>
    <row r="27" spans="1:4">
      <c r="A27" s="4" t="s">
        <v>54</v>
      </c>
      <c r="B27" s="8" t="n">
        <v>0.6</v>
      </c>
      <c r="C27" s="8" t="n">
        <v>0.52</v>
      </c>
      <c r="D27" s="8" t="n">
        <v>0.44</v>
      </c>
    </row>
    <row r="28" spans="1:4">
      <c r="A28" s="4" t="s">
        <v>55</v>
      </c>
      <c r="B28" s="6" t="n">
        <v>22811862</v>
      </c>
      <c r="C28" s="6" t="n">
        <v>22899516</v>
      </c>
      <c r="D28" s="6" t="n">
        <v>22974690</v>
      </c>
    </row>
    <row r="29" spans="1:4">
      <c r="A29" s="4" t="s">
        <v>56</v>
      </c>
      <c r="B29" s="6" t="n">
        <v>23142394</v>
      </c>
      <c r="C29" s="6" t="n">
        <v>23239925</v>
      </c>
      <c r="D29" s="6" t="n">
        <v>2327006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32</v>
      </c>
    </row>
    <row r="4" spans="1:4">
      <c r="A4" s="4" t="s">
        <v>58</v>
      </c>
      <c r="B4" s="7" t="n">
        <v>1401</v>
      </c>
      <c r="C4" s="7" t="n">
        <v>6580</v>
      </c>
      <c r="D4" s="7" t="n">
        <v>106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3"/>
    <col customWidth="1" max="2" min="2" width="80"/>
  </cols>
  <sheetData>
    <row r="1" spans="1:2">
      <c r="A1" s="1" t="s">
        <v>247</v>
      </c>
      <c r="B1" s="2" t="s">
        <v>1</v>
      </c>
    </row>
    <row r="2" spans="1:2">
      <c r="B2" s="2" t="s">
        <v>2</v>
      </c>
    </row>
    <row r="3" spans="1:2">
      <c r="A3" s="3" t="s">
        <v>18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77</v>
      </c>
      <c r="B9" s="4" t="s">
        <v>258</v>
      </c>
    </row>
    <row r="10" spans="1:2">
      <c r="A10" s="4" t="s">
        <v>195</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90</v>
      </c>
      <c r="B26" s="4" t="s">
        <v>291</v>
      </c>
    </row>
    <row r="27" spans="1:2">
      <c r="A27" s="4" t="s">
        <v>292</v>
      </c>
      <c r="B27"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18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01</v>
      </c>
      <c r="B1" s="2" t="s">
        <v>1</v>
      </c>
    </row>
    <row r="2" spans="1:2">
      <c r="B2" s="2" t="s">
        <v>2</v>
      </c>
    </row>
    <row r="3" spans="1:2">
      <c r="A3" s="3" t="s">
        <v>185</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04</v>
      </c>
      <c r="B1" s="2" t="s">
        <v>1</v>
      </c>
    </row>
    <row r="2" spans="1:2">
      <c r="B2" s="2" t="s">
        <v>2</v>
      </c>
    </row>
    <row r="3" spans="1:2">
      <c r="A3" s="3" t="s">
        <v>188</v>
      </c>
    </row>
    <row r="4" spans="1:2">
      <c r="A4" s="4" t="s">
        <v>187</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06</v>
      </c>
      <c r="B1" s="2" t="s">
        <v>1</v>
      </c>
    </row>
    <row r="2" spans="1:2">
      <c r="B2" s="2" t="s">
        <v>2</v>
      </c>
    </row>
    <row r="3" spans="1:2">
      <c r="A3" s="3" t="s">
        <v>193</v>
      </c>
    </row>
    <row r="4" spans="1:2">
      <c r="A4" s="4" t="s">
        <v>77</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8</v>
      </c>
      <c r="B1" s="2" t="s">
        <v>1</v>
      </c>
    </row>
    <row r="2" spans="1:2">
      <c r="B2" s="2" t="s">
        <v>2</v>
      </c>
    </row>
    <row r="3" spans="1:2">
      <c r="A3" s="3" t="s">
        <v>196</v>
      </c>
    </row>
    <row r="4" spans="1:2">
      <c r="A4" s="4" t="s">
        <v>195</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10</v>
      </c>
      <c r="B1" s="2" t="s">
        <v>1</v>
      </c>
    </row>
    <row r="2" spans="1:2">
      <c r="B2" s="2" t="s">
        <v>2</v>
      </c>
    </row>
    <row r="3" spans="1:2">
      <c r="A3" s="3" t="s">
        <v>19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15</v>
      </c>
      <c r="B1" s="2" t="s">
        <v>1</v>
      </c>
    </row>
    <row r="2" spans="1:2">
      <c r="B2" s="2" t="s">
        <v>2</v>
      </c>
    </row>
    <row r="3" spans="1:2">
      <c r="A3" s="3" t="s">
        <v>202</v>
      </c>
    </row>
    <row r="4" spans="1:2">
      <c r="A4" s="4" t="s">
        <v>201</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60</v>
      </c>
    </row>
    <row r="4" spans="1:4">
      <c r="A4" s="4" t="s">
        <v>47</v>
      </c>
      <c r="B4" s="7" t="n">
        <v>46018</v>
      </c>
      <c r="C4" s="7" t="n">
        <v>43029</v>
      </c>
      <c r="D4" s="7" t="n">
        <v>51450</v>
      </c>
    </row>
    <row r="5" spans="1:4">
      <c r="A5" s="3" t="s">
        <v>61</v>
      </c>
    </row>
    <row r="6" spans="1:4">
      <c r="A6" s="4" t="s">
        <v>62</v>
      </c>
      <c r="B6" s="6" t="n">
        <v>-5739</v>
      </c>
      <c r="C6" s="6" t="n">
        <v>-3781</v>
      </c>
      <c r="D6" s="6" t="n">
        <v>-1101</v>
      </c>
    </row>
    <row r="7" spans="1:4">
      <c r="A7" s="3" t="s">
        <v>63</v>
      </c>
    </row>
    <row r="8" spans="1:4">
      <c r="A8" s="4" t="s">
        <v>64</v>
      </c>
      <c r="B8" s="6" t="n">
        <v>-112</v>
      </c>
      <c r="C8" s="6" t="n">
        <v>-3017</v>
      </c>
      <c r="D8" s="6" t="n">
        <v>-4317</v>
      </c>
    </row>
    <row r="9" spans="1:4">
      <c r="A9" s="4" t="s">
        <v>65</v>
      </c>
      <c r="B9" s="6" t="n">
        <v>2261</v>
      </c>
      <c r="C9" s="6" t="n">
        <v>2435</v>
      </c>
      <c r="D9" s="6" t="n">
        <v>3123</v>
      </c>
    </row>
    <row r="10" spans="1:4">
      <c r="A10" s="4" t="s">
        <v>66</v>
      </c>
      <c r="B10" s="6" t="n">
        <v>462</v>
      </c>
      <c r="C10" s="6" t="n">
        <v>-413</v>
      </c>
      <c r="D10" s="6" t="n">
        <v>-343</v>
      </c>
    </row>
    <row r="11" spans="1:4">
      <c r="A11" s="4" t="s">
        <v>67</v>
      </c>
      <c r="B11" s="6" t="n">
        <v>654</v>
      </c>
      <c r="C11" s="6" t="n">
        <v>0</v>
      </c>
      <c r="D11" s="6" t="n">
        <v>0</v>
      </c>
    </row>
    <row r="12" spans="1:4">
      <c r="A12" s="4" t="s">
        <v>68</v>
      </c>
      <c r="B12" s="6" t="n">
        <v>-23</v>
      </c>
      <c r="C12" s="6" t="n">
        <v>-34</v>
      </c>
      <c r="D12" s="6" t="n">
        <v>-32</v>
      </c>
    </row>
    <row r="13" spans="1:4">
      <c r="A13" s="4" t="s">
        <v>69</v>
      </c>
      <c r="B13" s="6" t="n">
        <v>-1325</v>
      </c>
      <c r="C13" s="6" t="n">
        <v>372</v>
      </c>
      <c r="D13" s="6" t="n">
        <v>577</v>
      </c>
    </row>
    <row r="14" spans="1:4">
      <c r="A14" s="4" t="s">
        <v>70</v>
      </c>
      <c r="B14" s="6" t="n">
        <v>1917</v>
      </c>
      <c r="C14" s="6" t="n">
        <v>-657</v>
      </c>
      <c r="D14" s="6" t="n">
        <v>-992</v>
      </c>
    </row>
    <row r="15" spans="1:4">
      <c r="A15" s="4" t="s">
        <v>71</v>
      </c>
      <c r="B15" s="6" t="n">
        <v>-3822</v>
      </c>
      <c r="C15" s="6" t="n">
        <v>-4438</v>
      </c>
      <c r="D15" s="6" t="n">
        <v>-2093</v>
      </c>
    </row>
    <row r="16" spans="1:4">
      <c r="A16" s="4" t="s">
        <v>72</v>
      </c>
      <c r="B16" s="7" t="n">
        <v>42196</v>
      </c>
      <c r="C16" s="7" t="n">
        <v>38591</v>
      </c>
      <c r="D16" s="7" t="n">
        <v>493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317</v>
      </c>
      <c r="B1" s="2" t="s">
        <v>1</v>
      </c>
    </row>
    <row r="2" spans="1:2">
      <c r="B2" s="2" t="s">
        <v>2</v>
      </c>
    </row>
    <row r="3" spans="1:2">
      <c r="A3" s="3" t="s">
        <v>20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22</v>
      </c>
      <c r="B1" s="2" t="s">
        <v>1</v>
      </c>
    </row>
    <row r="2" spans="1:2">
      <c r="B2" s="2" t="s">
        <v>2</v>
      </c>
    </row>
    <row r="3" spans="1:2">
      <c r="A3" s="3" t="s">
        <v>21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27</v>
      </c>
      <c r="B1" s="2" t="s">
        <v>1</v>
      </c>
    </row>
    <row r="2" spans="1:2">
      <c r="B2" s="2" t="s">
        <v>2</v>
      </c>
    </row>
    <row r="3" spans="1:2">
      <c r="A3" s="3" t="s">
        <v>21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217</v>
      </c>
    </row>
    <row r="4" spans="1:2">
      <c r="A4" s="4" t="s">
        <v>333</v>
      </c>
      <c r="B4" s="4" t="s">
        <v>334</v>
      </c>
    </row>
    <row r="5" spans="1:2">
      <c r="A5" s="4" t="s">
        <v>335</v>
      </c>
      <c r="B5" s="4" t="s">
        <v>336</v>
      </c>
    </row>
    <row r="6" spans="1:2">
      <c r="A6" s="4" t="s">
        <v>337</v>
      </c>
      <c r="B6" s="4" t="s">
        <v>338</v>
      </c>
    </row>
    <row r="7" spans="1:2">
      <c r="A7" s="4" t="s">
        <v>339</v>
      </c>
    </row>
    <row r="8" spans="1:2">
      <c r="A8" s="3" t="s">
        <v>340</v>
      </c>
    </row>
    <row r="9" spans="1:2">
      <c r="A9" s="4" t="s">
        <v>341</v>
      </c>
      <c r="B9" s="4" t="s">
        <v>342</v>
      </c>
    </row>
    <row r="10" spans="1:2">
      <c r="A10" s="4" t="s">
        <v>343</v>
      </c>
      <c r="B10" s="4" t="s">
        <v>344</v>
      </c>
    </row>
    <row r="11" spans="1:2">
      <c r="A11" s="4" t="s">
        <v>345</v>
      </c>
      <c r="B11"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80"/>
  </cols>
  <sheetData>
    <row r="1" spans="1:2">
      <c r="A1" s="1" t="s">
        <v>346</v>
      </c>
      <c r="B1" s="2" t="s">
        <v>1</v>
      </c>
    </row>
    <row r="2" spans="1:2">
      <c r="B2" s="2" t="s">
        <v>2</v>
      </c>
    </row>
    <row r="3" spans="1:2">
      <c r="A3" s="3" t="s">
        <v>220</v>
      </c>
    </row>
    <row r="4" spans="1:2">
      <c r="A4" s="4" t="s">
        <v>347</v>
      </c>
      <c r="B4" s="4" t="s">
        <v>348</v>
      </c>
    </row>
    <row r="5" spans="1:2">
      <c r="A5" s="4" t="s">
        <v>349</v>
      </c>
      <c r="B5" s="4" t="s">
        <v>350</v>
      </c>
    </row>
    <row r="6" spans="1:2">
      <c r="A6" s="4" t="s">
        <v>351</v>
      </c>
    </row>
    <row r="7" spans="1:2">
      <c r="A7" s="3" t="s">
        <v>340</v>
      </c>
    </row>
    <row r="8" spans="1:2">
      <c r="A8" s="4" t="s">
        <v>341</v>
      </c>
      <c r="B8" s="4" t="s">
        <v>352</v>
      </c>
    </row>
    <row r="9" spans="1:2">
      <c r="A9" s="4" t="s">
        <v>343</v>
      </c>
      <c r="B9" s="4" t="s">
        <v>353</v>
      </c>
    </row>
    <row r="10" spans="1:2">
      <c r="A10" s="4" t="s">
        <v>345</v>
      </c>
      <c r="B10" s="4" t="s">
        <v>354</v>
      </c>
    </row>
    <row r="11" spans="1:2">
      <c r="A11" s="4" t="s">
        <v>355</v>
      </c>
      <c r="B11" s="4" t="s">
        <v>356</v>
      </c>
    </row>
    <row r="12" spans="1:2">
      <c r="A12" s="4" t="s">
        <v>357</v>
      </c>
    </row>
    <row r="13" spans="1:2">
      <c r="A13" s="3" t="s">
        <v>340</v>
      </c>
    </row>
    <row r="14" spans="1:2">
      <c r="A14" s="4" t="s">
        <v>345</v>
      </c>
      <c r="B1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59</v>
      </c>
      <c r="B1" s="2" t="s">
        <v>1</v>
      </c>
    </row>
    <row r="2" spans="1:2">
      <c r="B2" s="2" t="s">
        <v>2</v>
      </c>
    </row>
    <row r="3" spans="1:2">
      <c r="A3" s="3" t="s">
        <v>223</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362</v>
      </c>
      <c r="B1" s="2" t="s">
        <v>1</v>
      </c>
    </row>
    <row r="2" spans="1:2">
      <c r="B2" s="2" t="s">
        <v>2</v>
      </c>
    </row>
    <row r="3" spans="1:2">
      <c r="A3" s="3" t="s">
        <v>226</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371</v>
      </c>
      <c r="B1" s="2" t="s">
        <v>1</v>
      </c>
    </row>
    <row r="2" spans="1:2">
      <c r="B2" s="2" t="s">
        <v>2</v>
      </c>
    </row>
    <row r="3" spans="1:2">
      <c r="A3" s="3" t="s">
        <v>229</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78</v>
      </c>
      <c r="B1" s="2" t="s">
        <v>1</v>
      </c>
    </row>
    <row r="2" spans="1:2">
      <c r="B2" s="2" t="s">
        <v>2</v>
      </c>
    </row>
    <row r="3" spans="1:2">
      <c r="A3" s="3" t="s">
        <v>232</v>
      </c>
    </row>
    <row r="4" spans="1:2">
      <c r="A4" s="4" t="s">
        <v>379</v>
      </c>
      <c r="B4"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381</v>
      </c>
      <c r="B1" s="2" t="s">
        <v>1</v>
      </c>
    </row>
    <row r="2" spans="1:2">
      <c r="B2" s="2" t="s">
        <v>2</v>
      </c>
    </row>
    <row r="3" spans="1:2">
      <c r="A3" s="3" t="s">
        <v>235</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v>
      </c>
      <c r="B1" s="2" t="s">
        <v>2</v>
      </c>
      <c r="C1" s="2" t="s">
        <v>30</v>
      </c>
    </row>
    <row r="2" spans="1:3">
      <c r="A2" s="3" t="s">
        <v>74</v>
      </c>
    </row>
    <row r="3" spans="1:3">
      <c r="A3" s="4" t="s">
        <v>75</v>
      </c>
      <c r="B3" s="7" t="n">
        <v>18800</v>
      </c>
      <c r="C3" s="7" t="n">
        <v>13728</v>
      </c>
    </row>
    <row r="4" spans="1:3">
      <c r="A4" s="4" t="s">
        <v>76</v>
      </c>
      <c r="B4" s="6" t="n">
        <v>123853</v>
      </c>
      <c r="C4" s="6" t="n">
        <v>126524</v>
      </c>
    </row>
    <row r="5" spans="1:3">
      <c r="A5" s="4" t="s">
        <v>77</v>
      </c>
      <c r="B5" s="6" t="n">
        <v>285793</v>
      </c>
      <c r="C5" s="6" t="n">
        <v>278051</v>
      </c>
    </row>
    <row r="6" spans="1:3">
      <c r="A6" s="4" t="s">
        <v>78</v>
      </c>
      <c r="B6" s="6" t="n">
        <v>40626</v>
      </c>
      <c r="C6" s="6" t="n">
        <v>36534</v>
      </c>
    </row>
    <row r="7" spans="1:3">
      <c r="A7" s="4" t="s">
        <v>79</v>
      </c>
      <c r="B7" s="6" t="n">
        <v>10668</v>
      </c>
      <c r="C7" s="6" t="n">
        <v>11196</v>
      </c>
    </row>
    <row r="8" spans="1:3">
      <c r="A8" s="4" t="s">
        <v>80</v>
      </c>
      <c r="B8" s="6" t="n">
        <v>479740</v>
      </c>
      <c r="C8" s="6" t="n">
        <v>466033</v>
      </c>
    </row>
    <row r="9" spans="1:3">
      <c r="A9" s="4" t="s">
        <v>81</v>
      </c>
      <c r="B9" s="6" t="n">
        <v>68882</v>
      </c>
      <c r="C9" s="6" t="n">
        <v>64611</v>
      </c>
    </row>
    <row r="10" spans="1:3">
      <c r="A10" s="4" t="s">
        <v>82</v>
      </c>
      <c r="B10" s="6" t="n">
        <v>54881</v>
      </c>
      <c r="C10" s="6" t="n">
        <v>54975</v>
      </c>
    </row>
    <row r="11" spans="1:3">
      <c r="A11" s="4" t="s">
        <v>83</v>
      </c>
      <c r="B11" s="6" t="n">
        <v>29386</v>
      </c>
      <c r="C11" s="6" t="n">
        <v>34402</v>
      </c>
    </row>
    <row r="12" spans="1:3">
      <c r="A12" s="4" t="s">
        <v>84</v>
      </c>
      <c r="B12" s="6" t="n">
        <v>10737</v>
      </c>
      <c r="C12" s="6" t="n">
        <v>14941</v>
      </c>
    </row>
    <row r="13" spans="1:3">
      <c r="A13" s="4" t="s">
        <v>85</v>
      </c>
      <c r="B13" s="6" t="n">
        <v>37438</v>
      </c>
      <c r="C13" s="6" t="n">
        <v>38589</v>
      </c>
    </row>
    <row r="14" spans="1:3">
      <c r="A14" s="4" t="s">
        <v>86</v>
      </c>
      <c r="B14" s="6" t="n">
        <v>681064</v>
      </c>
      <c r="C14" s="6" t="n">
        <v>673551</v>
      </c>
    </row>
    <row r="15" spans="1:3">
      <c r="A15" s="3" t="s">
        <v>87</v>
      </c>
    </row>
    <row r="16" spans="1:3">
      <c r="A16" s="4" t="s">
        <v>88</v>
      </c>
      <c r="B16" s="6" t="n">
        <v>47427</v>
      </c>
      <c r="C16" s="6" t="n">
        <v>56558</v>
      </c>
    </row>
    <row r="17" spans="1:3">
      <c r="A17" s="4" t="s">
        <v>89</v>
      </c>
      <c r="B17" s="6" t="n">
        <v>16</v>
      </c>
      <c r="C17" s="6" t="n">
        <v>175</v>
      </c>
    </row>
    <row r="18" spans="1:3">
      <c r="A18" s="4" t="s">
        <v>90</v>
      </c>
      <c r="B18" s="6" t="n">
        <v>72711</v>
      </c>
      <c r="C18" s="6" t="n">
        <v>70674</v>
      </c>
    </row>
    <row r="19" spans="1:3">
      <c r="A19" s="4" t="s">
        <v>91</v>
      </c>
      <c r="B19" s="6" t="n">
        <v>40706</v>
      </c>
      <c r="C19" s="6" t="n">
        <v>49412</v>
      </c>
    </row>
    <row r="20" spans="1:3">
      <c r="A20" s="4" t="s">
        <v>92</v>
      </c>
      <c r="B20" s="6" t="n">
        <v>38812</v>
      </c>
      <c r="C20" s="6" t="n">
        <v>30621</v>
      </c>
    </row>
    <row r="21" spans="1:3">
      <c r="A21" s="4" t="s">
        <v>93</v>
      </c>
      <c r="B21" s="6" t="n">
        <v>27196</v>
      </c>
      <c r="C21" s="6" t="n">
        <v>26076</v>
      </c>
    </row>
    <row r="22" spans="1:3">
      <c r="A22" s="4" t="s">
        <v>94</v>
      </c>
      <c r="B22" s="6" t="n">
        <v>17048</v>
      </c>
      <c r="C22" s="6" t="n">
        <v>17313</v>
      </c>
    </row>
    <row r="23" spans="1:3">
      <c r="A23" s="4" t="s">
        <v>95</v>
      </c>
      <c r="B23" s="6" t="n">
        <v>243916</v>
      </c>
      <c r="C23" s="6" t="n">
        <v>250829</v>
      </c>
    </row>
    <row r="24" spans="1:3">
      <c r="A24" s="4" t="s">
        <v>96</v>
      </c>
      <c r="B24" s="6" t="n">
        <v>62</v>
      </c>
      <c r="C24" s="6" t="n">
        <v>83</v>
      </c>
    </row>
    <row r="25" spans="1:3">
      <c r="A25" s="4" t="s">
        <v>97</v>
      </c>
      <c r="B25" s="6" t="n">
        <v>12922</v>
      </c>
      <c r="C25" s="6" t="n">
        <v>15024</v>
      </c>
    </row>
    <row r="26" spans="1:3">
      <c r="A26" s="4" t="s">
        <v>98</v>
      </c>
      <c r="B26" s="6" t="n">
        <v>32185</v>
      </c>
      <c r="C26" s="6" t="n">
        <v>33462</v>
      </c>
    </row>
    <row r="27" spans="1:3">
      <c r="A27" s="4" t="s">
        <v>99</v>
      </c>
      <c r="B27" s="7" t="n">
        <v>289085</v>
      </c>
      <c r="C27" s="7" t="n">
        <v>299398</v>
      </c>
    </row>
    <row r="28" spans="1:3">
      <c r="A28" s="4" t="s">
        <v>100</v>
      </c>
      <c r="B28" s="4" t="s">
        <v>101</v>
      </c>
      <c r="C28" s="4" t="s">
        <v>101</v>
      </c>
    </row>
    <row r="29" spans="1:3">
      <c r="A29" s="3" t="s">
        <v>102</v>
      </c>
    </row>
    <row r="30" spans="1:3">
      <c r="A30" s="4" t="s">
        <v>103</v>
      </c>
      <c r="B30" s="7" t="n">
        <v>47872</v>
      </c>
      <c r="C30" s="7" t="n">
        <v>47872</v>
      </c>
    </row>
    <row r="31" spans="1:3">
      <c r="A31" s="4" t="s">
        <v>104</v>
      </c>
      <c r="B31" s="6" t="n">
        <v>93247</v>
      </c>
      <c r="C31" s="6" t="n">
        <v>91411</v>
      </c>
    </row>
    <row r="32" spans="1:3">
      <c r="A32" s="4" t="s">
        <v>105</v>
      </c>
      <c r="B32" s="6" t="n">
        <v>291481</v>
      </c>
      <c r="C32" s="6" t="n">
        <v>259160</v>
      </c>
    </row>
    <row r="33" spans="1:3">
      <c r="A33" s="4" t="s">
        <v>106</v>
      </c>
      <c r="B33" s="6" t="n">
        <v>-6474</v>
      </c>
      <c r="C33" s="6" t="n">
        <v>-2652</v>
      </c>
    </row>
    <row r="34" spans="1:3">
      <c r="A34" s="4" t="s">
        <v>107</v>
      </c>
      <c r="B34" s="6" t="n">
        <v>-34147</v>
      </c>
      <c r="C34" s="6" t="n">
        <v>-21638</v>
      </c>
    </row>
    <row r="35" spans="1:3">
      <c r="A35" s="4" t="s">
        <v>108</v>
      </c>
      <c r="B35" s="6" t="n">
        <v>391979</v>
      </c>
      <c r="C35" s="6" t="n">
        <v>374153</v>
      </c>
    </row>
    <row r="36" spans="1:3">
      <c r="A36" s="4" t="s">
        <v>109</v>
      </c>
      <c r="B36" s="7" t="n">
        <v>681064</v>
      </c>
      <c r="C36" s="7" t="n">
        <v>6735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88</v>
      </c>
      <c r="B1" s="2" t="s">
        <v>1</v>
      </c>
    </row>
    <row r="2" spans="1:2">
      <c r="B2" s="2" t="s">
        <v>2</v>
      </c>
    </row>
    <row r="3" spans="1:2">
      <c r="A3" s="3" t="s">
        <v>238</v>
      </c>
    </row>
    <row r="4" spans="1:2">
      <c r="A4" s="4" t="s">
        <v>389</v>
      </c>
      <c r="B4" s="4" t="s">
        <v>2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7"/>
    <col customWidth="1" max="5" min="5" width="20"/>
  </cols>
  <sheetData>
    <row r="1" spans="1:5">
      <c r="A1" s="1" t="s">
        <v>390</v>
      </c>
      <c r="C1" s="2" t="s">
        <v>1</v>
      </c>
    </row>
    <row r="2" spans="1:5">
      <c r="C2" s="2" t="s">
        <v>391</v>
      </c>
      <c r="D2" s="2" t="s">
        <v>392</v>
      </c>
      <c r="E2" s="2" t="s">
        <v>393</v>
      </c>
    </row>
    <row r="3" spans="1:5">
      <c r="A3" s="3" t="s">
        <v>182</v>
      </c>
    </row>
    <row r="4" spans="1:5">
      <c r="A4" s="4" t="s">
        <v>394</v>
      </c>
      <c r="C4" s="4" t="s">
        <v>395</v>
      </c>
    </row>
    <row r="5" spans="1:5">
      <c r="A5" s="4" t="s">
        <v>396</v>
      </c>
      <c r="C5" s="7" t="n">
        <v>3514000</v>
      </c>
    </row>
    <row r="6" spans="1:5">
      <c r="A6" s="4" t="s">
        <v>397</v>
      </c>
      <c r="C6" s="6" t="n">
        <v>45000000</v>
      </c>
      <c r="D6" s="7" t="n">
        <v>45200000</v>
      </c>
    </row>
    <row r="7" spans="1:5">
      <c r="A7" s="3" t="s">
        <v>398</v>
      </c>
    </row>
    <row r="8" spans="1:5">
      <c r="A8" s="4" t="s">
        <v>399</v>
      </c>
      <c r="B8" s="4" t="s">
        <v>400</v>
      </c>
      <c r="C8" s="6" t="n">
        <v>440000</v>
      </c>
      <c r="D8" s="6" t="n">
        <v>353000</v>
      </c>
    </row>
    <row r="9" spans="1:5">
      <c r="A9" s="4" t="s">
        <v>401</v>
      </c>
      <c r="C9" s="7" t="n">
        <v>51363000</v>
      </c>
      <c r="D9" s="7" t="n">
        <v>51475000</v>
      </c>
    </row>
    <row r="10" spans="1:5">
      <c r="A10" s="3" t="s">
        <v>402</v>
      </c>
    </row>
    <row r="11" spans="1:5">
      <c r="A11" s="4" t="s">
        <v>403</v>
      </c>
      <c r="C11" s="6" t="n">
        <v>22811862</v>
      </c>
      <c r="D11" s="6" t="n">
        <v>22899516</v>
      </c>
      <c r="E11" s="6" t="n">
        <v>22974690</v>
      </c>
    </row>
    <row r="12" spans="1:5">
      <c r="A12" s="3" t="s">
        <v>404</v>
      </c>
    </row>
    <row r="13" spans="1:5">
      <c r="A13" s="4" t="s">
        <v>405</v>
      </c>
      <c r="C13" s="6" t="n">
        <v>330000</v>
      </c>
      <c r="D13" s="6" t="n">
        <v>335000</v>
      </c>
      <c r="E13" s="6" t="n">
        <v>287000</v>
      </c>
    </row>
    <row r="14" spans="1:5">
      <c r="A14" s="4" t="s">
        <v>406</v>
      </c>
      <c r="C14" s="6" t="n">
        <v>0</v>
      </c>
      <c r="D14" s="6" t="n">
        <v>5000</v>
      </c>
      <c r="E14" s="6" t="n">
        <v>8000</v>
      </c>
    </row>
    <row r="15" spans="1:5">
      <c r="A15" s="4" t="s">
        <v>407</v>
      </c>
      <c r="C15" s="6" t="n">
        <v>23142394</v>
      </c>
      <c r="D15" s="6" t="n">
        <v>23239925</v>
      </c>
      <c r="E15" s="6" t="n">
        <v>23270067</v>
      </c>
    </row>
    <row r="16" spans="1:5">
      <c r="A16" s="3" t="s">
        <v>408</v>
      </c>
    </row>
    <row r="17" spans="1:5">
      <c r="A17" s="4" t="s">
        <v>409</v>
      </c>
      <c r="C17" s="4" t="s">
        <v>410</v>
      </c>
    </row>
    <row r="18" spans="1:5">
      <c r="A18" s="3" t="s">
        <v>411</v>
      </c>
    </row>
    <row r="19" spans="1:5">
      <c r="A19" s="4" t="s">
        <v>412</v>
      </c>
      <c r="C19" s="6" t="n">
        <v>5</v>
      </c>
    </row>
    <row r="20" spans="1:5">
      <c r="A20" s="4" t="s">
        <v>413</v>
      </c>
      <c r="C20" s="4" t="s">
        <v>414</v>
      </c>
      <c r="D20" s="4" t="s">
        <v>415</v>
      </c>
      <c r="E20" s="4" t="s">
        <v>416</v>
      </c>
    </row>
    <row r="21" spans="1:5">
      <c r="A21" s="4" t="s">
        <v>417</v>
      </c>
      <c r="C21" s="7" t="n">
        <v>16200000</v>
      </c>
      <c r="D21" s="7" t="n">
        <v>10700000</v>
      </c>
    </row>
    <row r="22" spans="1:5">
      <c r="A22" s="4" t="s">
        <v>418</v>
      </c>
    </row>
    <row r="23" spans="1:5">
      <c r="A23" s="3" t="s">
        <v>398</v>
      </c>
    </row>
    <row r="24" spans="1:5">
      <c r="A24" s="4" t="s">
        <v>419</v>
      </c>
      <c r="C24" s="4" t="s">
        <v>420</v>
      </c>
    </row>
    <row r="25" spans="1:5">
      <c r="A25" s="4" t="s">
        <v>421</v>
      </c>
    </row>
    <row r="26" spans="1:5">
      <c r="A26" s="3" t="s">
        <v>398</v>
      </c>
    </row>
    <row r="27" spans="1:5">
      <c r="A27" s="4" t="s">
        <v>419</v>
      </c>
      <c r="C27" s="4" t="s">
        <v>422</v>
      </c>
    </row>
    <row r="28" spans="1:5">
      <c r="A28" s="4" t="s">
        <v>423</v>
      </c>
    </row>
    <row r="29" spans="1:5">
      <c r="A29" s="3" t="s">
        <v>398</v>
      </c>
    </row>
    <row r="30" spans="1:5">
      <c r="A30" s="4" t="s">
        <v>419</v>
      </c>
      <c r="C30" s="4" t="s">
        <v>424</v>
      </c>
    </row>
    <row r="31" spans="1:5">
      <c r="A31" s="4" t="s">
        <v>425</v>
      </c>
    </row>
    <row r="32" spans="1:5">
      <c r="A32" s="3" t="s">
        <v>398</v>
      </c>
    </row>
    <row r="33" spans="1:5">
      <c r="A33" s="4" t="s">
        <v>419</v>
      </c>
      <c r="C33" s="4" t="s">
        <v>420</v>
      </c>
    </row>
    <row r="34" spans="1:5">
      <c r="A34" s="4" t="s">
        <v>426</v>
      </c>
    </row>
    <row r="35" spans="1:5">
      <c r="A35" s="3" t="s">
        <v>398</v>
      </c>
    </row>
    <row r="36" spans="1:5">
      <c r="A36" s="4" t="s">
        <v>419</v>
      </c>
      <c r="C36" s="4" t="s">
        <v>427</v>
      </c>
    </row>
    <row r="37" spans="1:5">
      <c r="A37" s="4" t="s">
        <v>428</v>
      </c>
    </row>
    <row r="38" spans="1:5">
      <c r="A38" s="3" t="s">
        <v>398</v>
      </c>
    </row>
    <row r="39" spans="1:5">
      <c r="A39" s="4" t="s">
        <v>419</v>
      </c>
      <c r="C39" s="4" t="s">
        <v>429</v>
      </c>
    </row>
    <row r="40" spans="1:5">
      <c r="A40" s="4" t="s">
        <v>430</v>
      </c>
    </row>
    <row r="41" spans="1:5">
      <c r="A41" s="3" t="s">
        <v>398</v>
      </c>
    </row>
    <row r="42" spans="1:5">
      <c r="A42" s="4" t="s">
        <v>419</v>
      </c>
      <c r="C42" s="4" t="s">
        <v>431</v>
      </c>
    </row>
    <row r="43" spans="1:5">
      <c r="A43" s="4" t="s">
        <v>432</v>
      </c>
    </row>
    <row r="44" spans="1:5">
      <c r="A44" s="3" t="s">
        <v>398</v>
      </c>
    </row>
    <row r="45" spans="1:5">
      <c r="A45" s="4" t="s">
        <v>419</v>
      </c>
      <c r="C45" s="4" t="s">
        <v>433</v>
      </c>
    </row>
    <row r="46" spans="1:5">
      <c r="A46" s="4" t="s">
        <v>434</v>
      </c>
    </row>
    <row r="47" spans="1:5">
      <c r="A47" s="3" t="s">
        <v>398</v>
      </c>
    </row>
    <row r="48" spans="1:5">
      <c r="A48" s="4" t="s">
        <v>419</v>
      </c>
      <c r="C48" s="4" t="s">
        <v>431</v>
      </c>
    </row>
    <row r="49" spans="1:5">
      <c r="A49" s="4" t="s">
        <v>435</v>
      </c>
    </row>
    <row r="50" spans="1:5">
      <c r="A50" s="3" t="s">
        <v>398</v>
      </c>
    </row>
    <row r="51" spans="1:5">
      <c r="A51" s="4" t="s">
        <v>419</v>
      </c>
      <c r="C51" s="4" t="s">
        <v>429</v>
      </c>
    </row>
    <row r="52" spans="1:5">
      <c r="A52" s="4" t="s">
        <v>436</v>
      </c>
    </row>
    <row r="53" spans="1:5">
      <c r="A53" s="3" t="s">
        <v>411</v>
      </c>
    </row>
    <row r="54" spans="1:5">
      <c r="A54" s="4" t="s">
        <v>413</v>
      </c>
      <c r="C54" s="4" t="s">
        <v>437</v>
      </c>
    </row>
    <row r="55" spans="1:5">
      <c r="A55" s="4" t="s">
        <v>438</v>
      </c>
      <c r="C55" s="4" t="s">
        <v>437</v>
      </c>
    </row>
    <row r="56" spans="1:5">
      <c r="A56" s="4" t="s">
        <v>439</v>
      </c>
    </row>
    <row r="57" spans="1:5">
      <c r="A57" s="3" t="s">
        <v>411</v>
      </c>
    </row>
    <row r="58" spans="1:5">
      <c r="A58" s="4" t="s">
        <v>413</v>
      </c>
      <c r="C58" s="4" t="s">
        <v>440</v>
      </c>
    </row>
    <row r="59" spans="1:5">
      <c r="A59" s="4" t="s">
        <v>438</v>
      </c>
      <c r="C59" s="4" t="s">
        <v>440</v>
      </c>
    </row>
    <row r="60" spans="1:5">
      <c r="A60" s="4" t="s">
        <v>441</v>
      </c>
    </row>
    <row r="61" spans="1:5">
      <c r="A61" s="3" t="s">
        <v>411</v>
      </c>
    </row>
    <row r="62" spans="1:5">
      <c r="A62" s="4" t="s">
        <v>413</v>
      </c>
      <c r="C62" s="4" t="s">
        <v>437</v>
      </c>
    </row>
    <row r="63" spans="1:5">
      <c r="A63" s="4" t="s">
        <v>438</v>
      </c>
      <c r="C63" s="4" t="s">
        <v>437</v>
      </c>
    </row>
    <row r="64" spans="1:5">
      <c r="A64" s="4" t="s">
        <v>442</v>
      </c>
    </row>
    <row r="65" spans="1:5">
      <c r="A65" s="3" t="s">
        <v>411</v>
      </c>
    </row>
    <row r="66" spans="1:5">
      <c r="A66" s="4" t="s">
        <v>413</v>
      </c>
      <c r="C66" s="4" t="s">
        <v>443</v>
      </c>
    </row>
    <row r="67" spans="1:5">
      <c r="A67" s="4" t="s">
        <v>438</v>
      </c>
      <c r="C67" s="4" t="s">
        <v>443</v>
      </c>
    </row>
    <row r="68" spans="1:5">
      <c r="A68" s="4" t="s">
        <v>444</v>
      </c>
    </row>
    <row r="69" spans="1:5">
      <c r="A69" s="3" t="s">
        <v>408</v>
      </c>
    </row>
    <row r="70" spans="1:5">
      <c r="A70" s="4" t="s">
        <v>445</v>
      </c>
      <c r="C70" s="6" t="n">
        <v>0</v>
      </c>
      <c r="D70" s="6" t="n">
        <v>4000</v>
      </c>
      <c r="E70" s="6" t="n">
        <v>8000</v>
      </c>
    </row>
    <row r="71" spans="1:5">
      <c r="A71" s="4" t="s">
        <v>446</v>
      </c>
    </row>
    <row r="72" spans="1:5">
      <c r="A72" s="3" t="s">
        <v>408</v>
      </c>
    </row>
    <row r="73" spans="1:5">
      <c r="A73" s="4" t="s">
        <v>445</v>
      </c>
      <c r="C73" s="6" t="n">
        <v>307000</v>
      </c>
      <c r="D73" s="6" t="n">
        <v>276000</v>
      </c>
      <c r="E73" s="6" t="n">
        <v>203000</v>
      </c>
    </row>
    <row r="74" spans="1:5">
      <c r="A74" t="n"/>
    </row>
    <row r="75" spans="1:5">
      <c r="A75" s="4" t="s">
        <v>400</v>
      </c>
      <c r="B75" s="4" t="s">
        <v>447</v>
      </c>
    </row>
  </sheetData>
  <mergeCells count="4">
    <mergeCell ref="A1:B2"/>
    <mergeCell ref="C1:E1"/>
    <mergeCell ref="A74:D74"/>
    <mergeCell ref="B75:D7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8</v>
      </c>
      <c r="B1" s="2" t="s">
        <v>449</v>
      </c>
      <c r="J1" s="2" t="s">
        <v>1</v>
      </c>
    </row>
    <row r="2" spans="1:12">
      <c r="B2" s="2" t="s">
        <v>2</v>
      </c>
      <c r="C2" s="2" t="s">
        <v>450</v>
      </c>
      <c r="D2" s="2" t="s">
        <v>4</v>
      </c>
      <c r="E2" s="2" t="s">
        <v>451</v>
      </c>
      <c r="F2" s="2" t="s">
        <v>30</v>
      </c>
      <c r="G2" s="2" t="s">
        <v>452</v>
      </c>
      <c r="H2" s="2" t="s">
        <v>453</v>
      </c>
      <c r="I2" s="2" t="s">
        <v>454</v>
      </c>
      <c r="J2" s="2" t="s">
        <v>2</v>
      </c>
      <c r="K2" s="2" t="s">
        <v>30</v>
      </c>
      <c r="L2" s="2" t="s">
        <v>31</v>
      </c>
    </row>
    <row r="3" spans="1:12">
      <c r="A3" s="3" t="s">
        <v>455</v>
      </c>
    </row>
    <row r="4" spans="1:12">
      <c r="A4" s="4" t="s">
        <v>82</v>
      </c>
      <c r="B4" s="7" t="n">
        <v>54881</v>
      </c>
      <c r="F4" s="7" t="n">
        <v>54975</v>
      </c>
      <c r="J4" s="7" t="n">
        <v>54881</v>
      </c>
      <c r="K4" s="7" t="n">
        <v>54975</v>
      </c>
      <c r="L4" s="7" t="n">
        <v>38005</v>
      </c>
    </row>
    <row r="5" spans="1:12">
      <c r="A5" s="4" t="s">
        <v>456</v>
      </c>
      <c r="B5" s="7" t="n">
        <v>204967</v>
      </c>
      <c r="C5" s="7" t="n">
        <v>270037</v>
      </c>
      <c r="D5" s="7" t="n">
        <v>269382</v>
      </c>
      <c r="E5" s="7" t="n">
        <v>227589</v>
      </c>
      <c r="F5" s="6" t="n">
        <v>218054</v>
      </c>
      <c r="G5" s="7" t="n">
        <v>257046</v>
      </c>
      <c r="H5" s="7" t="n">
        <v>272540</v>
      </c>
      <c r="I5" s="7" t="n">
        <v>232752</v>
      </c>
      <c r="J5" s="7" t="n">
        <v>971975</v>
      </c>
      <c r="K5" s="6" t="n">
        <v>980392</v>
      </c>
      <c r="L5" s="6" t="n">
        <v>983704</v>
      </c>
    </row>
    <row r="6" spans="1:12">
      <c r="A6" s="4" t="s">
        <v>457</v>
      </c>
    </row>
    <row r="7" spans="1:12">
      <c r="A7" s="3" t="s">
        <v>458</v>
      </c>
    </row>
    <row r="8" spans="1:12">
      <c r="A8" s="4" t="s">
        <v>459</v>
      </c>
      <c r="K8" s="6" t="n">
        <v>12225</v>
      </c>
    </row>
    <row r="9" spans="1:12">
      <c r="A9" s="3" t="s">
        <v>455</v>
      </c>
    </row>
    <row r="10" spans="1:12">
      <c r="A10" s="4" t="s">
        <v>460</v>
      </c>
      <c r="F10" s="6" t="n">
        <v>0</v>
      </c>
      <c r="K10" s="6" t="n">
        <v>0</v>
      </c>
    </row>
    <row r="11" spans="1:12">
      <c r="A11" s="4" t="s">
        <v>461</v>
      </c>
      <c r="F11" s="6" t="n">
        <v>2815</v>
      </c>
      <c r="K11" s="6" t="n">
        <v>2815</v>
      </c>
    </row>
    <row r="12" spans="1:12">
      <c r="A12" s="4" t="s">
        <v>81</v>
      </c>
      <c r="F12" s="6" t="n">
        <v>466</v>
      </c>
      <c r="K12" s="6" t="n">
        <v>466</v>
      </c>
    </row>
    <row r="13" spans="1:12">
      <c r="A13" s="4" t="s">
        <v>462</v>
      </c>
      <c r="F13" s="6" t="n">
        <v>0</v>
      </c>
      <c r="K13" s="6" t="n">
        <v>0</v>
      </c>
    </row>
    <row r="14" spans="1:12">
      <c r="A14" s="4" t="s">
        <v>82</v>
      </c>
      <c r="F14" s="6" t="n">
        <v>12528</v>
      </c>
      <c r="K14" s="6" t="n">
        <v>12528</v>
      </c>
    </row>
    <row r="15" spans="1:12">
      <c r="A15" s="4" t="s">
        <v>463</v>
      </c>
      <c r="F15" s="6" t="n">
        <v>-3584</v>
      </c>
      <c r="K15" s="6" t="n">
        <v>-3584</v>
      </c>
    </row>
    <row r="16" spans="1:12">
      <c r="A16" s="4" t="s">
        <v>464</v>
      </c>
      <c r="F16" s="6" t="n">
        <v>12225</v>
      </c>
      <c r="K16" s="6" t="n">
        <v>12225</v>
      </c>
    </row>
    <row r="17" spans="1:12">
      <c r="A17" s="4" t="s">
        <v>465</v>
      </c>
    </row>
    <row r="18" spans="1:12">
      <c r="A18" s="3" t="s">
        <v>458</v>
      </c>
    </row>
    <row r="19" spans="1:12">
      <c r="A19" s="4" t="s">
        <v>459</v>
      </c>
      <c r="K19" s="6" t="n">
        <v>11500</v>
      </c>
    </row>
    <row r="20" spans="1:12">
      <c r="A20" s="3" t="s">
        <v>455</v>
      </c>
    </row>
    <row r="21" spans="1:12">
      <c r="A21" s="4" t="s">
        <v>460</v>
      </c>
      <c r="F21" s="6" t="n">
        <v>2581</v>
      </c>
      <c r="K21" s="6" t="n">
        <v>2581</v>
      </c>
    </row>
    <row r="22" spans="1:12">
      <c r="A22" s="4" t="s">
        <v>461</v>
      </c>
      <c r="F22" s="6" t="n">
        <v>2630</v>
      </c>
      <c r="K22" s="6" t="n">
        <v>2630</v>
      </c>
    </row>
    <row r="23" spans="1:12">
      <c r="A23" s="4" t="s">
        <v>81</v>
      </c>
      <c r="F23" s="6" t="n">
        <v>128</v>
      </c>
      <c r="K23" s="6" t="n">
        <v>128</v>
      </c>
    </row>
    <row r="24" spans="1:12">
      <c r="A24" s="4" t="s">
        <v>462</v>
      </c>
      <c r="F24" s="6" t="n">
        <v>4760</v>
      </c>
      <c r="K24" s="6" t="n">
        <v>4760</v>
      </c>
    </row>
    <row r="25" spans="1:12">
      <c r="A25" s="4" t="s">
        <v>82</v>
      </c>
      <c r="F25" s="6" t="n">
        <v>4567</v>
      </c>
      <c r="K25" s="6" t="n">
        <v>4567</v>
      </c>
    </row>
    <row r="26" spans="1:12">
      <c r="A26" s="4" t="s">
        <v>463</v>
      </c>
      <c r="F26" s="6" t="n">
        <v>-3166</v>
      </c>
      <c r="K26" s="6" t="n">
        <v>-3166</v>
      </c>
    </row>
    <row r="27" spans="1:12">
      <c r="A27" s="4" t="s">
        <v>464</v>
      </c>
      <c r="F27" s="7" t="n">
        <v>11500</v>
      </c>
      <c r="K27" s="6" t="n">
        <v>11500</v>
      </c>
    </row>
    <row r="28" spans="1:12">
      <c r="A28" s="4" t="s">
        <v>466</v>
      </c>
      <c r="L28" s="7" t="n">
        <v>22000</v>
      </c>
    </row>
    <row r="29" spans="1:12">
      <c r="A29" s="4" t="s">
        <v>467</v>
      </c>
      <c r="L29" s="4" t="s">
        <v>468</v>
      </c>
    </row>
    <row r="30" spans="1:12">
      <c r="A30" s="4" t="s">
        <v>456</v>
      </c>
      <c r="K30" s="6" t="n">
        <v>8500</v>
      </c>
    </row>
    <row r="31" spans="1:12">
      <c r="A31" s="4" t="s">
        <v>469</v>
      </c>
    </row>
    <row r="32" spans="1:12">
      <c r="A32" s="3" t="s">
        <v>455</v>
      </c>
    </row>
    <row r="33" spans="1:12">
      <c r="A33" s="4" t="s">
        <v>470</v>
      </c>
      <c r="K33" s="7" t="n">
        <v>4700</v>
      </c>
    </row>
    <row r="34" spans="1:12">
      <c r="A34" s="4" t="s">
        <v>471</v>
      </c>
      <c r="K34" s="4" t="s">
        <v>427</v>
      </c>
    </row>
    <row r="35" spans="1:12">
      <c r="A35" s="4" t="s">
        <v>472</v>
      </c>
    </row>
    <row r="36" spans="1:12">
      <c r="A36" s="3" t="s">
        <v>455</v>
      </c>
    </row>
    <row r="37" spans="1:12">
      <c r="A37" s="4" t="s">
        <v>470</v>
      </c>
      <c r="K37" s="7" t="n">
        <v>100</v>
      </c>
    </row>
    <row r="38" spans="1:12">
      <c r="A38" s="4" t="s">
        <v>471</v>
      </c>
      <c r="K38" s="4" t="s">
        <v>47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74</v>
      </c>
      <c r="B1" s="2" t="s">
        <v>475</v>
      </c>
    </row>
    <row r="2" spans="1:2">
      <c r="B2" s="2" t="s">
        <v>476</v>
      </c>
    </row>
    <row r="3" spans="1:2">
      <c r="A3" s="3" t="s">
        <v>477</v>
      </c>
    </row>
    <row r="4" spans="1:2">
      <c r="A4" s="4" t="s">
        <v>478</v>
      </c>
      <c r="B4" s="4" t="s">
        <v>395</v>
      </c>
    </row>
    <row r="5" spans="1:2">
      <c r="A5" s="4" t="s">
        <v>479</v>
      </c>
      <c r="B5" s="7" t="n">
        <v>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0</v>
      </c>
      <c r="B1" s="2" t="s">
        <v>1</v>
      </c>
    </row>
    <row r="2" spans="1:3">
      <c r="B2" s="2" t="s">
        <v>2</v>
      </c>
      <c r="C2" s="2" t="s">
        <v>30</v>
      </c>
    </row>
    <row r="3" spans="1:3">
      <c r="A3" s="3" t="s">
        <v>481</v>
      </c>
    </row>
    <row r="4" spans="1:3">
      <c r="A4" s="4" t="s">
        <v>482</v>
      </c>
      <c r="B4" s="7" t="n">
        <v>1676</v>
      </c>
      <c r="C4" s="7" t="n">
        <v>3742</v>
      </c>
    </row>
    <row r="5" spans="1:3">
      <c r="A5" s="3" t="s">
        <v>483</v>
      </c>
    </row>
    <row r="6" spans="1:3">
      <c r="A6" s="4" t="s">
        <v>484</v>
      </c>
      <c r="B6" s="6" t="n">
        <v>-134</v>
      </c>
      <c r="C6" s="6" t="n">
        <v>1197</v>
      </c>
    </row>
    <row r="7" spans="1:3">
      <c r="A7" s="4" t="s">
        <v>485</v>
      </c>
      <c r="C7" s="6" t="n">
        <v>-17</v>
      </c>
    </row>
    <row r="8" spans="1:3">
      <c r="A8" s="4" t="s">
        <v>486</v>
      </c>
      <c r="B8" s="6" t="n">
        <v>-681</v>
      </c>
      <c r="C8" s="6" t="n">
        <v>-3246</v>
      </c>
    </row>
    <row r="9" spans="1:3">
      <c r="A9" s="4" t="s">
        <v>487</v>
      </c>
      <c r="B9" s="6" t="n">
        <v>861</v>
      </c>
      <c r="C9" s="6" t="n">
        <v>1676</v>
      </c>
    </row>
    <row r="10" spans="1:3">
      <c r="A10" s="4" t="s">
        <v>488</v>
      </c>
    </row>
    <row r="11" spans="1:3">
      <c r="A11" s="3" t="s">
        <v>481</v>
      </c>
    </row>
    <row r="12" spans="1:3">
      <c r="A12" s="4" t="s">
        <v>482</v>
      </c>
      <c r="B12" s="6" t="n">
        <v>947</v>
      </c>
      <c r="C12" s="6" t="n">
        <v>2800</v>
      </c>
    </row>
    <row r="13" spans="1:3">
      <c r="A13" s="3" t="s">
        <v>483</v>
      </c>
    </row>
    <row r="14" spans="1:3">
      <c r="A14" s="4" t="s">
        <v>484</v>
      </c>
      <c r="B14" s="6" t="n">
        <v>-212</v>
      </c>
      <c r="C14" s="6" t="n">
        <v>639</v>
      </c>
    </row>
    <row r="15" spans="1:3">
      <c r="A15" s="4" t="s">
        <v>485</v>
      </c>
      <c r="C15" s="6" t="n">
        <v>0</v>
      </c>
    </row>
    <row r="16" spans="1:3">
      <c r="A16" s="4" t="s">
        <v>486</v>
      </c>
      <c r="B16" s="6" t="n">
        <v>-465</v>
      </c>
      <c r="C16" s="6" t="n">
        <v>-2492</v>
      </c>
    </row>
    <row r="17" spans="1:3">
      <c r="A17" s="4" t="s">
        <v>487</v>
      </c>
      <c r="B17" s="6" t="n">
        <v>270</v>
      </c>
      <c r="C17" s="6" t="n">
        <v>947</v>
      </c>
    </row>
    <row r="18" spans="1:3">
      <c r="A18" s="4" t="s">
        <v>489</v>
      </c>
    </row>
    <row r="19" spans="1:3">
      <c r="A19" s="3" t="s">
        <v>481</v>
      </c>
    </row>
    <row r="20" spans="1:3">
      <c r="A20" s="4" t="s">
        <v>482</v>
      </c>
      <c r="B20" s="6" t="n">
        <v>729</v>
      </c>
      <c r="C20" s="6" t="n">
        <v>942</v>
      </c>
    </row>
    <row r="21" spans="1:3">
      <c r="A21" s="3" t="s">
        <v>483</v>
      </c>
    </row>
    <row r="22" spans="1:3">
      <c r="A22" s="4" t="s">
        <v>484</v>
      </c>
      <c r="B22" s="6" t="n">
        <v>78</v>
      </c>
      <c r="C22" s="6" t="n">
        <v>558</v>
      </c>
    </row>
    <row r="23" spans="1:3">
      <c r="A23" s="4" t="s">
        <v>485</v>
      </c>
      <c r="C23" s="6" t="n">
        <v>-17</v>
      </c>
    </row>
    <row r="24" spans="1:3">
      <c r="A24" s="4" t="s">
        <v>486</v>
      </c>
      <c r="B24" s="6" t="n">
        <v>-216</v>
      </c>
      <c r="C24" s="6" t="n">
        <v>-754</v>
      </c>
    </row>
    <row r="25" spans="1:3">
      <c r="A25" s="4" t="s">
        <v>487</v>
      </c>
      <c r="B25" s="7" t="n">
        <v>591</v>
      </c>
      <c r="C25" s="7" t="n">
        <v>7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490</v>
      </c>
      <c r="B1" s="2" t="s">
        <v>1</v>
      </c>
    </row>
    <row r="2" spans="1:4">
      <c r="B2" s="2" t="s">
        <v>2</v>
      </c>
      <c r="C2" s="2" t="s">
        <v>30</v>
      </c>
      <c r="D2" s="2" t="s">
        <v>31</v>
      </c>
    </row>
    <row r="3" spans="1:4">
      <c r="A3" s="3" t="s">
        <v>191</v>
      </c>
    </row>
    <row r="4" spans="1:4">
      <c r="A4" s="4" t="s">
        <v>491</v>
      </c>
      <c r="B4" s="10" t="n">
        <v>693.6</v>
      </c>
      <c r="C4" s="10" t="n">
        <v>690.3</v>
      </c>
    </row>
    <row r="5" spans="1:4">
      <c r="A5" s="4" t="s">
        <v>492</v>
      </c>
      <c r="B5" s="10" t="n">
        <v>14.3</v>
      </c>
      <c r="C5" s="10" t="n">
        <v>13.1</v>
      </c>
      <c r="D5" s="10" t="n">
        <v>1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93</v>
      </c>
      <c r="B1" s="2" t="s">
        <v>2</v>
      </c>
      <c r="C1" s="2" t="s">
        <v>30</v>
      </c>
    </row>
    <row r="2" spans="1:3">
      <c r="A2" s="3" t="s">
        <v>193</v>
      </c>
    </row>
    <row r="3" spans="1:3">
      <c r="A3" s="4" t="s">
        <v>494</v>
      </c>
      <c r="B3" s="7" t="n">
        <v>186782</v>
      </c>
      <c r="C3" s="7" t="n">
        <v>185655</v>
      </c>
    </row>
    <row r="4" spans="1:3">
      <c r="A4" s="4" t="s">
        <v>495</v>
      </c>
      <c r="B4" s="6" t="n">
        <v>5456</v>
      </c>
      <c r="C4" s="6" t="n">
        <v>4722</v>
      </c>
    </row>
    <row r="5" spans="1:3">
      <c r="A5" s="4" t="s">
        <v>496</v>
      </c>
      <c r="B5" s="6" t="n">
        <v>93555</v>
      </c>
      <c r="C5" s="6" t="n">
        <v>87674</v>
      </c>
    </row>
    <row r="6" spans="1:3">
      <c r="A6" s="4" t="s">
        <v>497</v>
      </c>
      <c r="B6" s="7" t="n">
        <v>285793</v>
      </c>
      <c r="C6" s="7" t="n">
        <v>27805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498</v>
      </c>
      <c r="B1" s="2" t="s">
        <v>1</v>
      </c>
    </row>
    <row r="2" spans="1:4">
      <c r="B2" s="2" t="s">
        <v>2</v>
      </c>
      <c r="C2" s="2" t="s">
        <v>30</v>
      </c>
      <c r="D2" s="2" t="s">
        <v>31</v>
      </c>
    </row>
    <row r="3" spans="1:4">
      <c r="A3" s="3" t="s">
        <v>499</v>
      </c>
    </row>
    <row r="4" spans="1:4">
      <c r="A4" s="4" t="s">
        <v>500</v>
      </c>
      <c r="B4" s="7" t="n">
        <v>262959</v>
      </c>
      <c r="C4" s="7" t="n">
        <v>253075</v>
      </c>
    </row>
    <row r="5" spans="1:4">
      <c r="A5" s="4" t="s">
        <v>501</v>
      </c>
      <c r="B5" s="6" t="n">
        <v>194077</v>
      </c>
      <c r="C5" s="6" t="n">
        <v>188464</v>
      </c>
    </row>
    <row r="6" spans="1:4">
      <c r="A6" s="4" t="s">
        <v>502</v>
      </c>
      <c r="B6" s="6" t="n">
        <v>68882</v>
      </c>
      <c r="C6" s="6" t="n">
        <v>64611</v>
      </c>
    </row>
    <row r="7" spans="1:4">
      <c r="A7" s="4" t="s">
        <v>503</v>
      </c>
      <c r="B7" s="6" t="n">
        <v>12100</v>
      </c>
      <c r="C7" s="6" t="n">
        <v>11800</v>
      </c>
      <c r="D7" s="7" t="n">
        <v>12000</v>
      </c>
    </row>
    <row r="8" spans="1:4">
      <c r="A8" s="4" t="s">
        <v>504</v>
      </c>
    </row>
    <row r="9" spans="1:4">
      <c r="A9" s="3" t="s">
        <v>499</v>
      </c>
    </row>
    <row r="10" spans="1:4">
      <c r="A10" s="4" t="s">
        <v>500</v>
      </c>
      <c r="B10" s="6" t="n">
        <v>45655</v>
      </c>
      <c r="C10" s="6" t="n">
        <v>45050</v>
      </c>
    </row>
    <row r="11" spans="1:4">
      <c r="A11" s="4" t="s">
        <v>505</v>
      </c>
    </row>
    <row r="12" spans="1:4">
      <c r="A12" s="3" t="s">
        <v>499</v>
      </c>
    </row>
    <row r="13" spans="1:4">
      <c r="A13" s="4" t="s">
        <v>500</v>
      </c>
      <c r="B13" s="6" t="n">
        <v>131959</v>
      </c>
      <c r="C13" s="6" t="n">
        <v>128998</v>
      </c>
    </row>
    <row r="14" spans="1:4">
      <c r="A14" s="4" t="s">
        <v>506</v>
      </c>
    </row>
    <row r="15" spans="1:4">
      <c r="A15" s="3" t="s">
        <v>499</v>
      </c>
    </row>
    <row r="16" spans="1:4">
      <c r="A16" s="4" t="s">
        <v>500</v>
      </c>
      <c r="B16" s="6" t="n">
        <v>43044</v>
      </c>
      <c r="C16" s="6" t="n">
        <v>40352</v>
      </c>
    </row>
    <row r="17" spans="1:4">
      <c r="A17" s="4" t="s">
        <v>507</v>
      </c>
    </row>
    <row r="18" spans="1:4">
      <c r="A18" s="3" t="s">
        <v>499</v>
      </c>
    </row>
    <row r="19" spans="1:4">
      <c r="A19" s="4" t="s">
        <v>500</v>
      </c>
      <c r="B19" s="6" t="n">
        <v>25287</v>
      </c>
      <c r="C19" s="6" t="n">
        <v>23830</v>
      </c>
    </row>
    <row r="20" spans="1:4">
      <c r="A20" s="4" t="s">
        <v>508</v>
      </c>
    </row>
    <row r="21" spans="1:4">
      <c r="A21" s="3" t="s">
        <v>499</v>
      </c>
    </row>
    <row r="22" spans="1:4">
      <c r="A22" s="4" t="s">
        <v>500</v>
      </c>
      <c r="B22" s="6" t="n">
        <v>7761</v>
      </c>
      <c r="C22" s="6" t="n">
        <v>7436</v>
      </c>
    </row>
    <row r="23" spans="1:4">
      <c r="A23" s="4" t="s">
        <v>509</v>
      </c>
    </row>
    <row r="24" spans="1:4">
      <c r="A24" s="3" t="s">
        <v>499</v>
      </c>
    </row>
    <row r="25" spans="1:4">
      <c r="A25" s="4" t="s">
        <v>500</v>
      </c>
      <c r="B25" s="7" t="n">
        <v>9253</v>
      </c>
      <c r="C25" s="7" t="n">
        <v>74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s>
  <sheetData>
    <row r="1" spans="1:5">
      <c r="A1" s="1" t="s">
        <v>510</v>
      </c>
      <c r="C1" s="2" t="s">
        <v>1</v>
      </c>
    </row>
    <row r="2" spans="1:5">
      <c r="C2" s="2" t="s">
        <v>2</v>
      </c>
      <c r="D2" s="2" t="s">
        <v>30</v>
      </c>
      <c r="E2" s="2" t="s">
        <v>31</v>
      </c>
    </row>
    <row r="3" spans="1:5">
      <c r="A3" s="3" t="s">
        <v>511</v>
      </c>
    </row>
    <row r="4" spans="1:5">
      <c r="A4" s="4" t="s">
        <v>512</v>
      </c>
      <c r="C4" s="7" t="n">
        <v>93463</v>
      </c>
      <c r="D4" s="7" t="n">
        <v>76493</v>
      </c>
    </row>
    <row r="5" spans="1:5">
      <c r="A5" s="4" t="s">
        <v>513</v>
      </c>
      <c r="C5" s="6" t="n">
        <v>-38488</v>
      </c>
      <c r="D5" s="6" t="n">
        <v>-38488</v>
      </c>
    </row>
    <row r="6" spans="1:5">
      <c r="A6" s="4" t="s">
        <v>514</v>
      </c>
      <c r="C6" s="6" t="n">
        <v>54975</v>
      </c>
      <c r="D6" s="6" t="n">
        <v>38005</v>
      </c>
    </row>
    <row r="7" spans="1:5">
      <c r="A7" s="4" t="s">
        <v>515</v>
      </c>
      <c r="C7" s="6" t="n">
        <v>-94</v>
      </c>
      <c r="D7" s="6" t="n">
        <v>-125</v>
      </c>
    </row>
    <row r="8" spans="1:5">
      <c r="A8" s="4" t="s">
        <v>516</v>
      </c>
      <c r="C8" s="6" t="n">
        <v>93369</v>
      </c>
      <c r="D8" s="6" t="n">
        <v>93463</v>
      </c>
      <c r="E8" s="7" t="n">
        <v>76493</v>
      </c>
    </row>
    <row r="9" spans="1:5">
      <c r="A9" s="4" t="s">
        <v>517</v>
      </c>
      <c r="C9" s="6" t="n">
        <v>-38488</v>
      </c>
      <c r="D9" s="6" t="n">
        <v>-38488</v>
      </c>
      <c r="E9" s="6" t="n">
        <v>-38488</v>
      </c>
    </row>
    <row r="10" spans="1:5">
      <c r="A10" s="4" t="s">
        <v>518</v>
      </c>
      <c r="C10" s="6" t="n">
        <v>54881</v>
      </c>
      <c r="D10" s="6" t="n">
        <v>54975</v>
      </c>
      <c r="E10" s="6" t="n">
        <v>38005</v>
      </c>
    </row>
    <row r="11" spans="1:5">
      <c r="A11" s="3" t="s">
        <v>519</v>
      </c>
    </row>
    <row r="12" spans="1:5">
      <c r="A12" s="4" t="s">
        <v>520</v>
      </c>
      <c r="C12" s="6" t="n">
        <v>57128</v>
      </c>
      <c r="D12" s="6" t="n">
        <v>57299</v>
      </c>
    </row>
    <row r="13" spans="1:5">
      <c r="A13" s="4" t="s">
        <v>521</v>
      </c>
      <c r="B13" s="4" t="s">
        <v>400</v>
      </c>
      <c r="C13" s="6" t="n">
        <v>-29040</v>
      </c>
      <c r="D13" s="6" t="n">
        <v>-24120</v>
      </c>
    </row>
    <row r="14" spans="1:5">
      <c r="A14" s="4" t="s">
        <v>522</v>
      </c>
      <c r="C14" s="6" t="n">
        <v>28088</v>
      </c>
      <c r="D14" s="6" t="n">
        <v>33179</v>
      </c>
    </row>
    <row r="15" spans="1:5">
      <c r="A15" s="3" t="s">
        <v>523</v>
      </c>
    </row>
    <row r="16" spans="1:5">
      <c r="A16" s="4" t="s">
        <v>524</v>
      </c>
      <c r="C16" s="6" t="n">
        <v>4900</v>
      </c>
      <c r="D16" s="6" t="n">
        <v>5000</v>
      </c>
      <c r="E16" s="6" t="n">
        <v>5000</v>
      </c>
    </row>
    <row r="17" spans="1:5">
      <c r="A17" s="4" t="s">
        <v>525</v>
      </c>
      <c r="C17" s="6" t="n">
        <v>4900</v>
      </c>
    </row>
    <row r="18" spans="1:5">
      <c r="A18" s="4" t="s">
        <v>526</v>
      </c>
      <c r="C18" s="6" t="n">
        <v>4700</v>
      </c>
    </row>
    <row r="19" spans="1:5">
      <c r="A19" s="4" t="s">
        <v>527</v>
      </c>
      <c r="C19" s="6" t="n">
        <v>4500</v>
      </c>
    </row>
    <row r="20" spans="1:5">
      <c r="A20" s="4" t="s">
        <v>528</v>
      </c>
      <c r="C20" s="6" t="n">
        <v>8800</v>
      </c>
    </row>
    <row r="21" spans="1:5">
      <c r="A21" s="4" t="s">
        <v>529</v>
      </c>
      <c r="C21" s="6" t="n">
        <v>16700</v>
      </c>
      <c r="D21" s="6" t="n">
        <v>17200</v>
      </c>
    </row>
    <row r="22" spans="1:5">
      <c r="A22" s="4" t="s">
        <v>530</v>
      </c>
      <c r="C22" s="6" t="n">
        <v>15400</v>
      </c>
      <c r="D22" s="6" t="n">
        <v>16000</v>
      </c>
    </row>
    <row r="23" spans="1:5">
      <c r="A23" s="4" t="s">
        <v>457</v>
      </c>
    </row>
    <row r="24" spans="1:5">
      <c r="A24" s="3" t="s">
        <v>511</v>
      </c>
    </row>
    <row r="25" spans="1:5">
      <c r="A25" s="4" t="s">
        <v>514</v>
      </c>
      <c r="C25" s="6" t="n">
        <v>12528</v>
      </c>
    </row>
    <row r="26" spans="1:5">
      <c r="A26" s="4" t="s">
        <v>531</v>
      </c>
      <c r="D26" s="6" t="n">
        <v>12528</v>
      </c>
    </row>
    <row r="27" spans="1:5">
      <c r="A27" s="4" t="s">
        <v>518</v>
      </c>
      <c r="D27" s="6" t="n">
        <v>12528</v>
      </c>
    </row>
    <row r="28" spans="1:5">
      <c r="A28" s="4" t="s">
        <v>465</v>
      </c>
    </row>
    <row r="29" spans="1:5">
      <c r="A29" s="3" t="s">
        <v>511</v>
      </c>
    </row>
    <row r="30" spans="1:5">
      <c r="A30" s="4" t="s">
        <v>514</v>
      </c>
      <c r="C30" s="6" t="n">
        <v>4567</v>
      </c>
    </row>
    <row r="31" spans="1:5">
      <c r="A31" s="4" t="s">
        <v>531</v>
      </c>
      <c r="D31" s="6" t="n">
        <v>4567</v>
      </c>
    </row>
    <row r="32" spans="1:5">
      <c r="A32" s="4" t="s">
        <v>518</v>
      </c>
      <c r="D32" s="6" t="n">
        <v>4567</v>
      </c>
    </row>
    <row r="33" spans="1:5">
      <c r="A33" s="4" t="s">
        <v>532</v>
      </c>
    </row>
    <row r="34" spans="1:5">
      <c r="A34" s="3" t="s">
        <v>511</v>
      </c>
    </row>
    <row r="35" spans="1:5">
      <c r="A35" s="4" t="s">
        <v>512</v>
      </c>
      <c r="C35" s="6" t="n">
        <v>79193</v>
      </c>
      <c r="D35" s="6" t="n">
        <v>66790</v>
      </c>
    </row>
    <row r="36" spans="1:5">
      <c r="A36" s="4" t="s">
        <v>513</v>
      </c>
      <c r="C36" s="6" t="n">
        <v>-38488</v>
      </c>
      <c r="D36" s="6" t="n">
        <v>-38488</v>
      </c>
    </row>
    <row r="37" spans="1:5">
      <c r="A37" s="4" t="s">
        <v>514</v>
      </c>
      <c r="C37" s="6" t="n">
        <v>40705</v>
      </c>
      <c r="D37" s="6" t="n">
        <v>28302</v>
      </c>
    </row>
    <row r="38" spans="1:5">
      <c r="A38" s="4" t="s">
        <v>515</v>
      </c>
      <c r="C38" s="6" t="n">
        <v>-94</v>
      </c>
      <c r="D38" s="6" t="n">
        <v>-125</v>
      </c>
    </row>
    <row r="39" spans="1:5">
      <c r="A39" s="4" t="s">
        <v>516</v>
      </c>
      <c r="C39" s="6" t="n">
        <v>79099</v>
      </c>
      <c r="D39" s="6" t="n">
        <v>79193</v>
      </c>
      <c r="E39" s="6" t="n">
        <v>66790</v>
      </c>
    </row>
    <row r="40" spans="1:5">
      <c r="A40" s="4" t="s">
        <v>517</v>
      </c>
      <c r="C40" s="6" t="n">
        <v>-38488</v>
      </c>
      <c r="D40" s="6" t="n">
        <v>-38488</v>
      </c>
      <c r="E40" s="6" t="n">
        <v>-38488</v>
      </c>
    </row>
    <row r="41" spans="1:5">
      <c r="A41" s="4" t="s">
        <v>518</v>
      </c>
      <c r="C41" s="6" t="n">
        <v>40611</v>
      </c>
      <c r="D41" s="6" t="n">
        <v>40705</v>
      </c>
      <c r="E41" s="6" t="n">
        <v>28302</v>
      </c>
    </row>
    <row r="42" spans="1:5">
      <c r="A42" s="4" t="s">
        <v>533</v>
      </c>
    </row>
    <row r="43" spans="1:5">
      <c r="A43" s="3" t="s">
        <v>511</v>
      </c>
    </row>
    <row r="44" spans="1:5">
      <c r="A44" s="4" t="s">
        <v>531</v>
      </c>
      <c r="D44" s="6" t="n">
        <v>12528</v>
      </c>
    </row>
    <row r="45" spans="1:5">
      <c r="A45" s="4" t="s">
        <v>534</v>
      </c>
    </row>
    <row r="46" spans="1:5">
      <c r="A46" s="3" t="s">
        <v>511</v>
      </c>
    </row>
    <row r="47" spans="1:5">
      <c r="A47" s="4" t="s">
        <v>531</v>
      </c>
      <c r="D47" s="6" t="n">
        <v>0</v>
      </c>
    </row>
    <row r="48" spans="1:5">
      <c r="A48" s="4" t="s">
        <v>535</v>
      </c>
    </row>
    <row r="49" spans="1:5">
      <c r="A49" s="3" t="s">
        <v>511</v>
      </c>
    </row>
    <row r="50" spans="1:5">
      <c r="A50" s="4" t="s">
        <v>512</v>
      </c>
      <c r="C50" s="6" t="n">
        <v>14270</v>
      </c>
      <c r="D50" s="6" t="n">
        <v>9703</v>
      </c>
    </row>
    <row r="51" spans="1:5">
      <c r="A51" s="4" t="s">
        <v>513</v>
      </c>
      <c r="C51" s="6" t="n">
        <v>0</v>
      </c>
      <c r="D51" s="6" t="n">
        <v>0</v>
      </c>
    </row>
    <row r="52" spans="1:5">
      <c r="A52" s="4" t="s">
        <v>514</v>
      </c>
      <c r="C52" s="6" t="n">
        <v>14270</v>
      </c>
      <c r="D52" s="6" t="n">
        <v>9703</v>
      </c>
    </row>
    <row r="53" spans="1:5">
      <c r="A53" s="4" t="s">
        <v>515</v>
      </c>
      <c r="C53" s="6" t="n">
        <v>0</v>
      </c>
      <c r="D53" s="6" t="n">
        <v>0</v>
      </c>
    </row>
    <row r="54" spans="1:5">
      <c r="A54" s="4" t="s">
        <v>516</v>
      </c>
      <c r="C54" s="6" t="n">
        <v>14270</v>
      </c>
      <c r="D54" s="6" t="n">
        <v>14270</v>
      </c>
      <c r="E54" s="6" t="n">
        <v>9703</v>
      </c>
    </row>
    <row r="55" spans="1:5">
      <c r="A55" s="4" t="s">
        <v>517</v>
      </c>
      <c r="C55" s="6" t="n">
        <v>0</v>
      </c>
      <c r="D55" s="6" t="n">
        <v>0</v>
      </c>
      <c r="E55" s="6" t="n">
        <v>0</v>
      </c>
    </row>
    <row r="56" spans="1:5">
      <c r="A56" s="4" t="s">
        <v>518</v>
      </c>
      <c r="C56" s="6" t="n">
        <v>14270</v>
      </c>
      <c r="D56" s="6" t="n">
        <v>14270</v>
      </c>
      <c r="E56" s="6" t="n">
        <v>9703</v>
      </c>
    </row>
    <row r="57" spans="1:5">
      <c r="A57" s="4" t="s">
        <v>536</v>
      </c>
    </row>
    <row r="58" spans="1:5">
      <c r="A58" s="3" t="s">
        <v>511</v>
      </c>
    </row>
    <row r="59" spans="1:5">
      <c r="A59" s="4" t="s">
        <v>531</v>
      </c>
      <c r="D59" s="6" t="n">
        <v>0</v>
      </c>
    </row>
    <row r="60" spans="1:5">
      <c r="A60" s="4" t="s">
        <v>537</v>
      </c>
    </row>
    <row r="61" spans="1:5">
      <c r="A61" s="3" t="s">
        <v>511</v>
      </c>
    </row>
    <row r="62" spans="1:5">
      <c r="A62" s="4" t="s">
        <v>531</v>
      </c>
      <c r="D62" s="6" t="n">
        <v>4567</v>
      </c>
    </row>
    <row r="63" spans="1:5">
      <c r="A63" s="4" t="s">
        <v>538</v>
      </c>
    </row>
    <row r="64" spans="1:5">
      <c r="A64" s="3" t="s">
        <v>519</v>
      </c>
    </row>
    <row r="65" spans="1:5">
      <c r="A65" s="4" t="s">
        <v>520</v>
      </c>
      <c r="C65" s="6" t="n">
        <v>48475</v>
      </c>
      <c r="D65" s="7" t="n">
        <v>48646</v>
      </c>
    </row>
    <row r="66" spans="1:5">
      <c r="A66" s="4" t="s">
        <v>539</v>
      </c>
    </row>
    <row r="67" spans="1:5">
      <c r="A67" s="3" t="s">
        <v>540</v>
      </c>
    </row>
    <row r="68" spans="1:5">
      <c r="A68" s="4" t="s">
        <v>471</v>
      </c>
      <c r="D68" s="4" t="s">
        <v>427</v>
      </c>
    </row>
    <row r="69" spans="1:5">
      <c r="A69" s="4" t="s">
        <v>541</v>
      </c>
    </row>
    <row r="70" spans="1:5">
      <c r="A70" s="3" t="s">
        <v>519</v>
      </c>
    </row>
    <row r="71" spans="1:5">
      <c r="A71" s="4" t="s">
        <v>520</v>
      </c>
      <c r="C71" s="6" t="n">
        <v>6800</v>
      </c>
      <c r="D71" s="7" t="n">
        <v>6800</v>
      </c>
    </row>
    <row r="72" spans="1:5">
      <c r="A72" s="3" t="s">
        <v>540</v>
      </c>
    </row>
    <row r="73" spans="1:5">
      <c r="A73" s="4" t="s">
        <v>542</v>
      </c>
      <c r="C73" s="6" t="n">
        <v>5200</v>
      </c>
    </row>
    <row r="74" spans="1:5">
      <c r="A74" s="4" t="s">
        <v>543</v>
      </c>
    </row>
    <row r="75" spans="1:5">
      <c r="A75" s="3" t="s">
        <v>519</v>
      </c>
    </row>
    <row r="76" spans="1:5">
      <c r="A76" s="4" t="s">
        <v>520</v>
      </c>
      <c r="C76" s="6" t="n">
        <v>970</v>
      </c>
      <c r="D76" s="7" t="n">
        <v>970</v>
      </c>
    </row>
    <row r="77" spans="1:5">
      <c r="A77" s="4" t="s">
        <v>544</v>
      </c>
    </row>
    <row r="78" spans="1:5">
      <c r="A78" s="3" t="s">
        <v>540</v>
      </c>
    </row>
    <row r="79" spans="1:5">
      <c r="A79" s="4" t="s">
        <v>471</v>
      </c>
      <c r="D79" s="4" t="s">
        <v>473</v>
      </c>
    </row>
    <row r="80" spans="1:5">
      <c r="A80" s="4" t="s">
        <v>545</v>
      </c>
    </row>
    <row r="81" spans="1:5">
      <c r="A81" s="3" t="s">
        <v>519</v>
      </c>
    </row>
    <row r="82" spans="1:5">
      <c r="A82" s="4" t="s">
        <v>520</v>
      </c>
      <c r="C82" s="6" t="n">
        <v>723</v>
      </c>
      <c r="D82" s="7" t="n">
        <v>723</v>
      </c>
    </row>
    <row r="83" spans="1:5">
      <c r="A83" s="4" t="s">
        <v>546</v>
      </c>
    </row>
    <row r="84" spans="1:5">
      <c r="A84" s="3" t="s">
        <v>519</v>
      </c>
    </row>
    <row r="85" spans="1:5">
      <c r="A85" s="4" t="s">
        <v>520</v>
      </c>
      <c r="C85" s="6" t="n">
        <v>160</v>
      </c>
      <c r="D85" s="6" t="n">
        <v>160</v>
      </c>
    </row>
    <row r="86" spans="1:5">
      <c r="A86" s="4" t="s">
        <v>547</v>
      </c>
    </row>
    <row r="87" spans="1:5">
      <c r="A87" s="3" t="s">
        <v>523</v>
      </c>
    </row>
    <row r="88" spans="1:5">
      <c r="A88" s="4" t="s">
        <v>548</v>
      </c>
      <c r="C88" s="7" t="n">
        <v>600</v>
      </c>
      <c r="D88" s="7" t="n">
        <v>500</v>
      </c>
      <c r="E88" s="7" t="n">
        <v>600</v>
      </c>
    </row>
    <row r="89" spans="1:5">
      <c r="A89" s="4" t="s">
        <v>549</v>
      </c>
    </row>
    <row r="90" spans="1:5">
      <c r="A90" s="3" t="s">
        <v>540</v>
      </c>
    </row>
    <row r="91" spans="1:5">
      <c r="A91" s="4" t="s">
        <v>471</v>
      </c>
      <c r="C91" s="4" t="s">
        <v>431</v>
      </c>
    </row>
    <row r="92" spans="1:5">
      <c r="A92" s="4" t="s">
        <v>550</v>
      </c>
    </row>
    <row r="93" spans="1:5">
      <c r="A93" s="3" t="s">
        <v>540</v>
      </c>
    </row>
    <row r="94" spans="1:5">
      <c r="A94" s="4" t="s">
        <v>471</v>
      </c>
      <c r="C94" s="4" t="s">
        <v>424</v>
      </c>
    </row>
    <row r="95" spans="1:5">
      <c r="A95" t="n"/>
    </row>
    <row r="96" spans="1:5">
      <c r="A96" s="4" t="s">
        <v>400</v>
      </c>
      <c r="B96" s="4" t="s">
        <v>551</v>
      </c>
    </row>
  </sheetData>
  <mergeCells count="4">
    <mergeCell ref="A1:B2"/>
    <mergeCell ref="C1:E1"/>
    <mergeCell ref="A95:D95"/>
    <mergeCell ref="B96:D9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 customWidth="1" max="5" min="5" width="14"/>
    <col customWidth="1" max="6" min="6" width="14"/>
  </cols>
  <sheetData>
    <row r="1" spans="1:6">
      <c r="A1" s="1" t="s">
        <v>552</v>
      </c>
      <c r="B1" s="2" t="s">
        <v>1</v>
      </c>
    </row>
    <row r="2" spans="1:6">
      <c r="B2" s="2" t="s">
        <v>2</v>
      </c>
      <c r="C2" s="2" t="s">
        <v>30</v>
      </c>
      <c r="D2" s="2" t="s">
        <v>553</v>
      </c>
      <c r="E2" s="2" t="s">
        <v>31</v>
      </c>
      <c r="F2" s="2" t="s">
        <v>554</v>
      </c>
    </row>
    <row r="3" spans="1:6">
      <c r="A3" s="3" t="s">
        <v>202</v>
      </c>
    </row>
    <row r="4" spans="1:6">
      <c r="A4" s="4" t="s">
        <v>555</v>
      </c>
      <c r="B4" s="7" t="n">
        <v>20622</v>
      </c>
      <c r="C4" s="7" t="n">
        <v>20004</v>
      </c>
      <c r="E4" s="7" t="n">
        <v>6308</v>
      </c>
    </row>
    <row r="5" spans="1:6">
      <c r="A5" s="4" t="s">
        <v>556</v>
      </c>
      <c r="B5" s="6" t="n">
        <v>10675</v>
      </c>
      <c r="C5" s="6" t="n">
        <v>9811</v>
      </c>
    </row>
    <row r="6" spans="1:6">
      <c r="A6" s="4" t="s">
        <v>557</v>
      </c>
      <c r="B6" s="6" t="n">
        <v>4215</v>
      </c>
      <c r="C6" s="6" t="n">
        <v>6513</v>
      </c>
    </row>
    <row r="7" spans="1:6">
      <c r="A7" s="4" t="s">
        <v>558</v>
      </c>
      <c r="B7" s="6" t="n">
        <v>1267</v>
      </c>
      <c r="C7" s="6" t="n">
        <v>1570</v>
      </c>
    </row>
    <row r="8" spans="1:6">
      <c r="A8" s="4" t="s">
        <v>559</v>
      </c>
      <c r="B8" s="6" t="n">
        <v>659</v>
      </c>
      <c r="C8" s="6" t="n">
        <v>691</v>
      </c>
    </row>
    <row r="9" spans="1:6">
      <c r="A9" s="4" t="s">
        <v>560</v>
      </c>
      <c r="B9" s="6" t="n">
        <v>37438</v>
      </c>
      <c r="C9" s="6" t="n">
        <v>38589</v>
      </c>
    </row>
    <row r="10" spans="1:6">
      <c r="A10" s="3" t="s">
        <v>561</v>
      </c>
    </row>
    <row r="11" spans="1:6">
      <c r="A11" s="4" t="s">
        <v>555</v>
      </c>
      <c r="B11" s="6" t="n">
        <v>20622</v>
      </c>
      <c r="C11" s="6" t="n">
        <v>20004</v>
      </c>
      <c r="E11" s="7" t="n">
        <v>6308</v>
      </c>
    </row>
    <row r="12" spans="1:6">
      <c r="A12" s="4" t="s">
        <v>562</v>
      </c>
    </row>
    <row r="13" spans="1:6">
      <c r="A13" s="3" t="s">
        <v>202</v>
      </c>
    </row>
    <row r="14" spans="1:6">
      <c r="A14" s="4" t="s">
        <v>555</v>
      </c>
      <c r="F14" s="7" t="n">
        <v>6300</v>
      </c>
    </row>
    <row r="15" spans="1:6">
      <c r="A15" s="3" t="s">
        <v>561</v>
      </c>
    </row>
    <row r="16" spans="1:6">
      <c r="A16" s="4" t="s">
        <v>478</v>
      </c>
      <c r="F16" s="4" t="s">
        <v>563</v>
      </c>
    </row>
    <row r="17" spans="1:6">
      <c r="A17" s="4" t="s">
        <v>555</v>
      </c>
      <c r="F17" s="7" t="n">
        <v>6300</v>
      </c>
    </row>
    <row r="18" spans="1:6">
      <c r="A18" s="4" t="s">
        <v>564</v>
      </c>
      <c r="B18" s="6" t="n">
        <v>4400</v>
      </c>
      <c r="C18" s="6" t="n">
        <v>4700</v>
      </c>
    </row>
    <row r="19" spans="1:6">
      <c r="A19" s="4" t="s">
        <v>565</v>
      </c>
    </row>
    <row r="20" spans="1:6">
      <c r="A20" s="3" t="s">
        <v>202</v>
      </c>
    </row>
    <row r="21" spans="1:6">
      <c r="A21" s="4" t="s">
        <v>555</v>
      </c>
      <c r="D21" s="7" t="n">
        <v>14000</v>
      </c>
    </row>
    <row r="22" spans="1:6">
      <c r="A22" s="3" t="s">
        <v>561</v>
      </c>
    </row>
    <row r="23" spans="1:6">
      <c r="A23" s="4" t="s">
        <v>478</v>
      </c>
      <c r="D23" s="4" t="s">
        <v>395</v>
      </c>
    </row>
    <row r="24" spans="1:6">
      <c r="A24" s="4" t="s">
        <v>555</v>
      </c>
      <c r="D24" s="7" t="n">
        <v>14000</v>
      </c>
    </row>
    <row r="25" spans="1:6">
      <c r="A25" s="4" t="s">
        <v>564</v>
      </c>
      <c r="B25" s="7" t="n">
        <v>15000</v>
      </c>
      <c r="C25" s="7" t="n">
        <v>8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10</v>
      </c>
      <c r="B1" s="2" t="s">
        <v>2</v>
      </c>
      <c r="C1" s="2" t="s">
        <v>30</v>
      </c>
    </row>
    <row r="2" spans="1:3">
      <c r="A2" s="3" t="s">
        <v>74</v>
      </c>
    </row>
    <row r="3" spans="1:3">
      <c r="A3" s="4" t="s">
        <v>111</v>
      </c>
      <c r="B3" s="7" t="n">
        <v>4246</v>
      </c>
      <c r="C3" s="7" t="n">
        <v>6369</v>
      </c>
    </row>
    <row r="4" spans="1:3">
      <c r="A4" s="3" t="s">
        <v>102</v>
      </c>
    </row>
    <row r="5" spans="1:3">
      <c r="A5" s="4" t="s">
        <v>112</v>
      </c>
      <c r="B5" s="7" t="n">
        <v>2</v>
      </c>
      <c r="C5" s="7" t="n">
        <v>2</v>
      </c>
    </row>
    <row r="6" spans="1:3">
      <c r="A6" s="4" t="s">
        <v>113</v>
      </c>
      <c r="B6" s="6" t="n">
        <v>30000000</v>
      </c>
      <c r="C6" s="6" t="n">
        <v>30000000</v>
      </c>
    </row>
    <row r="7" spans="1:3">
      <c r="A7" s="4" t="s">
        <v>114</v>
      </c>
      <c r="B7" s="6" t="n">
        <v>23936036</v>
      </c>
      <c r="C7" s="6" t="n">
        <v>23936036</v>
      </c>
    </row>
    <row r="8" spans="1:3">
      <c r="A8" s="4" t="s">
        <v>115</v>
      </c>
      <c r="B8" s="6" t="n">
        <v>1295316</v>
      </c>
      <c r="C8" s="6" t="n">
        <v>104306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30</v>
      </c>
    </row>
    <row r="2" spans="1:3">
      <c r="A2" s="3" t="s">
        <v>567</v>
      </c>
    </row>
    <row r="3" spans="1:3">
      <c r="A3" s="4" t="s">
        <v>568</v>
      </c>
      <c r="B3" s="7" t="n">
        <v>47427</v>
      </c>
      <c r="C3" s="7" t="n">
        <v>56558</v>
      </c>
    </row>
    <row r="4" spans="1:3">
      <c r="A4" s="4" t="s">
        <v>559</v>
      </c>
      <c r="B4" s="6" t="n">
        <v>78</v>
      </c>
      <c r="C4" s="6" t="n">
        <v>258</v>
      </c>
    </row>
    <row r="5" spans="1:3">
      <c r="A5" s="4" t="s">
        <v>569</v>
      </c>
      <c r="B5" s="6" t="n">
        <v>47505</v>
      </c>
      <c r="C5" s="6" t="n">
        <v>56816</v>
      </c>
    </row>
    <row r="6" spans="1:3">
      <c r="A6" s="4" t="s">
        <v>570</v>
      </c>
      <c r="B6" s="6" t="n">
        <v>47443</v>
      </c>
      <c r="C6" s="6" t="n">
        <v>56733</v>
      </c>
    </row>
    <row r="7" spans="1:3">
      <c r="A7" s="4" t="s">
        <v>96</v>
      </c>
      <c r="B7" s="7" t="n">
        <v>62</v>
      </c>
      <c r="C7" s="7" t="n">
        <v>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1</v>
      </c>
      <c r="B1" s="2" t="s">
        <v>1</v>
      </c>
    </row>
    <row r="2" spans="1:3">
      <c r="B2" s="2" t="s">
        <v>2</v>
      </c>
      <c r="C2" s="2" t="s">
        <v>30</v>
      </c>
    </row>
    <row r="3" spans="1:3">
      <c r="A3" s="3" t="s">
        <v>572</v>
      </c>
    </row>
    <row r="4" spans="1:3">
      <c r="A4" s="4" t="s">
        <v>573</v>
      </c>
      <c r="B4" s="7" t="n">
        <v>250000</v>
      </c>
    </row>
    <row r="5" spans="1:3">
      <c r="A5" s="4" t="s">
        <v>574</v>
      </c>
      <c r="B5" s="7" t="n">
        <v>50000</v>
      </c>
    </row>
    <row r="6" spans="1:3">
      <c r="A6" s="4" t="s">
        <v>575</v>
      </c>
      <c r="B6" s="4" t="s">
        <v>576</v>
      </c>
    </row>
    <row r="7" spans="1:3">
      <c r="A7" s="4" t="s">
        <v>577</v>
      </c>
      <c r="B7" s="7" t="n">
        <v>128500</v>
      </c>
    </row>
    <row r="8" spans="1:3">
      <c r="A8" s="4" t="s">
        <v>578</v>
      </c>
    </row>
    <row r="9" spans="1:3">
      <c r="A9" s="3" t="s">
        <v>572</v>
      </c>
    </row>
    <row r="10" spans="1:3">
      <c r="A10" s="4" t="s">
        <v>579</v>
      </c>
      <c r="B10" s="4" t="s">
        <v>580</v>
      </c>
    </row>
    <row r="11" spans="1:3">
      <c r="A11" s="4" t="s">
        <v>581</v>
      </c>
    </row>
    <row r="12" spans="1:3">
      <c r="A12" s="3" t="s">
        <v>572</v>
      </c>
    </row>
    <row r="13" spans="1:3">
      <c r="A13" s="4" t="s">
        <v>579</v>
      </c>
      <c r="B13" s="4" t="s">
        <v>582</v>
      </c>
    </row>
    <row r="14" spans="1:3">
      <c r="A14" s="4" t="s">
        <v>583</v>
      </c>
    </row>
    <row r="15" spans="1:3">
      <c r="A15" s="3" t="s">
        <v>572</v>
      </c>
    </row>
    <row r="16" spans="1:3">
      <c r="A16" s="4" t="s">
        <v>579</v>
      </c>
      <c r="B16" s="4" t="s">
        <v>584</v>
      </c>
    </row>
    <row r="17" spans="1:3">
      <c r="A17" s="4" t="s">
        <v>585</v>
      </c>
    </row>
    <row r="18" spans="1:3">
      <c r="A18" s="3" t="s">
        <v>572</v>
      </c>
    </row>
    <row r="19" spans="1:3">
      <c r="A19" s="4" t="s">
        <v>579</v>
      </c>
      <c r="B19" s="4" t="s">
        <v>586</v>
      </c>
    </row>
    <row r="20" spans="1:3">
      <c r="A20" s="4" t="s">
        <v>587</v>
      </c>
    </row>
    <row r="21" spans="1:3">
      <c r="A21" s="3" t="s">
        <v>572</v>
      </c>
    </row>
    <row r="22" spans="1:3">
      <c r="A22" s="4" t="s">
        <v>588</v>
      </c>
      <c r="B22" s="7" t="n">
        <v>25000</v>
      </c>
    </row>
    <row r="23" spans="1:3">
      <c r="A23" s="4" t="s">
        <v>589</v>
      </c>
      <c r="B23" s="4" t="s">
        <v>590</v>
      </c>
    </row>
    <row r="24" spans="1:3">
      <c r="A24" s="4" t="s">
        <v>591</v>
      </c>
    </row>
    <row r="25" spans="1:3">
      <c r="A25" s="3" t="s">
        <v>572</v>
      </c>
    </row>
    <row r="26" spans="1:3">
      <c r="A26" s="4" t="s">
        <v>588</v>
      </c>
      <c r="B26" s="7" t="n">
        <v>31250</v>
      </c>
    </row>
    <row r="27" spans="1:3">
      <c r="A27" s="4" t="s">
        <v>589</v>
      </c>
      <c r="B27" s="4" t="s">
        <v>592</v>
      </c>
    </row>
    <row r="28" spans="1:3">
      <c r="A28" s="4" t="s">
        <v>593</v>
      </c>
    </row>
    <row r="29" spans="1:3">
      <c r="A29" s="3" t="s">
        <v>572</v>
      </c>
    </row>
    <row r="30" spans="1:3">
      <c r="A30" s="4" t="s">
        <v>594</v>
      </c>
      <c r="B30" s="7" t="n">
        <v>47400</v>
      </c>
      <c r="C30" s="7" t="n">
        <v>56600</v>
      </c>
    </row>
    <row r="31" spans="1:3">
      <c r="A31" s="4" t="s">
        <v>595</v>
      </c>
      <c r="B31" s="4" t="s">
        <v>596</v>
      </c>
      <c r="C31" s="4" t="s">
        <v>597</v>
      </c>
    </row>
    <row r="32" spans="1:3">
      <c r="A32" s="4" t="s">
        <v>598</v>
      </c>
    </row>
    <row r="33" spans="1:3">
      <c r="A33" s="3" t="s">
        <v>572</v>
      </c>
    </row>
    <row r="34" spans="1:3">
      <c r="A34" s="4" t="s">
        <v>594</v>
      </c>
      <c r="B34" s="7" t="n">
        <v>3400</v>
      </c>
      <c r="C34" s="7" t="n">
        <v>3600</v>
      </c>
    </row>
    <row r="35" spans="1:3">
      <c r="A35" s="4" t="s">
        <v>595</v>
      </c>
      <c r="B35" s="4" t="s">
        <v>599</v>
      </c>
    </row>
    <row r="36" spans="1:3">
      <c r="A36" s="4" t="s">
        <v>600</v>
      </c>
      <c r="B36" s="7" t="n">
        <v>4900</v>
      </c>
      <c r="C36" s="6" t="n">
        <v>4400</v>
      </c>
    </row>
    <row r="37" spans="1:3">
      <c r="A37" s="4" t="s">
        <v>601</v>
      </c>
    </row>
    <row r="38" spans="1:3">
      <c r="A38" s="3" t="s">
        <v>572</v>
      </c>
    </row>
    <row r="39" spans="1:3">
      <c r="A39" s="4" t="s">
        <v>594</v>
      </c>
      <c r="B39" s="7" t="n">
        <v>44000</v>
      </c>
      <c r="C39" s="7" t="n">
        <v>53000</v>
      </c>
    </row>
    <row r="40" spans="1:3">
      <c r="A40" s="4" t="s">
        <v>595</v>
      </c>
      <c r="B40" s="4" t="s">
        <v>602</v>
      </c>
      <c r="C40" s="4" t="s">
        <v>596</v>
      </c>
    </row>
    <row r="41" spans="1:3">
      <c r="A41" s="4" t="s">
        <v>603</v>
      </c>
    </row>
    <row r="42" spans="1:3">
      <c r="A42" s="3" t="s">
        <v>572</v>
      </c>
    </row>
    <row r="43" spans="1:3">
      <c r="A43" s="4" t="s">
        <v>573</v>
      </c>
      <c r="B43" s="7" t="n">
        <v>10000</v>
      </c>
    </row>
    <row r="44" spans="1:3">
      <c r="A44" s="4" t="s">
        <v>604</v>
      </c>
    </row>
    <row r="45" spans="1:3">
      <c r="A45" s="3" t="s">
        <v>572</v>
      </c>
    </row>
    <row r="46" spans="1:3">
      <c r="A46" s="4" t="s">
        <v>588</v>
      </c>
      <c r="B46" s="7" t="n">
        <v>25000</v>
      </c>
    </row>
    <row r="47" spans="1:3">
      <c r="A47" s="4" t="s">
        <v>603</v>
      </c>
    </row>
    <row r="48" spans="1:3">
      <c r="A48" s="3" t="s">
        <v>572</v>
      </c>
    </row>
    <row r="49" spans="1:3">
      <c r="A49" s="4" t="s">
        <v>605</v>
      </c>
      <c r="B49" s="9" t="n">
        <v>0.01</v>
      </c>
    </row>
    <row r="50" spans="1:3">
      <c r="A50" s="4" t="s">
        <v>606</v>
      </c>
    </row>
    <row r="51" spans="1:3">
      <c r="A51" s="3" t="s">
        <v>572</v>
      </c>
    </row>
    <row r="52" spans="1:3">
      <c r="A52" s="4" t="s">
        <v>607</v>
      </c>
      <c r="B52" s="7" t="n">
        <v>20000</v>
      </c>
    </row>
    <row r="53" spans="1:3">
      <c r="A53" s="4" t="s">
        <v>608</v>
      </c>
    </row>
    <row r="54" spans="1:3">
      <c r="A54" s="3" t="s">
        <v>572</v>
      </c>
    </row>
    <row r="55" spans="1:3">
      <c r="A55" s="4" t="s">
        <v>607</v>
      </c>
      <c r="B55" s="6" t="n">
        <v>20000</v>
      </c>
    </row>
    <row r="56" spans="1:3">
      <c r="A56" s="4" t="s">
        <v>609</v>
      </c>
    </row>
    <row r="57" spans="1:3">
      <c r="A57" s="3" t="s">
        <v>572</v>
      </c>
    </row>
    <row r="58" spans="1:3">
      <c r="A58" s="4" t="s">
        <v>607</v>
      </c>
      <c r="B58" s="7" t="n">
        <v>2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31</v>
      </c>
    </row>
    <row r="3" spans="1:4">
      <c r="A3" s="3" t="s">
        <v>611</v>
      </c>
    </row>
    <row r="4" spans="1:4">
      <c r="A4" s="6" t="n">
        <v>2016</v>
      </c>
      <c r="B4" s="7" t="n">
        <v>330</v>
      </c>
    </row>
    <row r="5" spans="1:4">
      <c r="A5" s="6" t="n">
        <v>2017</v>
      </c>
      <c r="B5" s="6" t="n">
        <v>330</v>
      </c>
    </row>
    <row r="6" spans="1:4">
      <c r="A6" s="6" t="n">
        <v>2018</v>
      </c>
      <c r="B6" s="6" t="n">
        <v>330</v>
      </c>
    </row>
    <row r="7" spans="1:4">
      <c r="A7" s="6" t="n">
        <v>2019</v>
      </c>
      <c r="B7" s="6" t="n">
        <v>330</v>
      </c>
    </row>
    <row r="8" spans="1:4">
      <c r="A8" s="6" t="n">
        <v>2020</v>
      </c>
      <c r="B8" s="6" t="n">
        <v>277</v>
      </c>
    </row>
    <row r="9" spans="1:4">
      <c r="A9" s="4" t="s">
        <v>612</v>
      </c>
      <c r="B9" s="6" t="n">
        <v>1597</v>
      </c>
      <c r="C9" s="7" t="n">
        <v>2300</v>
      </c>
    </row>
    <row r="10" spans="1:4">
      <c r="A10" s="4" t="s">
        <v>613</v>
      </c>
      <c r="B10" s="6" t="n">
        <v>700</v>
      </c>
    </row>
    <row r="11" spans="1:4">
      <c r="A11" s="4" t="s">
        <v>614</v>
      </c>
      <c r="B11" s="7" t="n">
        <v>773</v>
      </c>
      <c r="C11" s="7" t="n">
        <v>0</v>
      </c>
      <c r="D11"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77"/>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15</v>
      </c>
      <c r="B1" s="2" t="s">
        <v>475</v>
      </c>
      <c r="C1" s="2" t="s">
        <v>1</v>
      </c>
    </row>
    <row r="2" spans="1:11">
      <c r="B2" s="2" t="s">
        <v>616</v>
      </c>
      <c r="C2" s="2" t="s">
        <v>2</v>
      </c>
      <c r="D2" s="2" t="s">
        <v>30</v>
      </c>
      <c r="E2" s="2" t="s">
        <v>31</v>
      </c>
      <c r="F2" s="2" t="s">
        <v>617</v>
      </c>
      <c r="G2" s="2" t="s">
        <v>618</v>
      </c>
      <c r="H2" s="2" t="s">
        <v>619</v>
      </c>
      <c r="I2" s="2" t="s">
        <v>620</v>
      </c>
      <c r="J2" s="2" t="s">
        <v>621</v>
      </c>
      <c r="K2" s="2" t="s">
        <v>622</v>
      </c>
    </row>
    <row r="3" spans="1:11">
      <c r="A3" s="3" t="s">
        <v>623</v>
      </c>
    </row>
    <row r="4" spans="1:11">
      <c r="A4" s="4" t="s">
        <v>624</v>
      </c>
      <c r="C4" s="7" t="n">
        <v>20</v>
      </c>
    </row>
    <row r="5" spans="1:11">
      <c r="A5" s="4" t="s">
        <v>625</v>
      </c>
      <c r="C5" s="6" t="n">
        <v>0</v>
      </c>
      <c r="D5" s="6" t="n">
        <v>0</v>
      </c>
    </row>
    <row r="6" spans="1:11">
      <c r="A6" s="4" t="s">
        <v>626</v>
      </c>
      <c r="C6" s="7" t="n">
        <v>19623</v>
      </c>
      <c r="D6" s="7" t="n">
        <v>10000</v>
      </c>
      <c r="E6" s="7" t="n">
        <v>6864</v>
      </c>
    </row>
    <row r="7" spans="1:11">
      <c r="A7" s="4" t="s">
        <v>627</v>
      </c>
    </row>
    <row r="8" spans="1:11">
      <c r="A8" s="3" t="s">
        <v>623</v>
      </c>
    </row>
    <row r="9" spans="1:11">
      <c r="A9" s="4" t="s">
        <v>628</v>
      </c>
      <c r="C9" s="6" t="n">
        <v>500000</v>
      </c>
    </row>
    <row r="10" spans="1:11">
      <c r="A10" s="4" t="s">
        <v>629</v>
      </c>
    </row>
    <row r="11" spans="1:11">
      <c r="A11" s="3" t="s">
        <v>623</v>
      </c>
    </row>
    <row r="12" spans="1:11">
      <c r="A12" s="4" t="s">
        <v>628</v>
      </c>
      <c r="C12" s="6" t="n">
        <v>30000</v>
      </c>
    </row>
    <row r="13" spans="1:11">
      <c r="A13" s="4" t="s">
        <v>630</v>
      </c>
      <c r="C13" s="4" t="s">
        <v>631</v>
      </c>
    </row>
    <row r="14" spans="1:11">
      <c r="A14" s="4" t="s">
        <v>632</v>
      </c>
    </row>
    <row r="15" spans="1:11">
      <c r="A15" s="3" t="s">
        <v>623</v>
      </c>
    </row>
    <row r="16" spans="1:11">
      <c r="A16" s="4" t="s">
        <v>633</v>
      </c>
      <c r="K16" s="7" t="n">
        <v>5000</v>
      </c>
    </row>
    <row r="17" spans="1:11">
      <c r="A17" s="4" t="s">
        <v>634</v>
      </c>
      <c r="E17" s="6" t="n">
        <v>30601</v>
      </c>
      <c r="F17" s="6" t="n">
        <v>312527</v>
      </c>
    </row>
    <row r="18" spans="1:11">
      <c r="A18" s="4" t="s">
        <v>626</v>
      </c>
      <c r="E18" s="7" t="n">
        <v>900</v>
      </c>
      <c r="F18" s="7" t="n">
        <v>4100</v>
      </c>
    </row>
    <row r="19" spans="1:11">
      <c r="A19" s="4" t="s">
        <v>635</v>
      </c>
      <c r="F19" s="7" t="n">
        <v>0</v>
      </c>
    </row>
    <row r="20" spans="1:11">
      <c r="A20" s="4" t="s">
        <v>636</v>
      </c>
    </row>
    <row r="21" spans="1:11">
      <c r="A21" s="3" t="s">
        <v>623</v>
      </c>
    </row>
    <row r="22" spans="1:11">
      <c r="A22" s="4" t="s">
        <v>633</v>
      </c>
      <c r="J22" s="7" t="n">
        <v>6000</v>
      </c>
    </row>
    <row r="23" spans="1:11">
      <c r="A23" s="4" t="s">
        <v>634</v>
      </c>
      <c r="E23" s="6" t="n">
        <v>179372</v>
      </c>
    </row>
    <row r="24" spans="1:11">
      <c r="A24" s="4" t="s">
        <v>626</v>
      </c>
      <c r="E24" s="7" t="n">
        <v>6000</v>
      </c>
    </row>
    <row r="25" spans="1:11">
      <c r="A25" s="4" t="s">
        <v>635</v>
      </c>
      <c r="E25" s="7" t="n">
        <v>0</v>
      </c>
    </row>
    <row r="26" spans="1:11">
      <c r="A26" s="4" t="s">
        <v>637</v>
      </c>
    </row>
    <row r="27" spans="1:11">
      <c r="A27" s="3" t="s">
        <v>623</v>
      </c>
    </row>
    <row r="28" spans="1:11">
      <c r="A28" s="4" t="s">
        <v>633</v>
      </c>
      <c r="I28" s="7" t="n">
        <v>10000</v>
      </c>
    </row>
    <row r="29" spans="1:11">
      <c r="A29" s="4" t="s">
        <v>634</v>
      </c>
      <c r="D29" s="6" t="n">
        <v>284284</v>
      </c>
    </row>
    <row r="30" spans="1:11">
      <c r="A30" s="4" t="s">
        <v>626</v>
      </c>
      <c r="D30" s="7" t="n">
        <v>10000</v>
      </c>
    </row>
    <row r="31" spans="1:11">
      <c r="A31" s="4" t="s">
        <v>635</v>
      </c>
      <c r="D31" s="7" t="n">
        <v>0</v>
      </c>
    </row>
    <row r="32" spans="1:11">
      <c r="A32" s="4" t="s">
        <v>638</v>
      </c>
    </row>
    <row r="33" spans="1:11">
      <c r="A33" s="3" t="s">
        <v>623</v>
      </c>
    </row>
    <row r="34" spans="1:11">
      <c r="A34" s="4" t="s">
        <v>633</v>
      </c>
      <c r="G34" s="7" t="n">
        <v>10000</v>
      </c>
      <c r="H34" s="7" t="n">
        <v>10000</v>
      </c>
    </row>
    <row r="35" spans="1:11">
      <c r="A35" s="4" t="s">
        <v>634</v>
      </c>
      <c r="C35" s="6" t="n">
        <v>551791</v>
      </c>
    </row>
    <row r="36" spans="1:11">
      <c r="A36" s="4" t="s">
        <v>626</v>
      </c>
      <c r="C36" s="7" t="n">
        <v>19600</v>
      </c>
    </row>
    <row r="37" spans="1:11">
      <c r="A37" s="4" t="s">
        <v>635</v>
      </c>
      <c r="C37" s="7" t="n">
        <v>400</v>
      </c>
    </row>
    <row r="38" spans="1:11">
      <c r="A38" s="4" t="s">
        <v>639</v>
      </c>
    </row>
    <row r="39" spans="1:11">
      <c r="A39" s="3" t="s">
        <v>623</v>
      </c>
    </row>
    <row r="40" spans="1:11">
      <c r="A40" s="4" t="s">
        <v>634</v>
      </c>
      <c r="B40" s="6" t="n">
        <v>10135</v>
      </c>
    </row>
    <row r="41" spans="1:11">
      <c r="A41" s="4" t="s">
        <v>626</v>
      </c>
      <c r="B41" s="7" t="n">
        <v>400</v>
      </c>
    </row>
  </sheetData>
  <mergeCells count="2">
    <mergeCell ref="A1:A2"/>
    <mergeCell ref="C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640</v>
      </c>
      <c r="B1" s="2" t="s">
        <v>1</v>
      </c>
    </row>
    <row r="2" spans="1:3">
      <c r="B2" s="2" t="s">
        <v>2</v>
      </c>
      <c r="C2" s="2" t="s">
        <v>30</v>
      </c>
    </row>
    <row r="3" spans="1:3">
      <c r="A3" s="3" t="s">
        <v>641</v>
      </c>
    </row>
    <row r="4" spans="1:3">
      <c r="A4" s="4" t="s">
        <v>642</v>
      </c>
      <c r="B4" s="7" t="n">
        <v>-2652</v>
      </c>
      <c r="C4" s="7" t="n">
        <v>1786</v>
      </c>
    </row>
    <row r="5" spans="1:3">
      <c r="A5" s="4" t="s">
        <v>643</v>
      </c>
      <c r="B5" s="6" t="n">
        <v>-4646</v>
      </c>
      <c r="C5" s="6" t="n">
        <v>-4228</v>
      </c>
    </row>
    <row r="6" spans="1:3">
      <c r="A6" s="4" t="s">
        <v>644</v>
      </c>
      <c r="B6" s="6" t="n">
        <v>824</v>
      </c>
      <c r="C6" s="6" t="n">
        <v>-210</v>
      </c>
    </row>
    <row r="7" spans="1:3">
      <c r="A7" s="4" t="s">
        <v>645</v>
      </c>
      <c r="B7" s="6" t="n">
        <v>-3822</v>
      </c>
      <c r="C7" s="6" t="n">
        <v>-4438</v>
      </c>
    </row>
    <row r="8" spans="1:3">
      <c r="A8" s="4" t="s">
        <v>646</v>
      </c>
      <c r="B8" s="6" t="n">
        <v>-6474</v>
      </c>
      <c r="C8" s="6" t="n">
        <v>-2652</v>
      </c>
    </row>
    <row r="9" spans="1:3">
      <c r="A9" s="4" t="s">
        <v>647</v>
      </c>
    </row>
    <row r="10" spans="1:3">
      <c r="A10" s="3" t="s">
        <v>641</v>
      </c>
    </row>
    <row r="11" spans="1:3">
      <c r="A11" s="4" t="s">
        <v>642</v>
      </c>
      <c r="B11" s="6" t="n">
        <v>-219</v>
      </c>
      <c r="C11" s="6" t="n">
        <v>3562</v>
      </c>
    </row>
    <row r="12" spans="1:3">
      <c r="A12" s="4" t="s">
        <v>643</v>
      </c>
      <c r="B12" s="6" t="n">
        <v>-5739</v>
      </c>
      <c r="C12" s="6" t="n">
        <v>-3781</v>
      </c>
    </row>
    <row r="13" spans="1:3">
      <c r="A13" s="4" t="s">
        <v>644</v>
      </c>
      <c r="B13" s="6" t="n">
        <v>0</v>
      </c>
      <c r="C13" s="6" t="n">
        <v>0</v>
      </c>
    </row>
    <row r="14" spans="1:3">
      <c r="A14" s="4" t="s">
        <v>645</v>
      </c>
      <c r="B14" s="6" t="n">
        <v>-5739</v>
      </c>
      <c r="C14" s="6" t="n">
        <v>-3781</v>
      </c>
    </row>
    <row r="15" spans="1:3">
      <c r="A15" s="4" t="s">
        <v>646</v>
      </c>
      <c r="B15" s="6" t="n">
        <v>-5958</v>
      </c>
      <c r="C15" s="6" t="n">
        <v>-219</v>
      </c>
    </row>
    <row r="16" spans="1:3">
      <c r="A16" s="4" t="s">
        <v>648</v>
      </c>
    </row>
    <row r="17" spans="1:3">
      <c r="A17" s="3" t="s">
        <v>641</v>
      </c>
    </row>
    <row r="18" spans="1:3">
      <c r="A18" s="4" t="s">
        <v>642</v>
      </c>
      <c r="B18" s="6" t="n">
        <v>-2433</v>
      </c>
      <c r="C18" s="6" t="n">
        <v>-1776</v>
      </c>
    </row>
    <row r="19" spans="1:3">
      <c r="A19" s="4" t="s">
        <v>643</v>
      </c>
      <c r="B19" s="6" t="n">
        <v>1093</v>
      </c>
      <c r="C19" s="6" t="n">
        <v>-447</v>
      </c>
    </row>
    <row r="20" spans="1:3">
      <c r="A20" s="4" t="s">
        <v>644</v>
      </c>
      <c r="B20" s="6" t="n">
        <v>824</v>
      </c>
      <c r="C20" s="6" t="n">
        <v>-210</v>
      </c>
    </row>
    <row r="21" spans="1:3">
      <c r="A21" s="4" t="s">
        <v>645</v>
      </c>
      <c r="B21" s="6" t="n">
        <v>1917</v>
      </c>
      <c r="C21" s="6" t="n">
        <v>-657</v>
      </c>
    </row>
    <row r="22" spans="1:3">
      <c r="A22" s="4" t="s">
        <v>646</v>
      </c>
      <c r="B22" s="7" t="n">
        <v>-516</v>
      </c>
      <c r="C22" s="7" t="n">
        <v>-24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49</v>
      </c>
      <c r="C1" s="2" t="s">
        <v>1</v>
      </c>
    </row>
    <row r="2" spans="1:5">
      <c r="C2" s="2" t="s">
        <v>2</v>
      </c>
      <c r="D2" s="2" t="s">
        <v>30</v>
      </c>
      <c r="E2" s="2" t="s">
        <v>31</v>
      </c>
    </row>
    <row r="3" spans="1:5">
      <c r="A3" s="3" t="s">
        <v>650</v>
      </c>
    </row>
    <row r="4" spans="1:5">
      <c r="A4" s="4" t="s">
        <v>64</v>
      </c>
      <c r="C4" s="7" t="n">
        <v>-112</v>
      </c>
      <c r="D4" s="7" t="n">
        <v>-3017</v>
      </c>
      <c r="E4" s="7" t="n">
        <v>-4317</v>
      </c>
    </row>
    <row r="5" spans="1:5">
      <c r="A5" s="4" t="s">
        <v>65</v>
      </c>
      <c r="C5" s="6" t="n">
        <v>2261</v>
      </c>
      <c r="D5" s="6" t="n">
        <v>2435</v>
      </c>
      <c r="E5" s="6" t="n">
        <v>3123</v>
      </c>
    </row>
    <row r="6" spans="1:5">
      <c r="A6" s="4" t="s">
        <v>651</v>
      </c>
      <c r="C6" s="6" t="n">
        <v>-1325</v>
      </c>
      <c r="D6" s="6" t="n">
        <v>372</v>
      </c>
      <c r="E6" s="7" t="n">
        <v>577</v>
      </c>
    </row>
    <row r="7" spans="1:5">
      <c r="A7" s="4" t="s">
        <v>652</v>
      </c>
      <c r="C7" s="6" t="n">
        <v>824</v>
      </c>
      <c r="D7" s="6" t="n">
        <v>-210</v>
      </c>
    </row>
    <row r="8" spans="1:5">
      <c r="A8" s="4" t="s">
        <v>653</v>
      </c>
    </row>
    <row r="9" spans="1:5">
      <c r="A9" s="3" t="s">
        <v>650</v>
      </c>
    </row>
    <row r="10" spans="1:5">
      <c r="A10" s="4" t="s">
        <v>64</v>
      </c>
      <c r="B10" s="4" t="s">
        <v>400</v>
      </c>
      <c r="C10" s="6" t="n">
        <v>-112</v>
      </c>
      <c r="D10" s="6" t="n">
        <v>-3017</v>
      </c>
    </row>
    <row r="11" spans="1:5">
      <c r="A11" s="4" t="s">
        <v>65</v>
      </c>
      <c r="B11" s="4" t="s">
        <v>400</v>
      </c>
      <c r="C11" s="6" t="n">
        <v>2261</v>
      </c>
      <c r="D11" s="6" t="n">
        <v>2435</v>
      </c>
    </row>
    <row r="12" spans="1:5">
      <c r="A12" s="4" t="s">
        <v>654</v>
      </c>
      <c r="C12" s="6" t="n">
        <v>2149</v>
      </c>
      <c r="D12" s="6" t="n">
        <v>-582</v>
      </c>
    </row>
    <row r="13" spans="1:5">
      <c r="A13" s="4" t="s">
        <v>651</v>
      </c>
      <c r="C13" s="6" t="n">
        <v>-1325</v>
      </c>
      <c r="D13" s="6" t="n">
        <v>372</v>
      </c>
    </row>
    <row r="14" spans="1:5">
      <c r="A14" s="4" t="s">
        <v>652</v>
      </c>
      <c r="C14" s="7" t="n">
        <v>824</v>
      </c>
      <c r="D14" s="7" t="n">
        <v>-210</v>
      </c>
    </row>
    <row r="15" spans="1:5">
      <c r="A15" t="n"/>
    </row>
    <row r="16" spans="1:5">
      <c r="A16" s="4" t="s">
        <v>400</v>
      </c>
      <c r="B16" s="4" t="s">
        <v>655</v>
      </c>
    </row>
  </sheetData>
  <mergeCells count="4">
    <mergeCell ref="A1:B2"/>
    <mergeCell ref="C1:E1"/>
    <mergeCell ref="A15:D15"/>
    <mergeCell ref="B16:D1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s>
  <sheetData>
    <row r="1" spans="1:4">
      <c r="A1" s="1" t="s">
        <v>656</v>
      </c>
      <c r="B1" s="2" t="s">
        <v>1</v>
      </c>
    </row>
    <row r="2" spans="1:4">
      <c r="B2" s="2" t="s">
        <v>657</v>
      </c>
      <c r="C2" s="2" t="s">
        <v>658</v>
      </c>
      <c r="D2" s="2" t="s">
        <v>659</v>
      </c>
    </row>
    <row r="3" spans="1:4">
      <c r="A3" s="3" t="s">
        <v>660</v>
      </c>
    </row>
    <row r="4" spans="1:4">
      <c r="A4" s="4" t="s">
        <v>661</v>
      </c>
      <c r="B4" s="6" t="n">
        <v>3</v>
      </c>
    </row>
    <row r="5" spans="1:4">
      <c r="A5" s="4" t="s">
        <v>662</v>
      </c>
      <c r="B5" s="7" t="n">
        <v>5379</v>
      </c>
      <c r="C5" s="7" t="n">
        <v>4843</v>
      </c>
      <c r="D5" s="7" t="n">
        <v>3668</v>
      </c>
    </row>
    <row r="6" spans="1:4">
      <c r="A6" s="3" t="s">
        <v>663</v>
      </c>
    </row>
    <row r="7" spans="1:4">
      <c r="A7" s="4" t="s">
        <v>664</v>
      </c>
      <c r="B7" s="7" t="n">
        <v>20600</v>
      </c>
      <c r="C7" s="7" t="n">
        <v>18400</v>
      </c>
      <c r="D7" s="7" t="n">
        <v>12300</v>
      </c>
    </row>
    <row r="8" spans="1:4">
      <c r="A8" s="4" t="s">
        <v>444</v>
      </c>
    </row>
    <row r="9" spans="1:4">
      <c r="A9" s="3" t="s">
        <v>665</v>
      </c>
    </row>
    <row r="10" spans="1:4">
      <c r="A10" s="4" t="s">
        <v>666</v>
      </c>
      <c r="B10" s="6" t="n">
        <v>9875</v>
      </c>
      <c r="C10" s="6" t="n">
        <v>16875</v>
      </c>
    </row>
    <row r="11" spans="1:4">
      <c r="A11" s="4" t="s">
        <v>667</v>
      </c>
      <c r="B11" s="6" t="n">
        <v>0</v>
      </c>
      <c r="C11" s="6" t="n">
        <v>0</v>
      </c>
    </row>
    <row r="12" spans="1:4">
      <c r="A12" s="4" t="s">
        <v>668</v>
      </c>
      <c r="B12" s="6" t="n">
        <v>-9875</v>
      </c>
      <c r="C12" s="6" t="n">
        <v>-7000</v>
      </c>
    </row>
    <row r="13" spans="1:4">
      <c r="A13" s="4" t="s">
        <v>669</v>
      </c>
      <c r="B13" s="6" t="n">
        <v>0</v>
      </c>
      <c r="C13" s="6" t="n">
        <v>0</v>
      </c>
    </row>
    <row r="14" spans="1:4">
      <c r="A14" s="4" t="s">
        <v>670</v>
      </c>
      <c r="B14" s="6" t="n">
        <v>0</v>
      </c>
      <c r="C14" s="6" t="n">
        <v>9875</v>
      </c>
      <c r="D14" s="6" t="n">
        <v>16875</v>
      </c>
    </row>
    <row r="15" spans="1:4">
      <c r="A15" s="4" t="s">
        <v>671</v>
      </c>
      <c r="B15" s="6" t="n">
        <v>0</v>
      </c>
    </row>
    <row r="16" spans="1:4">
      <c r="A16" s="3" t="s">
        <v>672</v>
      </c>
    </row>
    <row r="17" spans="1:4">
      <c r="A17" s="4" t="s">
        <v>673</v>
      </c>
      <c r="B17" s="8" t="n">
        <v>10.99</v>
      </c>
      <c r="C17" s="8" t="n">
        <v>12.14</v>
      </c>
    </row>
    <row r="18" spans="1:4">
      <c r="A18" s="4" t="s">
        <v>674</v>
      </c>
      <c r="B18" s="6" t="n">
        <v>0</v>
      </c>
      <c r="C18" s="6" t="n">
        <v>0</v>
      </c>
    </row>
    <row r="19" spans="1:4">
      <c r="A19" s="4" t="s">
        <v>675</v>
      </c>
      <c r="B19" s="9" t="n">
        <v>10.99</v>
      </c>
      <c r="C19" s="9" t="n">
        <v>13.76</v>
      </c>
    </row>
    <row r="20" spans="1:4">
      <c r="A20" s="4" t="s">
        <v>676</v>
      </c>
      <c r="B20" s="6" t="n">
        <v>0</v>
      </c>
      <c r="C20" s="6" t="n">
        <v>0</v>
      </c>
    </row>
    <row r="21" spans="1:4">
      <c r="A21" s="4" t="s">
        <v>677</v>
      </c>
      <c r="B21" s="6" t="n">
        <v>0</v>
      </c>
      <c r="C21" s="8" t="n">
        <v>10.99</v>
      </c>
      <c r="D21" s="8" t="n">
        <v>12.14</v>
      </c>
    </row>
    <row r="22" spans="1:4">
      <c r="A22" s="4" t="s">
        <v>678</v>
      </c>
      <c r="B22" s="7" t="n">
        <v>0</v>
      </c>
    </row>
    <row r="23" spans="1:4">
      <c r="A23" s="3" t="s">
        <v>679</v>
      </c>
    </row>
    <row r="24" spans="1:4">
      <c r="A24" s="4" t="s">
        <v>680</v>
      </c>
      <c r="B24" s="4" t="s">
        <v>681</v>
      </c>
      <c r="C24" s="4" t="s">
        <v>682</v>
      </c>
      <c r="D24" s="4" t="s">
        <v>683</v>
      </c>
    </row>
    <row r="25" spans="1:4">
      <c r="A25" s="4" t="s">
        <v>684</v>
      </c>
      <c r="B25" s="4" t="s">
        <v>681</v>
      </c>
    </row>
    <row r="26" spans="1:4">
      <c r="A26" s="4" t="s">
        <v>685</v>
      </c>
      <c r="B26" s="7" t="n">
        <v>300</v>
      </c>
      <c r="C26" s="7" t="n">
        <v>200</v>
      </c>
    </row>
    <row r="27" spans="1:4">
      <c r="A27" s="4" t="s">
        <v>686</v>
      </c>
      <c r="B27" s="6" t="n">
        <v>0</v>
      </c>
    </row>
    <row r="28" spans="1:4">
      <c r="A28" s="4" t="s">
        <v>687</v>
      </c>
    </row>
    <row r="29" spans="1:4">
      <c r="A29" s="3" t="s">
        <v>688</v>
      </c>
    </row>
    <row r="30" spans="1:4">
      <c r="A30" s="4" t="s">
        <v>689</v>
      </c>
      <c r="B30" s="4" t="s">
        <v>431</v>
      </c>
    </row>
    <row r="31" spans="1:4">
      <c r="A31" s="4" t="s">
        <v>690</v>
      </c>
      <c r="B31" s="4" t="s">
        <v>691</v>
      </c>
    </row>
    <row r="32" spans="1:4">
      <c r="A32" s="4" t="s">
        <v>692</v>
      </c>
    </row>
    <row r="33" spans="1:4">
      <c r="A33" s="3" t="s">
        <v>688</v>
      </c>
    </row>
    <row r="34" spans="1:4">
      <c r="A34" s="4" t="s">
        <v>690</v>
      </c>
      <c r="B34" s="4" t="s">
        <v>693</v>
      </c>
    </row>
    <row r="35" spans="1:4">
      <c r="A35" s="4" t="s">
        <v>694</v>
      </c>
    </row>
    <row r="36" spans="1:4">
      <c r="A36" s="3" t="s">
        <v>688</v>
      </c>
    </row>
    <row r="37" spans="1:4">
      <c r="A37" s="4" t="s">
        <v>695</v>
      </c>
      <c r="B37" s="4" t="s">
        <v>563</v>
      </c>
    </row>
    <row r="38" spans="1:4">
      <c r="A38" s="4" t="s">
        <v>696</v>
      </c>
    </row>
    <row r="39" spans="1:4">
      <c r="A39" s="3" t="s">
        <v>688</v>
      </c>
    </row>
    <row r="40" spans="1:4">
      <c r="A40" s="4" t="s">
        <v>695</v>
      </c>
      <c r="B40" s="4" t="s">
        <v>563</v>
      </c>
    </row>
    <row r="41" spans="1:4">
      <c r="A41" s="4" t="s">
        <v>697</v>
      </c>
    </row>
    <row r="42" spans="1:4">
      <c r="A42" s="3" t="s">
        <v>688</v>
      </c>
    </row>
    <row r="43" spans="1:4">
      <c r="A43" s="4" t="s">
        <v>695</v>
      </c>
      <c r="B43" s="4" t="s">
        <v>698</v>
      </c>
    </row>
    <row r="44" spans="1:4">
      <c r="A44" s="4" t="s">
        <v>699</v>
      </c>
    </row>
    <row r="45" spans="1:4">
      <c r="A45" s="3" t="s">
        <v>660</v>
      </c>
    </row>
    <row r="46" spans="1:4">
      <c r="A46" s="4" t="s">
        <v>662</v>
      </c>
      <c r="B46" s="7" t="n">
        <v>5000</v>
      </c>
      <c r="C46" s="6" t="n">
        <v>4300</v>
      </c>
      <c r="D46" s="7" t="n">
        <v>3200</v>
      </c>
    </row>
    <row r="47" spans="1:4">
      <c r="A47" s="4" t="s">
        <v>700</v>
      </c>
      <c r="B47" s="6" t="n">
        <v>3200</v>
      </c>
      <c r="C47" s="6" t="n">
        <v>2800</v>
      </c>
      <c r="D47" s="7" t="n">
        <v>2000</v>
      </c>
    </row>
    <row r="48" spans="1:4">
      <c r="A48" s="3" t="s">
        <v>679</v>
      </c>
    </row>
    <row r="49" spans="1:4">
      <c r="A49" s="4" t="s">
        <v>701</v>
      </c>
      <c r="B49" s="7" t="n">
        <v>12700</v>
      </c>
      <c r="C49" s="7" t="n">
        <v>11800</v>
      </c>
    </row>
    <row r="50" spans="1:4">
      <c r="A50" s="3" t="s">
        <v>702</v>
      </c>
    </row>
    <row r="51" spans="1:4">
      <c r="A51" s="4" t="s">
        <v>703</v>
      </c>
      <c r="B51" s="6" t="n">
        <v>749018</v>
      </c>
      <c r="C51" s="6" t="n">
        <v>630600</v>
      </c>
    </row>
    <row r="52" spans="1:4">
      <c r="A52" s="4" t="s">
        <v>704</v>
      </c>
      <c r="B52" s="6" t="n">
        <v>211950</v>
      </c>
      <c r="C52" s="6" t="n">
        <v>256443</v>
      </c>
    </row>
    <row r="53" spans="1:4">
      <c r="A53" s="4" t="s">
        <v>705</v>
      </c>
      <c r="B53" s="6" t="n">
        <v>-192768</v>
      </c>
      <c r="C53" s="6" t="n">
        <v>-132325</v>
      </c>
    </row>
    <row r="54" spans="1:4">
      <c r="A54" s="4" t="s">
        <v>706</v>
      </c>
      <c r="B54" s="6" t="n">
        <v>-9650</v>
      </c>
      <c r="C54" s="6" t="n">
        <v>-5700</v>
      </c>
    </row>
    <row r="55" spans="1:4">
      <c r="A55" s="4" t="s">
        <v>707</v>
      </c>
      <c r="B55" s="6" t="n">
        <v>758550</v>
      </c>
      <c r="C55" s="6" t="n">
        <v>749018</v>
      </c>
      <c r="D55" s="6" t="n">
        <v>630600</v>
      </c>
    </row>
    <row r="56" spans="1:4">
      <c r="A56" s="3" t="s">
        <v>663</v>
      </c>
    </row>
    <row r="57" spans="1:4">
      <c r="A57" s="4" t="s">
        <v>708</v>
      </c>
      <c r="B57" s="8" t="n">
        <v>24.62</v>
      </c>
      <c r="C57" s="8" t="n">
        <v>19.47</v>
      </c>
    </row>
    <row r="58" spans="1:4">
      <c r="A58" s="4" t="s">
        <v>709</v>
      </c>
      <c r="B58" s="9" t="n">
        <v>31.79</v>
      </c>
      <c r="C58" s="9" t="n">
        <v>32.22</v>
      </c>
    </row>
    <row r="59" spans="1:4">
      <c r="A59" s="4" t="s">
        <v>710</v>
      </c>
      <c r="B59" s="9" t="n">
        <v>22.13</v>
      </c>
      <c r="C59" s="9" t="n">
        <v>15.5</v>
      </c>
    </row>
    <row r="60" spans="1:4">
      <c r="A60" s="4" t="s">
        <v>711</v>
      </c>
      <c r="B60" s="9" t="n">
        <v>29.3</v>
      </c>
      <c r="C60" s="9" t="n">
        <v>18.77</v>
      </c>
    </row>
    <row r="61" spans="1:4">
      <c r="A61" s="4" t="s">
        <v>712</v>
      </c>
      <c r="B61" s="8" t="n">
        <v>27.19</v>
      </c>
      <c r="C61" s="8" t="n">
        <v>24.62</v>
      </c>
      <c r="D61" s="8" t="n">
        <v>19.47</v>
      </c>
    </row>
    <row r="62" spans="1:4">
      <c r="A62" s="4" t="s">
        <v>713</v>
      </c>
    </row>
    <row r="63" spans="1:4">
      <c r="A63" s="3" t="s">
        <v>679</v>
      </c>
    </row>
    <row r="64" spans="1:4">
      <c r="A64" s="4" t="s">
        <v>714</v>
      </c>
      <c r="B64" s="4" t="s">
        <v>715</v>
      </c>
      <c r="C64" s="4" t="s">
        <v>716</v>
      </c>
    </row>
    <row r="65" spans="1:4">
      <c r="A65" s="3" t="s">
        <v>688</v>
      </c>
    </row>
    <row r="66" spans="1:4">
      <c r="A66" s="4" t="s">
        <v>717</v>
      </c>
      <c r="B66" s="4" t="s">
        <v>718</v>
      </c>
    </row>
    <row r="67" spans="1:4">
      <c r="A67" s="4" t="s">
        <v>719</v>
      </c>
    </row>
    <row r="68" spans="1:4">
      <c r="A68" s="3" t="s">
        <v>688</v>
      </c>
    </row>
    <row r="69" spans="1:4">
      <c r="A69" s="4" t="s">
        <v>717</v>
      </c>
      <c r="B69" s="4" t="s">
        <v>720</v>
      </c>
    </row>
    <row r="70" spans="1:4">
      <c r="A70" s="4" t="s">
        <v>721</v>
      </c>
    </row>
    <row r="71" spans="1:4">
      <c r="A71" s="3" t="s">
        <v>679</v>
      </c>
    </row>
    <row r="72" spans="1:4">
      <c r="A72" s="4" t="s">
        <v>714</v>
      </c>
      <c r="B72" s="4" t="s">
        <v>722</v>
      </c>
      <c r="C72" s="4" t="s">
        <v>722</v>
      </c>
    </row>
    <row r="73" spans="1:4">
      <c r="A73" s="3" t="s">
        <v>688</v>
      </c>
    </row>
    <row r="74" spans="1:4">
      <c r="A74" s="4" t="s">
        <v>717</v>
      </c>
      <c r="B74" s="4" t="s">
        <v>720</v>
      </c>
    </row>
    <row r="75" spans="1:4">
      <c r="A75" s="4" t="s">
        <v>723</v>
      </c>
    </row>
    <row r="76" spans="1:4">
      <c r="A76" s="3" t="s">
        <v>688</v>
      </c>
    </row>
    <row r="77" spans="1:4">
      <c r="A77" s="4" t="s">
        <v>724</v>
      </c>
      <c r="B77" s="4" t="s">
        <v>431</v>
      </c>
    </row>
    <row r="78" spans="1:4">
      <c r="A78" s="4" t="s">
        <v>725</v>
      </c>
    </row>
    <row r="79" spans="1:4">
      <c r="A79" s="3" t="s">
        <v>688</v>
      </c>
    </row>
    <row r="80" spans="1:4">
      <c r="A80" s="4" t="s">
        <v>726</v>
      </c>
      <c r="B80" s="4" t="s">
        <v>683</v>
      </c>
    </row>
    <row r="81" spans="1:4">
      <c r="A81" s="4" t="s">
        <v>727</v>
      </c>
      <c r="B81" s="4" t="s">
        <v>683</v>
      </c>
    </row>
    <row r="82" spans="1:4">
      <c r="A82" s="4" t="s">
        <v>728</v>
      </c>
    </row>
    <row r="83" spans="1:4">
      <c r="A83" s="3" t="s">
        <v>688</v>
      </c>
    </row>
    <row r="84" spans="1:4">
      <c r="A84" s="4" t="s">
        <v>726</v>
      </c>
      <c r="B84" s="4" t="s">
        <v>729</v>
      </c>
    </row>
    <row r="85" spans="1:4">
      <c r="A85" s="4" t="s">
        <v>727</v>
      </c>
      <c r="B85" s="4" t="s">
        <v>729</v>
      </c>
    </row>
    <row r="86" spans="1:4">
      <c r="A86" s="4" t="s">
        <v>730</v>
      </c>
    </row>
    <row r="87" spans="1:4">
      <c r="A87" s="3" t="s">
        <v>660</v>
      </c>
    </row>
    <row r="88" spans="1:4">
      <c r="A88" s="4" t="s">
        <v>661</v>
      </c>
      <c r="B88" s="6" t="n">
        <v>1</v>
      </c>
    </row>
    <row r="89" spans="1:4">
      <c r="A89" s="4" t="s">
        <v>731</v>
      </c>
      <c r="B89" s="6" t="n">
        <v>1900000</v>
      </c>
    </row>
    <row r="90" spans="1:4">
      <c r="A90" s="4" t="s">
        <v>732</v>
      </c>
      <c r="B90" s="8" t="n">
        <v>0.14</v>
      </c>
      <c r="C90" s="8" t="n">
        <v>0.12</v>
      </c>
      <c r="D90" s="8" t="n">
        <v>0.09</v>
      </c>
    </row>
    <row r="91" spans="1:4">
      <c r="A91" s="4" t="s">
        <v>733</v>
      </c>
    </row>
    <row r="92" spans="1:4">
      <c r="A92" s="3" t="s">
        <v>665</v>
      </c>
    </row>
    <row r="93" spans="1:4">
      <c r="A93" s="4" t="s">
        <v>670</v>
      </c>
      <c r="B93" s="6" t="n">
        <v>0</v>
      </c>
    </row>
    <row r="94" spans="1:4">
      <c r="A94" s="4" t="s">
        <v>734</v>
      </c>
    </row>
    <row r="95" spans="1:4">
      <c r="A95" s="3" t="s">
        <v>702</v>
      </c>
    </row>
    <row r="96" spans="1:4">
      <c r="A96" s="4" t="s">
        <v>704</v>
      </c>
      <c r="B96" s="6" t="n">
        <v>47500</v>
      </c>
      <c r="C96" s="6" t="n">
        <v>46250</v>
      </c>
    </row>
    <row r="97" spans="1:4">
      <c r="A97" s="4" t="s">
        <v>735</v>
      </c>
    </row>
    <row r="98" spans="1:4">
      <c r="A98" s="3" t="s">
        <v>702</v>
      </c>
    </row>
    <row r="99" spans="1:4">
      <c r="A99" s="4" t="s">
        <v>704</v>
      </c>
      <c r="B99" s="6" t="n">
        <v>164450</v>
      </c>
      <c r="C99" s="6" t="n">
        <v>210193</v>
      </c>
    </row>
    <row r="100" spans="1:4">
      <c r="A100" s="4" t="s">
        <v>736</v>
      </c>
    </row>
    <row r="101" spans="1:4">
      <c r="A101" s="3" t="s">
        <v>688</v>
      </c>
    </row>
    <row r="102" spans="1:4">
      <c r="A102" s="4" t="s">
        <v>737</v>
      </c>
      <c r="B102" s="6" t="n">
        <v>1618380</v>
      </c>
    </row>
    <row r="103" spans="1:4">
      <c r="A103" s="4" t="s">
        <v>738</v>
      </c>
      <c r="B103" s="6" t="n">
        <v>2816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9</v>
      </c>
      <c r="B1" s="2" t="s">
        <v>1</v>
      </c>
    </row>
    <row r="2" spans="1:4">
      <c r="B2" s="2" t="s">
        <v>2</v>
      </c>
      <c r="C2" s="2" t="s">
        <v>30</v>
      </c>
      <c r="D2" s="2" t="s">
        <v>31</v>
      </c>
    </row>
    <row r="3" spans="1:4">
      <c r="A3" s="3" t="s">
        <v>740</v>
      </c>
    </row>
    <row r="4" spans="1:4">
      <c r="A4" s="4" t="s">
        <v>741</v>
      </c>
      <c r="B4" s="7" t="n">
        <v>8445</v>
      </c>
      <c r="C4" s="7" t="n">
        <v>8267</v>
      </c>
      <c r="D4" s="7" t="n">
        <v>8115</v>
      </c>
    </row>
    <row r="5" spans="1:4">
      <c r="A5" s="4" t="s">
        <v>742</v>
      </c>
      <c r="B5" s="6" t="n">
        <v>300</v>
      </c>
      <c r="C5" s="6" t="n">
        <v>500</v>
      </c>
      <c r="D5" s="6" t="n">
        <v>400</v>
      </c>
    </row>
    <row r="6" spans="1:4">
      <c r="A6" s="3" t="s">
        <v>743</v>
      </c>
    </row>
    <row r="7" spans="1:4">
      <c r="A7" s="4" t="s">
        <v>744</v>
      </c>
      <c r="B7" s="7" t="n">
        <v>2200</v>
      </c>
      <c r="C7" s="6" t="n">
        <v>1800</v>
      </c>
      <c r="D7" s="6" t="n">
        <v>4400</v>
      </c>
    </row>
    <row r="8" spans="1:4">
      <c r="A8" s="4" t="s">
        <v>745</v>
      </c>
    </row>
    <row r="9" spans="1:4">
      <c r="A9" s="3" t="s">
        <v>743</v>
      </c>
    </row>
    <row r="10" spans="1:4">
      <c r="A10" s="4" t="s">
        <v>746</v>
      </c>
      <c r="B10" s="6" t="n">
        <v>58000</v>
      </c>
    </row>
    <row r="11" spans="1:4">
      <c r="A11" s="4" t="s">
        <v>747</v>
      </c>
      <c r="B11" s="6" t="n">
        <v>58200</v>
      </c>
    </row>
    <row r="12" spans="1:4">
      <c r="A12" s="4" t="s">
        <v>748</v>
      </c>
      <c r="B12" s="6" t="n">
        <v>200</v>
      </c>
    </row>
    <row r="13" spans="1:4">
      <c r="A13" s="4" t="s">
        <v>339</v>
      </c>
    </row>
    <row r="14" spans="1:4">
      <c r="A14" s="3" t="s">
        <v>749</v>
      </c>
    </row>
    <row r="15" spans="1:4">
      <c r="A15" s="4" t="s">
        <v>750</v>
      </c>
      <c r="B15" s="7" t="n">
        <v>6538</v>
      </c>
      <c r="C15" s="6" t="n">
        <v>5661</v>
      </c>
    </row>
    <row r="16" spans="1:4">
      <c r="A16" s="4" t="s">
        <v>751</v>
      </c>
      <c r="B16" s="6" t="n">
        <v>0</v>
      </c>
      <c r="C16" s="6" t="n">
        <v>164</v>
      </c>
      <c r="D16" s="6" t="n">
        <v>180</v>
      </c>
    </row>
    <row r="17" spans="1:4">
      <c r="A17" s="4" t="s">
        <v>752</v>
      </c>
      <c r="B17" s="6" t="n">
        <v>218</v>
      </c>
      <c r="C17" s="6" t="n">
        <v>277</v>
      </c>
      <c r="D17" s="6" t="n">
        <v>235</v>
      </c>
    </row>
    <row r="18" spans="1:4">
      <c r="A18" s="4" t="s">
        <v>753</v>
      </c>
      <c r="B18" s="6" t="n">
        <v>854</v>
      </c>
      <c r="C18" s="6" t="n">
        <v>436</v>
      </c>
    </row>
    <row r="19" spans="1:4">
      <c r="A19" s="4" t="s">
        <v>754</v>
      </c>
      <c r="B19" s="6" t="n">
        <v>-7610</v>
      </c>
      <c r="C19" s="6" t="n">
        <v>0</v>
      </c>
    </row>
    <row r="20" spans="1:4">
      <c r="A20" s="4" t="s">
        <v>755</v>
      </c>
      <c r="B20" s="6" t="n">
        <v>0</v>
      </c>
      <c r="C20" s="6" t="n">
        <v>6538</v>
      </c>
      <c r="D20" s="6" t="n">
        <v>5661</v>
      </c>
    </row>
    <row r="21" spans="1:4">
      <c r="A21" s="4" t="s">
        <v>756</v>
      </c>
      <c r="B21" s="6" t="n">
        <v>0</v>
      </c>
      <c r="C21" s="6" t="n">
        <v>-6538</v>
      </c>
    </row>
    <row r="22" spans="1:4">
      <c r="A22" s="3" t="s">
        <v>757</v>
      </c>
    </row>
    <row r="23" spans="1:4">
      <c r="A23" s="4" t="s">
        <v>758</v>
      </c>
      <c r="B23" s="6" t="n">
        <v>0</v>
      </c>
      <c r="C23" s="6" t="n">
        <v>6538</v>
      </c>
    </row>
    <row r="24" spans="1:4">
      <c r="A24" s="3" t="s">
        <v>759</v>
      </c>
    </row>
    <row r="25" spans="1:4">
      <c r="A25" s="4" t="s">
        <v>760</v>
      </c>
      <c r="B25" s="6" t="n">
        <v>0</v>
      </c>
      <c r="C25" s="6" t="n">
        <v>1389</v>
      </c>
    </row>
    <row r="26" spans="1:4">
      <c r="A26" s="4" t="s">
        <v>761</v>
      </c>
      <c r="B26" s="6" t="n">
        <v>0</v>
      </c>
      <c r="C26" s="6" t="n">
        <v>0</v>
      </c>
    </row>
    <row r="27" spans="1:4">
      <c r="A27" s="3" t="s">
        <v>762</v>
      </c>
    </row>
    <row r="28" spans="1:4">
      <c r="A28" s="4" t="s">
        <v>751</v>
      </c>
      <c r="B28" s="6" t="n">
        <v>0</v>
      </c>
      <c r="C28" s="6" t="n">
        <v>164</v>
      </c>
      <c r="D28" s="6" t="n">
        <v>180</v>
      </c>
    </row>
    <row r="29" spans="1:4">
      <c r="A29" s="4" t="s">
        <v>752</v>
      </c>
      <c r="B29" s="6" t="n">
        <v>218</v>
      </c>
      <c r="C29" s="6" t="n">
        <v>277</v>
      </c>
      <c r="D29" s="6" t="n">
        <v>235</v>
      </c>
    </row>
    <row r="30" spans="1:4">
      <c r="A30" s="4" t="s">
        <v>763</v>
      </c>
      <c r="B30" s="6" t="n">
        <v>0</v>
      </c>
      <c r="C30" s="6" t="n">
        <v>0</v>
      </c>
      <c r="D30" s="6" t="n">
        <v>28</v>
      </c>
    </row>
    <row r="31" spans="1:4">
      <c r="A31" s="4" t="s">
        <v>764</v>
      </c>
      <c r="B31" s="6" t="n">
        <v>735</v>
      </c>
      <c r="C31" s="6" t="n">
        <v>388</v>
      </c>
      <c r="D31" s="6" t="n">
        <v>690</v>
      </c>
    </row>
    <row r="32" spans="1:4">
      <c r="A32" s="4" t="s">
        <v>765</v>
      </c>
      <c r="B32" s="6" t="n">
        <v>1509</v>
      </c>
      <c r="C32" s="6" t="n">
        <v>0</v>
      </c>
      <c r="D32" s="6" t="n">
        <v>0</v>
      </c>
    </row>
    <row r="33" spans="1:4">
      <c r="A33" s="4" t="s">
        <v>766</v>
      </c>
      <c r="B33" s="7" t="n">
        <v>2462</v>
      </c>
      <c r="C33" s="7" t="n">
        <v>829</v>
      </c>
      <c r="D33" s="7" t="n">
        <v>1133</v>
      </c>
    </row>
    <row r="34" spans="1:4">
      <c r="A34" s="3" t="s">
        <v>767</v>
      </c>
    </row>
    <row r="35" spans="1:4">
      <c r="A35" s="4" t="s">
        <v>768</v>
      </c>
      <c r="B35" s="4" t="s">
        <v>769</v>
      </c>
      <c r="C35" s="4" t="s">
        <v>770</v>
      </c>
      <c r="D35" s="4" t="s">
        <v>771</v>
      </c>
    </row>
    <row r="36" spans="1:4">
      <c r="A36" s="4" t="s">
        <v>772</v>
      </c>
      <c r="D36" s="4" t="s">
        <v>770</v>
      </c>
    </row>
    <row r="37" spans="1:4">
      <c r="A37" s="3" t="s">
        <v>773</v>
      </c>
    </row>
    <row r="38" spans="1:4">
      <c r="A38" s="4" t="s">
        <v>774</v>
      </c>
      <c r="B38" s="7" t="n">
        <v>0</v>
      </c>
      <c r="C38" s="7" t="n">
        <v>6538</v>
      </c>
    </row>
    <row r="39" spans="1:4">
      <c r="A39" s="4" t="s">
        <v>775</v>
      </c>
      <c r="B39" s="6" t="n">
        <v>0</v>
      </c>
      <c r="C39" s="6" t="n">
        <v>6538</v>
      </c>
    </row>
    <row r="40" spans="1:4">
      <c r="A40" s="4" t="s">
        <v>776</v>
      </c>
      <c r="B40" s="7" t="n">
        <v>0</v>
      </c>
      <c r="C40"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777</v>
      </c>
      <c r="B1" s="2" t="s">
        <v>1</v>
      </c>
    </row>
    <row r="2" spans="1:4">
      <c r="B2" s="2" t="s">
        <v>778</v>
      </c>
      <c r="C2" s="2" t="s">
        <v>779</v>
      </c>
      <c r="D2" s="2" t="s">
        <v>780</v>
      </c>
    </row>
    <row r="3" spans="1:4">
      <c r="A3" s="3" t="s">
        <v>340</v>
      </c>
    </row>
    <row r="4" spans="1:4">
      <c r="A4" s="4" t="s">
        <v>781</v>
      </c>
      <c r="B4" s="6" t="n">
        <v>39</v>
      </c>
    </row>
    <row r="5" spans="1:4">
      <c r="A5" s="3" t="s">
        <v>782</v>
      </c>
    </row>
    <row r="6" spans="1:4">
      <c r="A6" s="4" t="s">
        <v>783</v>
      </c>
      <c r="B6" s="7" t="n">
        <v>1100</v>
      </c>
    </row>
    <row r="7" spans="1:4">
      <c r="A7" s="4" t="s">
        <v>784</v>
      </c>
      <c r="B7" s="6" t="n">
        <v>-100</v>
      </c>
    </row>
    <row r="8" spans="1:4">
      <c r="A8" s="3" t="s">
        <v>785</v>
      </c>
    </row>
    <row r="9" spans="1:4">
      <c r="A9" s="4" t="s">
        <v>786</v>
      </c>
      <c r="B9" s="6" t="n">
        <v>1</v>
      </c>
    </row>
    <row r="10" spans="1:4">
      <c r="A10" s="4" t="s">
        <v>787</v>
      </c>
      <c r="B10" s="6" t="n">
        <v>-1</v>
      </c>
    </row>
    <row r="11" spans="1:4">
      <c r="A11" s="4" t="s">
        <v>788</v>
      </c>
      <c r="B11" s="6" t="n">
        <v>26</v>
      </c>
    </row>
    <row r="12" spans="1:4">
      <c r="A12" s="4" t="s">
        <v>789</v>
      </c>
      <c r="B12" s="6" t="n">
        <v>-34</v>
      </c>
    </row>
    <row r="13" spans="1:4">
      <c r="A13" s="4" t="s">
        <v>790</v>
      </c>
    </row>
    <row r="14" spans="1:4">
      <c r="A14" s="3" t="s">
        <v>791</v>
      </c>
    </row>
    <row r="15" spans="1:4">
      <c r="A15" s="4" t="s">
        <v>766</v>
      </c>
      <c r="B15" s="6" t="n">
        <v>1441</v>
      </c>
      <c r="C15" s="7" t="n">
        <v>-939</v>
      </c>
      <c r="D15" s="7" t="n">
        <v>-1874</v>
      </c>
    </row>
    <row r="16" spans="1:4">
      <c r="A16" s="3" t="s">
        <v>792</v>
      </c>
    </row>
    <row r="17" spans="1:4">
      <c r="A17" s="6" t="n">
        <v>2016</v>
      </c>
      <c r="B17" s="6" t="n">
        <v>2568</v>
      </c>
    </row>
    <row r="18" spans="1:4">
      <c r="A18" s="6" t="n">
        <v>2017</v>
      </c>
      <c r="B18" s="6" t="n">
        <v>63</v>
      </c>
    </row>
    <row r="19" spans="1:4">
      <c r="A19" s="6" t="n">
        <v>2018</v>
      </c>
      <c r="B19" s="6" t="n">
        <v>59</v>
      </c>
    </row>
    <row r="20" spans="1:4">
      <c r="A20" s="6" t="n">
        <v>2019</v>
      </c>
      <c r="B20" s="6" t="n">
        <v>54</v>
      </c>
    </row>
    <row r="21" spans="1:4">
      <c r="A21" s="6" t="n">
        <v>2020</v>
      </c>
      <c r="B21" s="6" t="n">
        <v>50</v>
      </c>
    </row>
    <row r="22" spans="1:4">
      <c r="A22" s="4" t="s">
        <v>793</v>
      </c>
      <c r="B22" s="6" t="n">
        <v>181</v>
      </c>
    </row>
    <row r="23" spans="1:4">
      <c r="A23" s="4" t="s">
        <v>794</v>
      </c>
    </row>
    <row r="24" spans="1:4">
      <c r="A24" s="3" t="s">
        <v>749</v>
      </c>
    </row>
    <row r="25" spans="1:4">
      <c r="A25" s="4" t="s">
        <v>750</v>
      </c>
      <c r="B25" s="6" t="n">
        <v>4192</v>
      </c>
      <c r="C25" s="6" t="n">
        <v>4960</v>
      </c>
    </row>
    <row r="26" spans="1:4">
      <c r="A26" s="4" t="s">
        <v>751</v>
      </c>
      <c r="B26" s="6" t="n">
        <v>0</v>
      </c>
      <c r="C26" s="6" t="n">
        <v>1</v>
      </c>
      <c r="D26" s="6" t="n">
        <v>1</v>
      </c>
    </row>
    <row r="27" spans="1:4">
      <c r="A27" s="4" t="s">
        <v>752</v>
      </c>
      <c r="B27" s="6" t="n">
        <v>24</v>
      </c>
      <c r="C27" s="6" t="n">
        <v>26</v>
      </c>
      <c r="D27" s="6" t="n">
        <v>33</v>
      </c>
    </row>
    <row r="28" spans="1:4">
      <c r="A28" s="4" t="s">
        <v>754</v>
      </c>
      <c r="B28" s="6" t="n">
        <v>-833</v>
      </c>
      <c r="C28" s="6" t="n">
        <v>-772</v>
      </c>
    </row>
    <row r="29" spans="1:4">
      <c r="A29" s="4" t="s">
        <v>795</v>
      </c>
      <c r="B29" s="6" t="n">
        <v>-455</v>
      </c>
      <c r="C29" s="6" t="n">
        <v>-23</v>
      </c>
    </row>
    <row r="30" spans="1:4">
      <c r="A30" s="4" t="s">
        <v>796</v>
      </c>
      <c r="B30" s="6" t="n">
        <v>0</v>
      </c>
      <c r="C30" s="6" t="n">
        <v>0</v>
      </c>
    </row>
    <row r="31" spans="1:4">
      <c r="A31" s="4" t="s">
        <v>755</v>
      </c>
      <c r="B31" s="6" t="n">
        <v>2928</v>
      </c>
      <c r="C31" s="6" t="n">
        <v>4192</v>
      </c>
      <c r="D31" s="6" t="n">
        <v>4960</v>
      </c>
    </row>
    <row r="32" spans="1:4">
      <c r="A32" s="4" t="s">
        <v>797</v>
      </c>
      <c r="B32" s="6" t="n">
        <v>-2928</v>
      </c>
      <c r="C32" s="6" t="n">
        <v>-4192</v>
      </c>
    </row>
    <row r="33" spans="1:4">
      <c r="A33" s="3" t="s">
        <v>757</v>
      </c>
    </row>
    <row r="34" spans="1:4">
      <c r="A34" s="4" t="s">
        <v>758</v>
      </c>
      <c r="B34" s="6" t="n">
        <v>2928</v>
      </c>
      <c r="C34" s="6" t="n">
        <v>4192</v>
      </c>
    </row>
    <row r="35" spans="1:4">
      <c r="A35" s="3" t="s">
        <v>782</v>
      </c>
    </row>
    <row r="36" spans="1:4">
      <c r="A36" s="4" t="s">
        <v>798</v>
      </c>
      <c r="B36" s="6" t="n">
        <v>970</v>
      </c>
      <c r="C36" s="6" t="n">
        <v>2973</v>
      </c>
    </row>
    <row r="37" spans="1:4">
      <c r="A37" s="4" t="s">
        <v>799</v>
      </c>
      <c r="B37" s="6" t="n">
        <v>0</v>
      </c>
      <c r="C37" s="6" t="n">
        <v>0</v>
      </c>
    </row>
    <row r="38" spans="1:4">
      <c r="A38" s="3" t="s">
        <v>791</v>
      </c>
    </row>
    <row r="39" spans="1:4">
      <c r="A39" s="4" t="s">
        <v>751</v>
      </c>
      <c r="B39" s="6" t="n">
        <v>0</v>
      </c>
      <c r="C39" s="6" t="n">
        <v>1</v>
      </c>
      <c r="D39" s="6" t="n">
        <v>1</v>
      </c>
    </row>
    <row r="40" spans="1:4">
      <c r="A40" s="4" t="s">
        <v>752</v>
      </c>
      <c r="B40" s="6" t="n">
        <v>24</v>
      </c>
      <c r="C40" s="6" t="n">
        <v>26</v>
      </c>
      <c r="D40" s="6" t="n">
        <v>33</v>
      </c>
    </row>
    <row r="41" spans="1:4">
      <c r="A41" s="4" t="s">
        <v>763</v>
      </c>
      <c r="B41" s="6" t="n">
        <v>0</v>
      </c>
      <c r="C41" s="6" t="n">
        <v>-2888</v>
      </c>
      <c r="D41" s="6" t="n">
        <v>-4206</v>
      </c>
    </row>
    <row r="42" spans="1:4">
      <c r="A42" s="4" t="s">
        <v>800</v>
      </c>
      <c r="B42" s="6" t="n">
        <v>1548</v>
      </c>
      <c r="C42" s="6" t="n">
        <v>2092</v>
      </c>
      <c r="D42" s="6" t="n">
        <v>2548</v>
      </c>
    </row>
    <row r="43" spans="1:4">
      <c r="A43" s="4" t="s">
        <v>766</v>
      </c>
      <c r="B43" s="7" t="n">
        <v>1572</v>
      </c>
      <c r="C43" s="7" t="n">
        <v>-769</v>
      </c>
      <c r="D43" s="7" t="n">
        <v>-1624</v>
      </c>
    </row>
    <row r="44" spans="1:4">
      <c r="A44" s="3" t="s">
        <v>801</v>
      </c>
    </row>
    <row r="45" spans="1:4">
      <c r="A45" s="4" t="s">
        <v>802</v>
      </c>
      <c r="B45" s="4" t="s">
        <v>720</v>
      </c>
      <c r="C45" s="4" t="s">
        <v>803</v>
      </c>
      <c r="D45" s="4" t="s">
        <v>804</v>
      </c>
    </row>
    <row r="46" spans="1:4">
      <c r="A46" s="4" t="s">
        <v>357</v>
      </c>
    </row>
    <row r="47" spans="1:4">
      <c r="A47" s="3" t="s">
        <v>749</v>
      </c>
    </row>
    <row r="48" spans="1:4">
      <c r="A48" s="4" t="s">
        <v>750</v>
      </c>
      <c r="B48" s="7" t="n">
        <v>110</v>
      </c>
      <c r="C48" s="7" t="n">
        <v>126</v>
      </c>
    </row>
    <row r="49" spans="1:4">
      <c r="A49" s="4" t="s">
        <v>751</v>
      </c>
      <c r="B49" s="6" t="n">
        <v>0</v>
      </c>
      <c r="C49" s="6" t="n">
        <v>0</v>
      </c>
      <c r="D49" s="7" t="n">
        <v>0</v>
      </c>
    </row>
    <row r="50" spans="1:4">
      <c r="A50" s="4" t="s">
        <v>752</v>
      </c>
      <c r="B50" s="6" t="n">
        <v>3</v>
      </c>
      <c r="C50" s="6" t="n">
        <v>4</v>
      </c>
      <c r="D50" s="6" t="n">
        <v>5</v>
      </c>
    </row>
    <row r="51" spans="1:4">
      <c r="A51" s="4" t="s">
        <v>754</v>
      </c>
      <c r="B51" s="6" t="n">
        <v>-16</v>
      </c>
      <c r="C51" s="6" t="n">
        <v>-26</v>
      </c>
    </row>
    <row r="52" spans="1:4">
      <c r="A52" s="4" t="s">
        <v>795</v>
      </c>
      <c r="B52" s="6" t="n">
        <v>-7</v>
      </c>
      <c r="C52" s="6" t="n">
        <v>17</v>
      </c>
    </row>
    <row r="53" spans="1:4">
      <c r="A53" s="4" t="s">
        <v>796</v>
      </c>
      <c r="B53" s="6" t="n">
        <v>-16</v>
      </c>
      <c r="C53" s="6" t="n">
        <v>-11</v>
      </c>
    </row>
    <row r="54" spans="1:4">
      <c r="A54" s="4" t="s">
        <v>755</v>
      </c>
      <c r="B54" s="6" t="n">
        <v>74</v>
      </c>
      <c r="C54" s="6" t="n">
        <v>110</v>
      </c>
      <c r="D54" s="6" t="n">
        <v>126</v>
      </c>
    </row>
    <row r="55" spans="1:4">
      <c r="A55" s="4" t="s">
        <v>797</v>
      </c>
      <c r="B55" s="6" t="n">
        <v>-74</v>
      </c>
      <c r="C55" s="6" t="n">
        <v>-110</v>
      </c>
    </row>
    <row r="56" spans="1:4">
      <c r="A56" s="3" t="s">
        <v>757</v>
      </c>
    </row>
    <row r="57" spans="1:4">
      <c r="A57" s="4" t="s">
        <v>758</v>
      </c>
      <c r="B57" s="6" t="n">
        <v>74</v>
      </c>
      <c r="C57" s="6" t="n">
        <v>110</v>
      </c>
    </row>
    <row r="58" spans="1:4">
      <c r="A58" s="3" t="s">
        <v>782</v>
      </c>
    </row>
    <row r="59" spans="1:4">
      <c r="A59" s="4" t="s">
        <v>798</v>
      </c>
      <c r="B59" s="6" t="n">
        <v>-36</v>
      </c>
      <c r="C59" s="6" t="n">
        <v>-65</v>
      </c>
    </row>
    <row r="60" spans="1:4">
      <c r="A60" s="4" t="s">
        <v>799</v>
      </c>
      <c r="B60" s="6" t="n">
        <v>-52</v>
      </c>
      <c r="C60" s="6" t="n">
        <v>-201</v>
      </c>
    </row>
    <row r="61" spans="1:4">
      <c r="A61" s="3" t="s">
        <v>791</v>
      </c>
    </row>
    <row r="62" spans="1:4">
      <c r="A62" s="4" t="s">
        <v>751</v>
      </c>
      <c r="B62" s="6" t="n">
        <v>0</v>
      </c>
      <c r="C62" s="6" t="n">
        <v>0</v>
      </c>
      <c r="D62" s="6" t="n">
        <v>0</v>
      </c>
    </row>
    <row r="63" spans="1:4">
      <c r="A63" s="4" t="s">
        <v>752</v>
      </c>
      <c r="B63" s="6" t="n">
        <v>3</v>
      </c>
      <c r="C63" s="6" t="n">
        <v>4</v>
      </c>
      <c r="D63" s="6" t="n">
        <v>5</v>
      </c>
    </row>
    <row r="64" spans="1:4">
      <c r="A64" s="4" t="s">
        <v>763</v>
      </c>
      <c r="B64" s="6" t="n">
        <v>-112</v>
      </c>
      <c r="C64" s="6" t="n">
        <v>-129</v>
      </c>
      <c r="D64" s="6" t="n">
        <v>-140</v>
      </c>
    </row>
    <row r="65" spans="1:4">
      <c r="A65" s="4" t="s">
        <v>800</v>
      </c>
      <c r="B65" s="6" t="n">
        <v>-22</v>
      </c>
      <c r="C65" s="6" t="n">
        <v>-45</v>
      </c>
      <c r="D65" s="6" t="n">
        <v>-115</v>
      </c>
    </row>
    <row r="66" spans="1:4">
      <c r="A66" s="4" t="s">
        <v>766</v>
      </c>
      <c r="B66" s="7" t="n">
        <v>-131</v>
      </c>
      <c r="C66" s="7" t="n">
        <v>-170</v>
      </c>
      <c r="D66" s="7" t="n">
        <v>-250</v>
      </c>
    </row>
    <row r="67" spans="1:4">
      <c r="A67" s="3" t="s">
        <v>801</v>
      </c>
    </row>
    <row r="68" spans="1:4">
      <c r="A68" s="4" t="s">
        <v>802</v>
      </c>
      <c r="B68" s="4" t="s">
        <v>805</v>
      </c>
      <c r="C68" s="4" t="s">
        <v>805</v>
      </c>
      <c r="D68" s="4" t="s">
        <v>806</v>
      </c>
    </row>
    <row r="69" spans="1:4">
      <c r="A69" s="4" t="s">
        <v>807</v>
      </c>
      <c r="B69" s="4" t="s">
        <v>808</v>
      </c>
      <c r="C69" s="4" t="s">
        <v>809</v>
      </c>
      <c r="D69" s="4" t="s">
        <v>810</v>
      </c>
    </row>
    <row r="70" spans="1:4">
      <c r="A70" s="4" t="s">
        <v>811</v>
      </c>
      <c r="B70" s="4" t="s">
        <v>718</v>
      </c>
      <c r="C70" s="4" t="s">
        <v>718</v>
      </c>
      <c r="D70" s="4" t="s">
        <v>718</v>
      </c>
    </row>
    <row r="71" spans="1:4">
      <c r="A71" s="4" t="s">
        <v>812</v>
      </c>
      <c r="B71" s="6" t="n">
        <v>2017</v>
      </c>
      <c r="C71" s="6" t="n">
        <v>2017</v>
      </c>
      <c r="D71" s="6" t="n">
        <v>20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813</v>
      </c>
      <c r="B1" s="2" t="s">
        <v>1</v>
      </c>
    </row>
    <row r="2" spans="1:4">
      <c r="B2" s="2" t="s">
        <v>2</v>
      </c>
      <c r="C2" s="2" t="s">
        <v>30</v>
      </c>
      <c r="D2" s="2" t="s">
        <v>31</v>
      </c>
    </row>
    <row r="3" spans="1:4">
      <c r="A3" s="3" t="s">
        <v>223</v>
      </c>
    </row>
    <row r="4" spans="1:4">
      <c r="A4" s="4" t="s">
        <v>814</v>
      </c>
      <c r="B4" s="7" t="n">
        <v>151</v>
      </c>
      <c r="C4" s="7" t="n">
        <v>296</v>
      </c>
      <c r="D4" s="7" t="n">
        <v>302</v>
      </c>
    </row>
    <row r="5" spans="1:4">
      <c r="A5" s="4" t="s">
        <v>815</v>
      </c>
      <c r="B5" s="6" t="n">
        <v>976</v>
      </c>
      <c r="C5" s="6" t="n">
        <v>-822</v>
      </c>
      <c r="D5" s="6" t="n">
        <v>-285</v>
      </c>
    </row>
    <row r="6" spans="1:4">
      <c r="A6" s="4" t="s">
        <v>816</v>
      </c>
      <c r="B6" s="6" t="n">
        <v>-719</v>
      </c>
      <c r="C6" s="6" t="n">
        <v>-1562</v>
      </c>
      <c r="D6" s="6" t="n">
        <v>-143</v>
      </c>
    </row>
    <row r="7" spans="1:4">
      <c r="A7" s="4" t="s">
        <v>817</v>
      </c>
      <c r="B7" s="6" t="n">
        <v>-773</v>
      </c>
      <c r="C7" s="6" t="n">
        <v>0</v>
      </c>
      <c r="D7" s="6" t="n">
        <v>0</v>
      </c>
    </row>
    <row r="8" spans="1:4">
      <c r="A8" s="4" t="s">
        <v>818</v>
      </c>
      <c r="B8" s="6" t="n">
        <v>145</v>
      </c>
      <c r="C8" s="6" t="n">
        <v>119</v>
      </c>
      <c r="D8" s="6" t="n">
        <v>127</v>
      </c>
    </row>
    <row r="9" spans="1:4">
      <c r="A9" s="4" t="s">
        <v>819</v>
      </c>
      <c r="B9" s="7" t="n">
        <v>-220</v>
      </c>
      <c r="C9" s="7" t="n">
        <v>-1969</v>
      </c>
      <c r="D9" s="7"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31</v>
      </c>
    </row>
    <row r="3" spans="1:4">
      <c r="A3" s="3" t="s">
        <v>117</v>
      </c>
    </row>
    <row r="4" spans="1:4">
      <c r="A4" s="4" t="s">
        <v>47</v>
      </c>
      <c r="B4" s="7" t="n">
        <v>46018</v>
      </c>
      <c r="C4" s="7" t="n">
        <v>43029</v>
      </c>
      <c r="D4" s="7" t="n">
        <v>51450</v>
      </c>
    </row>
    <row r="5" spans="1:4">
      <c r="A5" s="3" t="s">
        <v>118</v>
      </c>
    </row>
    <row r="6" spans="1:4">
      <c r="A6" s="4" t="s">
        <v>119</v>
      </c>
      <c r="B6" s="6" t="n">
        <v>17637</v>
      </c>
      <c r="C6" s="6" t="n">
        <v>17295</v>
      </c>
      <c r="D6" s="6" t="n">
        <v>17595</v>
      </c>
    </row>
    <row r="7" spans="1:4">
      <c r="A7" s="4" t="s">
        <v>120</v>
      </c>
      <c r="B7" s="6" t="n">
        <v>635</v>
      </c>
      <c r="C7" s="6" t="n">
        <v>699</v>
      </c>
      <c r="D7" s="6" t="n">
        <v>893</v>
      </c>
    </row>
    <row r="8" spans="1:4">
      <c r="A8" s="4" t="s">
        <v>121</v>
      </c>
      <c r="B8" s="6" t="n">
        <v>3371</v>
      </c>
      <c r="C8" s="6" t="n">
        <v>-497</v>
      </c>
      <c r="D8" s="6" t="n">
        <v>641</v>
      </c>
    </row>
    <row r="9" spans="1:4">
      <c r="A9" s="4" t="s">
        <v>122</v>
      </c>
      <c r="B9" s="6" t="n">
        <v>1864</v>
      </c>
      <c r="C9" s="6" t="n">
        <v>3553</v>
      </c>
      <c r="D9" s="6" t="n">
        <v>4636</v>
      </c>
    </row>
    <row r="10" spans="1:4">
      <c r="A10" s="4" t="s">
        <v>123</v>
      </c>
      <c r="B10" s="6" t="n">
        <v>-1048</v>
      </c>
      <c r="C10" s="6" t="n">
        <v>-1048</v>
      </c>
      <c r="D10" s="6" t="n">
        <v>-1048</v>
      </c>
    </row>
    <row r="11" spans="1:4">
      <c r="A11" s="4" t="s">
        <v>124</v>
      </c>
      <c r="B11" s="6" t="n">
        <v>-976</v>
      </c>
      <c r="C11" s="6" t="n">
        <v>822</v>
      </c>
      <c r="D11" s="6" t="n">
        <v>285</v>
      </c>
    </row>
    <row r="12" spans="1:4">
      <c r="A12" s="4" t="s">
        <v>125</v>
      </c>
      <c r="B12" s="6" t="n">
        <v>2208</v>
      </c>
      <c r="C12" s="6" t="n">
        <v>1826</v>
      </c>
      <c r="D12" s="6" t="n">
        <v>4376</v>
      </c>
    </row>
    <row r="13" spans="1:4">
      <c r="A13" s="4" t="s">
        <v>126</v>
      </c>
      <c r="B13" s="6" t="n">
        <v>5379</v>
      </c>
      <c r="C13" s="6" t="n">
        <v>4843</v>
      </c>
      <c r="D13" s="6" t="n">
        <v>3668</v>
      </c>
    </row>
    <row r="14" spans="1:4">
      <c r="A14" s="4" t="s">
        <v>127</v>
      </c>
      <c r="B14" s="6" t="n">
        <v>-1254</v>
      </c>
      <c r="C14" s="6" t="n">
        <v>-1269</v>
      </c>
      <c r="D14" s="6" t="n">
        <v>-1264</v>
      </c>
    </row>
    <row r="15" spans="1:4">
      <c r="A15" s="4" t="s">
        <v>128</v>
      </c>
      <c r="B15" s="6" t="n">
        <v>-1494</v>
      </c>
      <c r="C15" s="6" t="n">
        <v>-4959</v>
      </c>
      <c r="D15" s="6" t="n">
        <v>-527</v>
      </c>
    </row>
    <row r="16" spans="1:4">
      <c r="A16" s="4" t="s">
        <v>129</v>
      </c>
      <c r="B16" s="6" t="n">
        <v>0</v>
      </c>
      <c r="C16" s="6" t="n">
        <v>-350</v>
      </c>
      <c r="D16" s="6" t="n">
        <v>0</v>
      </c>
    </row>
    <row r="17" spans="1:4">
      <c r="A17" s="4" t="s">
        <v>130</v>
      </c>
      <c r="B17" s="6" t="n">
        <v>87</v>
      </c>
      <c r="C17" s="6" t="n">
        <v>-342</v>
      </c>
      <c r="D17" s="6" t="n">
        <v>-480</v>
      </c>
    </row>
    <row r="18" spans="1:4">
      <c r="A18" s="4" t="s">
        <v>131</v>
      </c>
      <c r="B18" s="6" t="n">
        <v>2102</v>
      </c>
      <c r="C18" s="6" t="n">
        <v>9870</v>
      </c>
      <c r="D18" s="6" t="n">
        <v>1593</v>
      </c>
    </row>
    <row r="19" spans="1:4">
      <c r="A19" s="3" t="s">
        <v>132</v>
      </c>
    </row>
    <row r="20" spans="1:4">
      <c r="A20" s="4" t="s">
        <v>133</v>
      </c>
      <c r="B20" s="6" t="n">
        <v>-1996</v>
      </c>
      <c r="C20" s="6" t="n">
        <v>1755</v>
      </c>
      <c r="D20" s="6" t="n">
        <v>-27278</v>
      </c>
    </row>
    <row r="21" spans="1:4">
      <c r="A21" s="4" t="s">
        <v>134</v>
      </c>
      <c r="B21" s="6" t="n">
        <v>-12503</v>
      </c>
      <c r="C21" s="6" t="n">
        <v>-6712</v>
      </c>
      <c r="D21" s="6" t="n">
        <v>-6094</v>
      </c>
    </row>
    <row r="22" spans="1:4">
      <c r="A22" s="4" t="s">
        <v>135</v>
      </c>
      <c r="B22" s="6" t="n">
        <v>367</v>
      </c>
      <c r="C22" s="6" t="n">
        <v>-959</v>
      </c>
      <c r="D22" s="6" t="n">
        <v>-4048</v>
      </c>
    </row>
    <row r="23" spans="1:4">
      <c r="A23" s="4" t="s">
        <v>136</v>
      </c>
      <c r="B23" s="6" t="n">
        <v>1882</v>
      </c>
      <c r="C23" s="6" t="n">
        <v>-4329</v>
      </c>
      <c r="D23" s="6" t="n">
        <v>12497</v>
      </c>
    </row>
    <row r="24" spans="1:4">
      <c r="A24" s="4" t="s">
        <v>137</v>
      </c>
      <c r="B24" s="6" t="n">
        <v>1874</v>
      </c>
      <c r="C24" s="6" t="n">
        <v>-7697</v>
      </c>
      <c r="D24" s="6" t="n">
        <v>8673</v>
      </c>
    </row>
    <row r="25" spans="1:4">
      <c r="A25" s="4" t="s">
        <v>138</v>
      </c>
      <c r="B25" s="6" t="n">
        <v>1018</v>
      </c>
      <c r="C25" s="6" t="n">
        <v>-8543</v>
      </c>
      <c r="D25" s="6" t="n">
        <v>-7952</v>
      </c>
    </row>
    <row r="26" spans="1:4">
      <c r="A26" s="4" t="s">
        <v>139</v>
      </c>
      <c r="B26" s="6" t="n">
        <v>65171</v>
      </c>
      <c r="C26" s="6" t="n">
        <v>46987</v>
      </c>
      <c r="D26" s="6" t="n">
        <v>57616</v>
      </c>
    </row>
    <row r="27" spans="1:4">
      <c r="A27" s="3" t="s">
        <v>140</v>
      </c>
    </row>
    <row r="28" spans="1:4">
      <c r="A28" s="4" t="s">
        <v>141</v>
      </c>
      <c r="B28" s="6" t="n">
        <v>0</v>
      </c>
      <c r="C28" s="6" t="n">
        <v>-37726</v>
      </c>
      <c r="D28" s="6" t="n">
        <v>-12760</v>
      </c>
    </row>
    <row r="29" spans="1:4">
      <c r="A29" s="4" t="s">
        <v>142</v>
      </c>
      <c r="B29" s="6" t="n">
        <v>-18047</v>
      </c>
      <c r="C29" s="6" t="n">
        <v>-13904</v>
      </c>
      <c r="D29" s="6" t="n">
        <v>-11410</v>
      </c>
    </row>
    <row r="30" spans="1:4">
      <c r="A30" s="4" t="s">
        <v>143</v>
      </c>
      <c r="B30" s="6" t="n">
        <v>36</v>
      </c>
      <c r="C30" s="6" t="n">
        <v>430</v>
      </c>
      <c r="D30" s="6" t="n">
        <v>-592</v>
      </c>
    </row>
    <row r="31" spans="1:4">
      <c r="A31" s="4" t="s">
        <v>144</v>
      </c>
      <c r="B31" s="6" t="n">
        <v>-18011</v>
      </c>
      <c r="C31" s="6" t="n">
        <v>-51200</v>
      </c>
      <c r="D31" s="6" t="n">
        <v>-24762</v>
      </c>
    </row>
    <row r="32" spans="1:4">
      <c r="A32" s="3" t="s">
        <v>145</v>
      </c>
    </row>
    <row r="33" spans="1:4">
      <c r="A33" s="4" t="s">
        <v>146</v>
      </c>
      <c r="B33" s="6" t="n">
        <v>-9131</v>
      </c>
      <c r="C33" s="6" t="n">
        <v>35152</v>
      </c>
      <c r="D33" s="6" t="n">
        <v>-19046</v>
      </c>
    </row>
    <row r="34" spans="1:4">
      <c r="A34" s="4" t="s">
        <v>147</v>
      </c>
      <c r="B34" s="6" t="n">
        <v>-170</v>
      </c>
      <c r="C34" s="6" t="n">
        <v>182</v>
      </c>
      <c r="D34" s="6" t="n">
        <v>-120</v>
      </c>
    </row>
    <row r="35" spans="1:4">
      <c r="A35" s="4" t="s">
        <v>148</v>
      </c>
      <c r="B35" s="6" t="n">
        <v>-19623</v>
      </c>
      <c r="C35" s="6" t="n">
        <v>-10000</v>
      </c>
      <c r="D35" s="6" t="n">
        <v>-6864</v>
      </c>
    </row>
    <row r="36" spans="1:4">
      <c r="A36" s="4" t="s">
        <v>149</v>
      </c>
      <c r="B36" s="6" t="n">
        <v>851</v>
      </c>
      <c r="C36" s="6" t="n">
        <v>522</v>
      </c>
      <c r="D36" s="6" t="n">
        <v>-3312</v>
      </c>
    </row>
    <row r="37" spans="1:4">
      <c r="A37" s="4" t="s">
        <v>150</v>
      </c>
      <c r="B37" s="6" t="n">
        <v>-748</v>
      </c>
      <c r="C37" s="6" t="n">
        <v>0</v>
      </c>
      <c r="D37" s="6" t="n">
        <v>-1261</v>
      </c>
    </row>
    <row r="38" spans="1:4">
      <c r="A38" s="4" t="s">
        <v>151</v>
      </c>
      <c r="B38" s="6" t="n">
        <v>109</v>
      </c>
      <c r="C38" s="6" t="n">
        <v>96</v>
      </c>
      <c r="D38" s="6" t="n">
        <v>151</v>
      </c>
    </row>
    <row r="39" spans="1:4">
      <c r="A39" s="4" t="s">
        <v>127</v>
      </c>
      <c r="B39" s="6" t="n">
        <v>1254</v>
      </c>
      <c r="C39" s="6" t="n">
        <v>1269</v>
      </c>
      <c r="D39" s="6" t="n">
        <v>1264</v>
      </c>
    </row>
    <row r="40" spans="1:4">
      <c r="A40" s="4" t="s">
        <v>152</v>
      </c>
      <c r="B40" s="6" t="n">
        <v>-13697</v>
      </c>
      <c r="C40" s="6" t="n">
        <v>-11905</v>
      </c>
      <c r="D40" s="6" t="n">
        <v>-10107</v>
      </c>
    </row>
    <row r="41" spans="1:4">
      <c r="A41" s="4" t="s">
        <v>153</v>
      </c>
      <c r="B41" s="6" t="n">
        <v>-41155</v>
      </c>
      <c r="C41" s="6" t="n">
        <v>15316</v>
      </c>
      <c r="D41" s="6" t="n">
        <v>-39295</v>
      </c>
    </row>
    <row r="42" spans="1:4">
      <c r="A42" s="4" t="s">
        <v>154</v>
      </c>
      <c r="B42" s="6" t="n">
        <v>-933</v>
      </c>
      <c r="C42" s="6" t="n">
        <v>-2934</v>
      </c>
      <c r="D42" s="6" t="n">
        <v>-1074</v>
      </c>
    </row>
    <row r="43" spans="1:4">
      <c r="A43" s="4" t="s">
        <v>155</v>
      </c>
      <c r="B43" s="6" t="n">
        <v>5072</v>
      </c>
      <c r="C43" s="6" t="n">
        <v>8169</v>
      </c>
      <c r="D43" s="6" t="n">
        <v>-7515</v>
      </c>
    </row>
    <row r="44" spans="1:4">
      <c r="A44" s="4" t="s">
        <v>156</v>
      </c>
      <c r="B44" s="6" t="n">
        <v>13728</v>
      </c>
      <c r="C44" s="6" t="n">
        <v>5559</v>
      </c>
      <c r="D44" s="6" t="n">
        <v>13074</v>
      </c>
    </row>
    <row r="45" spans="1:4">
      <c r="A45" s="4" t="s">
        <v>157</v>
      </c>
      <c r="B45" s="6" t="n">
        <v>18800</v>
      </c>
      <c r="C45" s="6" t="n">
        <v>13728</v>
      </c>
      <c r="D45" s="6" t="n">
        <v>5559</v>
      </c>
    </row>
    <row r="46" spans="1:4">
      <c r="A46" s="3" t="s">
        <v>158</v>
      </c>
    </row>
    <row r="47" spans="1:4">
      <c r="A47" s="4" t="s">
        <v>159</v>
      </c>
      <c r="B47" s="6" t="n">
        <v>901</v>
      </c>
      <c r="C47" s="6" t="n">
        <v>882</v>
      </c>
      <c r="D47" s="6" t="n">
        <v>1050</v>
      </c>
    </row>
    <row r="48" spans="1:4">
      <c r="A48" s="4" t="s">
        <v>160</v>
      </c>
      <c r="B48" s="7" t="n">
        <v>27513</v>
      </c>
      <c r="C48" s="7" t="n">
        <v>27562</v>
      </c>
      <c r="D48" s="7" t="n">
        <v>334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20</v>
      </c>
      <c r="C1" s="2" t="s">
        <v>1</v>
      </c>
    </row>
    <row r="2" spans="1:5">
      <c r="C2" s="2" t="s">
        <v>2</v>
      </c>
      <c r="D2" s="2" t="s">
        <v>30</v>
      </c>
      <c r="E2" s="2" t="s">
        <v>31</v>
      </c>
    </row>
    <row r="3" spans="1:5">
      <c r="A3" s="3" t="s">
        <v>821</v>
      </c>
    </row>
    <row r="4" spans="1:5">
      <c r="A4" s="4" t="s">
        <v>822</v>
      </c>
      <c r="C4" s="7" t="n">
        <v>22943</v>
      </c>
      <c r="D4" s="7" t="n">
        <v>30415</v>
      </c>
      <c r="E4" s="7" t="n">
        <v>31220</v>
      </c>
    </row>
    <row r="5" spans="1:5">
      <c r="A5" s="4" t="s">
        <v>823</v>
      </c>
      <c r="C5" s="6" t="n">
        <v>4324</v>
      </c>
      <c r="D5" s="6" t="n">
        <v>3740</v>
      </c>
      <c r="E5" s="6" t="n">
        <v>1706</v>
      </c>
    </row>
    <row r="6" spans="1:5">
      <c r="A6" s="4" t="s">
        <v>824</v>
      </c>
      <c r="C6" s="6" t="n">
        <v>27267</v>
      </c>
      <c r="D6" s="6" t="n">
        <v>34155</v>
      </c>
      <c r="E6" s="6" t="n">
        <v>32926</v>
      </c>
    </row>
    <row r="7" spans="1:5">
      <c r="A7" s="3" t="s">
        <v>825</v>
      </c>
    </row>
    <row r="8" spans="1:5">
      <c r="A8" s="4" t="s">
        <v>822</v>
      </c>
      <c r="C8" s="6" t="n">
        <v>-1210</v>
      </c>
      <c r="D8" s="6" t="n">
        <v>-4732</v>
      </c>
      <c r="E8" s="6" t="n">
        <v>-1178</v>
      </c>
    </row>
    <row r="9" spans="1:5">
      <c r="A9" s="4" t="s">
        <v>823</v>
      </c>
      <c r="C9" s="6" t="n">
        <v>-74</v>
      </c>
      <c r="D9" s="6" t="n">
        <v>-569</v>
      </c>
      <c r="E9" s="6" t="n">
        <v>171</v>
      </c>
    </row>
    <row r="10" spans="1:5">
      <c r="A10" s="4" t="s">
        <v>826</v>
      </c>
      <c r="C10" s="6" t="n">
        <v>-1284</v>
      </c>
      <c r="D10" s="6" t="n">
        <v>-5301</v>
      </c>
      <c r="E10" s="6" t="n">
        <v>-1007</v>
      </c>
    </row>
    <row r="11" spans="1:5">
      <c r="A11" s="4" t="s">
        <v>827</v>
      </c>
      <c r="C11" s="6" t="n">
        <v>25983</v>
      </c>
      <c r="D11" s="6" t="n">
        <v>28854</v>
      </c>
      <c r="E11" s="6" t="n">
        <v>31919</v>
      </c>
    </row>
    <row r="12" spans="1:5">
      <c r="A12" s="4" t="s">
        <v>828</v>
      </c>
      <c r="C12" s="6" t="n">
        <v>41500</v>
      </c>
      <c r="D12" s="6" t="n">
        <v>35200</v>
      </c>
      <c r="E12" s="6" t="n">
        <v>25500</v>
      </c>
    </row>
    <row r="13" spans="1:5">
      <c r="A13" s="4" t="s">
        <v>829</v>
      </c>
      <c r="C13" s="6" t="n">
        <v>14700</v>
      </c>
      <c r="D13" s="6" t="n">
        <v>11600</v>
      </c>
      <c r="E13" s="6" t="n">
        <v>6400</v>
      </c>
    </row>
    <row r="14" spans="1:5">
      <c r="A14" s="3" t="s">
        <v>830</v>
      </c>
    </row>
    <row r="15" spans="1:5">
      <c r="A15" s="4" t="s">
        <v>831</v>
      </c>
      <c r="C15" s="6" t="n">
        <v>25936</v>
      </c>
      <c r="D15" s="6" t="n">
        <v>28614</v>
      </c>
      <c r="E15" s="6" t="n">
        <v>29737</v>
      </c>
    </row>
    <row r="16" spans="1:5">
      <c r="A16" s="3" t="s">
        <v>832</v>
      </c>
    </row>
    <row r="17" spans="1:5">
      <c r="A17" s="4" t="s">
        <v>833</v>
      </c>
      <c r="C17" s="6" t="n">
        <v>1857</v>
      </c>
      <c r="D17" s="6" t="n">
        <v>2309</v>
      </c>
      <c r="E17" s="6" t="n">
        <v>2936</v>
      </c>
    </row>
    <row r="18" spans="1:5">
      <c r="A18" s="4" t="s">
        <v>834</v>
      </c>
      <c r="C18" s="6" t="n">
        <v>-1705</v>
      </c>
      <c r="D18" s="6" t="n">
        <v>-1511</v>
      </c>
      <c r="E18" s="6" t="n">
        <v>-428</v>
      </c>
    </row>
    <row r="19" spans="1:5">
      <c r="A19" s="4" t="s">
        <v>835</v>
      </c>
      <c r="C19" s="6" t="n">
        <v>0</v>
      </c>
      <c r="D19" s="6" t="n">
        <v>-350</v>
      </c>
      <c r="E19" s="6" t="n">
        <v>0</v>
      </c>
    </row>
    <row r="20" spans="1:5">
      <c r="A20" s="4" t="s">
        <v>836</v>
      </c>
      <c r="C20" s="6" t="n">
        <v>-192</v>
      </c>
      <c r="D20" s="6" t="n">
        <v>134</v>
      </c>
      <c r="E20" s="6" t="n">
        <v>-806</v>
      </c>
    </row>
    <row r="21" spans="1:5">
      <c r="A21" s="4" t="s">
        <v>837</v>
      </c>
      <c r="C21" s="6" t="n">
        <v>87</v>
      </c>
      <c r="D21" s="6" t="n">
        <v>-342</v>
      </c>
      <c r="E21" s="6" t="n">
        <v>480</v>
      </c>
    </row>
    <row r="22" spans="1:5">
      <c r="A22" s="4" t="s">
        <v>827</v>
      </c>
      <c r="C22" s="7" t="n">
        <v>25983</v>
      </c>
      <c r="D22" s="6" t="n">
        <v>28854</v>
      </c>
      <c r="E22" s="6" t="n">
        <v>31919</v>
      </c>
    </row>
    <row r="23" spans="1:5">
      <c r="A23" s="4" t="s">
        <v>838</v>
      </c>
      <c r="C23" s="4" t="s">
        <v>839</v>
      </c>
    </row>
    <row r="24" spans="1:5">
      <c r="A24" s="3" t="s">
        <v>840</v>
      </c>
    </row>
    <row r="25" spans="1:5">
      <c r="A25" s="4" t="s">
        <v>77</v>
      </c>
      <c r="C25" s="7" t="n">
        <v>17651</v>
      </c>
      <c r="D25" s="6" t="n">
        <v>17529</v>
      </c>
    </row>
    <row r="26" spans="1:5">
      <c r="A26" s="4" t="s">
        <v>841</v>
      </c>
      <c r="C26" s="6" t="n">
        <v>14551</v>
      </c>
      <c r="D26" s="6" t="n">
        <v>11409</v>
      </c>
    </row>
    <row r="27" spans="1:5">
      <c r="A27" s="4" t="s">
        <v>842</v>
      </c>
      <c r="C27" s="6" t="n">
        <v>1127</v>
      </c>
      <c r="D27" s="6" t="n">
        <v>2155</v>
      </c>
    </row>
    <row r="28" spans="1:5">
      <c r="A28" s="4" t="s">
        <v>843</v>
      </c>
      <c r="C28" s="6" t="n">
        <v>1512</v>
      </c>
      <c r="D28" s="6" t="n">
        <v>2347</v>
      </c>
    </row>
    <row r="29" spans="1:5">
      <c r="A29" s="4" t="s">
        <v>844</v>
      </c>
      <c r="C29" s="6" t="n">
        <v>9683</v>
      </c>
      <c r="D29" s="6" t="n">
        <v>10802</v>
      </c>
    </row>
    <row r="30" spans="1:5">
      <c r="A30" s="4" t="s">
        <v>845</v>
      </c>
      <c r="C30" s="6" t="n">
        <v>234</v>
      </c>
      <c r="D30" s="6" t="n">
        <v>234</v>
      </c>
    </row>
    <row r="31" spans="1:5">
      <c r="A31" s="4" t="s">
        <v>846</v>
      </c>
      <c r="C31" s="6" t="n">
        <v>381</v>
      </c>
      <c r="D31" s="6" t="n">
        <v>313</v>
      </c>
    </row>
    <row r="32" spans="1:5">
      <c r="A32" s="4" t="s">
        <v>847</v>
      </c>
      <c r="C32" s="6" t="n">
        <v>891</v>
      </c>
      <c r="D32" s="6" t="n">
        <v>1299</v>
      </c>
    </row>
    <row r="33" spans="1:5">
      <c r="A33" s="4" t="s">
        <v>98</v>
      </c>
      <c r="C33" s="6" t="n">
        <v>13098</v>
      </c>
      <c r="D33" s="6" t="n">
        <v>13625</v>
      </c>
    </row>
    <row r="34" spans="1:5">
      <c r="A34" s="4" t="s">
        <v>848</v>
      </c>
      <c r="C34" s="6" t="n">
        <v>59128</v>
      </c>
      <c r="D34" s="6" t="n">
        <v>59713</v>
      </c>
    </row>
    <row r="35" spans="1:5">
      <c r="A35" s="4" t="s">
        <v>849</v>
      </c>
      <c r="B35" s="4" t="s">
        <v>400</v>
      </c>
      <c r="C35" s="6" t="n">
        <v>-440</v>
      </c>
      <c r="D35" s="6" t="n">
        <v>-353</v>
      </c>
    </row>
    <row r="36" spans="1:5">
      <c r="A36" s="4" t="s">
        <v>850</v>
      </c>
      <c r="C36" s="6" t="n">
        <v>58688</v>
      </c>
      <c r="D36" s="6" t="n">
        <v>59360</v>
      </c>
    </row>
    <row r="37" spans="1:5">
      <c r="A37" s="3" t="s">
        <v>851</v>
      </c>
    </row>
    <row r="38" spans="1:5">
      <c r="A38" s="4" t="s">
        <v>852</v>
      </c>
      <c r="C38" s="6" t="n">
        <v>7054</v>
      </c>
      <c r="D38" s="6" t="n">
        <v>7023</v>
      </c>
    </row>
    <row r="39" spans="1:5">
      <c r="A39" s="4" t="s">
        <v>853</v>
      </c>
      <c r="C39" s="6" t="n">
        <v>230</v>
      </c>
      <c r="D39" s="6" t="n">
        <v>124</v>
      </c>
    </row>
    <row r="40" spans="1:5">
      <c r="A40" s="4" t="s">
        <v>559</v>
      </c>
      <c r="C40" s="6" t="n">
        <v>41</v>
      </c>
      <c r="D40" s="6" t="n">
        <v>738</v>
      </c>
    </row>
    <row r="41" spans="1:5">
      <c r="A41" s="4" t="s">
        <v>854</v>
      </c>
      <c r="C41" s="6" t="n">
        <v>7325</v>
      </c>
      <c r="D41" s="6" t="n">
        <v>7885</v>
      </c>
    </row>
    <row r="42" spans="1:5">
      <c r="A42" s="4" t="s">
        <v>855</v>
      </c>
      <c r="C42" s="6" t="n">
        <v>51363</v>
      </c>
      <c r="D42" s="6" t="n">
        <v>51475</v>
      </c>
    </row>
    <row r="43" spans="1:5">
      <c r="A43" s="4" t="s">
        <v>856</v>
      </c>
      <c r="C43" s="6" t="n">
        <v>40626</v>
      </c>
      <c r="D43" s="6" t="n">
        <v>36534</v>
      </c>
    </row>
    <row r="44" spans="1:5">
      <c r="A44" s="4" t="s">
        <v>857</v>
      </c>
      <c r="C44" s="6" t="n">
        <v>10737</v>
      </c>
      <c r="D44" s="6" t="n">
        <v>14941</v>
      </c>
    </row>
    <row r="45" spans="1:5">
      <c r="A45" s="4" t="s">
        <v>858</v>
      </c>
      <c r="C45" s="6" t="n">
        <v>400</v>
      </c>
      <c r="D45" s="6" t="n">
        <v>400</v>
      </c>
    </row>
    <row r="46" spans="1:5">
      <c r="A46" s="4" t="s">
        <v>859</v>
      </c>
      <c r="C46" s="6" t="n">
        <v>0</v>
      </c>
      <c r="D46" s="6" t="n">
        <v>0</v>
      </c>
    </row>
    <row r="47" spans="1:5">
      <c r="A47" s="4" t="s">
        <v>860</v>
      </c>
      <c r="C47" s="6" t="n">
        <v>400</v>
      </c>
    </row>
    <row r="48" spans="1:5">
      <c r="A48" s="3" t="s">
        <v>861</v>
      </c>
    </row>
    <row r="49" spans="1:5">
      <c r="A49" s="4" t="s">
        <v>862</v>
      </c>
      <c r="C49" s="6" t="n">
        <v>0</v>
      </c>
      <c r="D49" s="6" t="n">
        <v>350</v>
      </c>
    </row>
    <row r="50" spans="1:5">
      <c r="A50" s="4" t="s">
        <v>863</v>
      </c>
      <c r="C50" s="6" t="n">
        <v>0</v>
      </c>
      <c r="D50" s="6" t="n">
        <v>0</v>
      </c>
    </row>
    <row r="51" spans="1:5">
      <c r="A51" s="4" t="s">
        <v>864</v>
      </c>
      <c r="C51" s="6" t="n">
        <v>0</v>
      </c>
      <c r="D51" s="6" t="n">
        <v>-350</v>
      </c>
    </row>
    <row r="52" spans="1:5">
      <c r="A52" s="4" t="s">
        <v>865</v>
      </c>
      <c r="C52" s="7" t="n">
        <v>0</v>
      </c>
      <c r="D52" s="7" t="n">
        <v>0</v>
      </c>
      <c r="E52" s="7" t="n">
        <v>350</v>
      </c>
    </row>
    <row r="53" spans="1:5">
      <c r="A53" s="4" t="s">
        <v>866</v>
      </c>
      <c r="C53" s="4" t="s">
        <v>867</v>
      </c>
    </row>
    <row r="54" spans="1:5">
      <c r="A54" s="4" t="s">
        <v>868</v>
      </c>
    </row>
    <row r="55" spans="1:5">
      <c r="A55" s="3" t="s">
        <v>869</v>
      </c>
    </row>
    <row r="56" spans="1:5">
      <c r="A56" s="4" t="s">
        <v>870</v>
      </c>
      <c r="C56" s="7" t="n">
        <v>51400</v>
      </c>
    </row>
    <row r="57" spans="1:5">
      <c r="A57" s="4" t="s">
        <v>871</v>
      </c>
      <c r="C57" s="4" t="s">
        <v>872</v>
      </c>
    </row>
    <row r="58" spans="1:5">
      <c r="A58" s="4" t="s">
        <v>873</v>
      </c>
      <c r="C58" s="7" t="n">
        <v>400</v>
      </c>
    </row>
    <row r="59" spans="1:5">
      <c r="A59" s="4" t="s">
        <v>874</v>
      </c>
    </row>
    <row r="60" spans="1:5">
      <c r="A60" s="3" t="s">
        <v>875</v>
      </c>
    </row>
    <row r="61" spans="1:5">
      <c r="A61" s="4" t="s">
        <v>876</v>
      </c>
      <c r="C61" s="4" t="s">
        <v>729</v>
      </c>
    </row>
    <row r="62" spans="1:5">
      <c r="A62" s="4" t="s">
        <v>877</v>
      </c>
    </row>
    <row r="63" spans="1:5">
      <c r="A63" s="3" t="s">
        <v>875</v>
      </c>
    </row>
    <row r="64" spans="1:5">
      <c r="A64" s="4" t="s">
        <v>876</v>
      </c>
      <c r="C64" s="4" t="s">
        <v>878</v>
      </c>
    </row>
    <row r="65" spans="1:5">
      <c r="A65" s="4" t="s">
        <v>879</v>
      </c>
    </row>
    <row r="66" spans="1:5">
      <c r="A66" s="3" t="s">
        <v>875</v>
      </c>
    </row>
    <row r="67" spans="1:5">
      <c r="A67" s="4" t="s">
        <v>880</v>
      </c>
      <c r="C67" s="4" t="s">
        <v>881</v>
      </c>
    </row>
    <row r="68" spans="1:5">
      <c r="A68" s="4" t="s">
        <v>882</v>
      </c>
    </row>
    <row r="69" spans="1:5">
      <c r="A69" s="3" t="s">
        <v>875</v>
      </c>
    </row>
    <row r="70" spans="1:5">
      <c r="A70" s="4" t="s">
        <v>880</v>
      </c>
      <c r="C70" s="4" t="s">
        <v>883</v>
      </c>
    </row>
    <row r="71" spans="1:5">
      <c r="A71" s="4" t="s">
        <v>884</v>
      </c>
    </row>
    <row r="72" spans="1:5">
      <c r="A72" s="3" t="s">
        <v>875</v>
      </c>
    </row>
    <row r="73" spans="1:5">
      <c r="A73" s="4" t="s">
        <v>880</v>
      </c>
      <c r="C73" s="4" t="s">
        <v>883</v>
      </c>
    </row>
    <row r="74" spans="1:5">
      <c r="A74" t="n"/>
    </row>
    <row r="75" spans="1:5">
      <c r="A75" s="4" t="s">
        <v>400</v>
      </c>
      <c r="B75" s="4" t="s">
        <v>447</v>
      </c>
    </row>
  </sheetData>
  <mergeCells count="4">
    <mergeCell ref="A1:B2"/>
    <mergeCell ref="C1:E1"/>
    <mergeCell ref="A74:D74"/>
    <mergeCell ref="B75:D7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04"/>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885</v>
      </c>
      <c r="B1" s="2" t="s">
        <v>449</v>
      </c>
      <c r="J1" s="2" t="s">
        <v>1</v>
      </c>
    </row>
    <row r="2" spans="1:12">
      <c r="B2" s="2" t="s">
        <v>886</v>
      </c>
      <c r="C2" s="2" t="s">
        <v>887</v>
      </c>
      <c r="D2" s="2" t="s">
        <v>888</v>
      </c>
      <c r="E2" s="2" t="s">
        <v>889</v>
      </c>
      <c r="F2" s="2" t="s">
        <v>779</v>
      </c>
      <c r="G2" s="2" t="s">
        <v>890</v>
      </c>
      <c r="H2" s="2" t="s">
        <v>891</v>
      </c>
      <c r="I2" s="2" t="s">
        <v>892</v>
      </c>
      <c r="J2" s="2" t="s">
        <v>893</v>
      </c>
      <c r="K2" s="2" t="s">
        <v>779</v>
      </c>
      <c r="L2" s="2" t="s">
        <v>780</v>
      </c>
    </row>
    <row r="3" spans="1:12">
      <c r="A3" s="3" t="s">
        <v>894</v>
      </c>
    </row>
    <row r="4" spans="1:12">
      <c r="A4" s="4" t="s">
        <v>895</v>
      </c>
      <c r="J4" s="6" t="n">
        <v>2</v>
      </c>
    </row>
    <row r="5" spans="1:12">
      <c r="A5" s="3" t="s">
        <v>896</v>
      </c>
    </row>
    <row r="6" spans="1:12">
      <c r="A6" s="4" t="s">
        <v>33</v>
      </c>
      <c r="J6" s="7" t="n">
        <v>971975</v>
      </c>
      <c r="K6" s="7" t="n">
        <v>980392</v>
      </c>
      <c r="L6" s="7" t="n">
        <v>983704</v>
      </c>
    </row>
    <row r="7" spans="1:12">
      <c r="A7" s="4" t="s">
        <v>119</v>
      </c>
      <c r="J7" s="6" t="n">
        <v>17637</v>
      </c>
      <c r="K7" s="6" t="n">
        <v>17295</v>
      </c>
      <c r="L7" s="6" t="n">
        <v>17595</v>
      </c>
    </row>
    <row r="8" spans="1:12">
      <c r="A8" s="4" t="s">
        <v>897</v>
      </c>
      <c r="J8" s="6" t="n">
        <v>75860</v>
      </c>
      <c r="K8" s="6" t="n">
        <v>85338</v>
      </c>
      <c r="L8" s="6" t="n">
        <v>86863</v>
      </c>
    </row>
    <row r="9" spans="1:12">
      <c r="A9" s="4" t="s">
        <v>898</v>
      </c>
      <c r="B9" s="7" t="n">
        <v>20622</v>
      </c>
      <c r="F9" s="7" t="n">
        <v>20004</v>
      </c>
      <c r="J9" s="6" t="n">
        <v>20622</v>
      </c>
      <c r="K9" s="6" t="n">
        <v>20004</v>
      </c>
      <c r="L9" s="6" t="n">
        <v>6308</v>
      </c>
    </row>
    <row r="10" spans="1:12">
      <c r="A10" s="4" t="s">
        <v>142</v>
      </c>
      <c r="J10" s="6" t="n">
        <v>18047</v>
      </c>
      <c r="K10" s="6" t="n">
        <v>13904</v>
      </c>
      <c r="L10" s="6" t="n">
        <v>11410</v>
      </c>
    </row>
    <row r="11" spans="1:12">
      <c r="A11" s="4" t="s">
        <v>86</v>
      </c>
      <c r="B11" s="6" t="n">
        <v>681064</v>
      </c>
      <c r="F11" s="6" t="n">
        <v>673551</v>
      </c>
      <c r="J11" s="6" t="n">
        <v>681064</v>
      </c>
      <c r="K11" s="6" t="n">
        <v>673551</v>
      </c>
      <c r="L11" s="6" t="n">
        <v>615523</v>
      </c>
    </row>
    <row r="12" spans="1:12">
      <c r="A12" s="3" t="s">
        <v>899</v>
      </c>
    </row>
    <row r="13" spans="1:12">
      <c r="A13" s="4" t="s">
        <v>40</v>
      </c>
      <c r="J13" s="6" t="n">
        <v>75860</v>
      </c>
      <c r="K13" s="6" t="n">
        <v>85338</v>
      </c>
      <c r="L13" s="6" t="n">
        <v>86863</v>
      </c>
    </row>
    <row r="14" spans="1:12">
      <c r="A14" s="4" t="s">
        <v>900</v>
      </c>
      <c r="J14" s="6" t="n">
        <v>-220</v>
      </c>
      <c r="K14" s="6" t="n">
        <v>-1969</v>
      </c>
      <c r="L14" s="6" t="n">
        <v>1</v>
      </c>
    </row>
    <row r="15" spans="1:12">
      <c r="A15" s="4" t="s">
        <v>42</v>
      </c>
      <c r="J15" s="6" t="n">
        <v>1537</v>
      </c>
      <c r="K15" s="6" t="n">
        <v>1616</v>
      </c>
      <c r="L15" s="6" t="n">
        <v>1902</v>
      </c>
    </row>
    <row r="16" spans="1:12">
      <c r="A16" s="4" t="s">
        <v>43</v>
      </c>
      <c r="J16" s="6" t="n">
        <v>74103</v>
      </c>
      <c r="K16" s="6" t="n">
        <v>81753</v>
      </c>
      <c r="L16" s="6" t="n">
        <v>84962</v>
      </c>
    </row>
    <row r="17" spans="1:12">
      <c r="A17" s="4" t="s">
        <v>901</v>
      </c>
      <c r="J17" s="6" t="n">
        <v>25983</v>
      </c>
      <c r="K17" s="6" t="n">
        <v>28854</v>
      </c>
      <c r="L17" s="6" t="n">
        <v>31919</v>
      </c>
    </row>
    <row r="18" spans="1:12">
      <c r="A18" s="4" t="s">
        <v>45</v>
      </c>
      <c r="B18" s="6" t="n">
        <v>5779</v>
      </c>
      <c r="C18" s="7" t="n">
        <v>19194</v>
      </c>
      <c r="D18" s="7" t="n">
        <v>13808</v>
      </c>
      <c r="E18" s="7" t="n">
        <v>9339</v>
      </c>
      <c r="F18" s="6" t="n">
        <v>11517</v>
      </c>
      <c r="G18" s="7" t="n">
        <v>17806</v>
      </c>
      <c r="H18" s="7" t="n">
        <v>11169</v>
      </c>
      <c r="I18" s="7" t="n">
        <v>12407</v>
      </c>
      <c r="J18" s="6" t="n">
        <v>48120</v>
      </c>
      <c r="K18" s="6" t="n">
        <v>52899</v>
      </c>
      <c r="L18" s="6" t="n">
        <v>53043</v>
      </c>
    </row>
    <row r="19" spans="1:12">
      <c r="A19" s="4" t="s">
        <v>902</v>
      </c>
      <c r="B19" s="6" t="n">
        <v>-553</v>
      </c>
      <c r="C19" s="6" t="n">
        <v>-728</v>
      </c>
      <c r="D19" s="6" t="n">
        <v>-430</v>
      </c>
      <c r="E19" s="6" t="n">
        <v>-391</v>
      </c>
      <c r="F19" s="6" t="n">
        <v>-419</v>
      </c>
      <c r="G19" s="6" t="n">
        <v>-8240</v>
      </c>
      <c r="H19" s="6" t="n">
        <v>-529</v>
      </c>
      <c r="I19" s="6" t="n">
        <v>-682</v>
      </c>
      <c r="J19" s="6" t="n">
        <v>-2102</v>
      </c>
      <c r="K19" s="6" t="n">
        <v>-9870</v>
      </c>
      <c r="L19" s="6" t="n">
        <v>-1593</v>
      </c>
    </row>
    <row r="20" spans="1:12">
      <c r="A20" s="4" t="s">
        <v>47</v>
      </c>
      <c r="B20" s="6" t="n">
        <v>5226</v>
      </c>
      <c r="C20" s="6" t="n">
        <v>18466</v>
      </c>
      <c r="D20" s="6" t="n">
        <v>13378</v>
      </c>
      <c r="E20" s="6" t="n">
        <v>8948</v>
      </c>
      <c r="F20" s="6" t="n">
        <v>11098</v>
      </c>
      <c r="G20" s="6" t="n">
        <v>9566</v>
      </c>
      <c r="H20" s="6" t="n">
        <v>10640</v>
      </c>
      <c r="I20" s="6" t="n">
        <v>11725</v>
      </c>
      <c r="J20" s="6" t="n">
        <v>46018</v>
      </c>
      <c r="K20" s="6" t="n">
        <v>43029</v>
      </c>
      <c r="L20" s="6" t="n">
        <v>51450</v>
      </c>
    </row>
    <row r="21" spans="1:12">
      <c r="A21" s="3" t="s">
        <v>903</v>
      </c>
    </row>
    <row r="22" spans="1:12">
      <c r="A22" s="4" t="s">
        <v>456</v>
      </c>
      <c r="B22" s="6" t="n">
        <v>204967</v>
      </c>
      <c r="C22" s="7" t="n">
        <v>270037</v>
      </c>
      <c r="D22" s="7" t="n">
        <v>269382</v>
      </c>
      <c r="E22" s="7" t="n">
        <v>227589</v>
      </c>
      <c r="F22" s="6" t="n">
        <v>218054</v>
      </c>
      <c r="G22" s="7" t="n">
        <v>257046</v>
      </c>
      <c r="H22" s="6" t="n">
        <v>272540</v>
      </c>
      <c r="I22" s="7" t="n">
        <v>232752</v>
      </c>
      <c r="J22" s="6" t="n">
        <v>971975</v>
      </c>
      <c r="K22" s="6" t="n">
        <v>980392</v>
      </c>
      <c r="L22" s="6" t="n">
        <v>983704</v>
      </c>
    </row>
    <row r="23" spans="1:12">
      <c r="A23" s="3" t="s">
        <v>904</v>
      </c>
    </row>
    <row r="24" spans="1:12">
      <c r="A24" s="4" t="s">
        <v>905</v>
      </c>
      <c r="B24" s="6" t="n">
        <v>190586</v>
      </c>
      <c r="F24" s="6" t="n">
        <v>192578</v>
      </c>
      <c r="J24" s="7" t="n">
        <v>190586</v>
      </c>
      <c r="K24" s="7" t="n">
        <v>192578</v>
      </c>
      <c r="L24" s="7" t="n">
        <v>159167</v>
      </c>
    </row>
    <row r="25" spans="1:12">
      <c r="A25" s="4" t="s">
        <v>412</v>
      </c>
      <c r="J25" s="6" t="n">
        <v>5</v>
      </c>
    </row>
    <row r="26" spans="1:12">
      <c r="A26" s="4" t="s">
        <v>906</v>
      </c>
      <c r="J26" s="4" t="s">
        <v>414</v>
      </c>
      <c r="K26" s="4" t="s">
        <v>415</v>
      </c>
      <c r="L26" s="4" t="s">
        <v>416</v>
      </c>
    </row>
    <row r="27" spans="1:12">
      <c r="A27" s="4" t="s">
        <v>37</v>
      </c>
      <c r="H27" s="7" t="n">
        <v>-10600</v>
      </c>
      <c r="J27" s="7" t="n">
        <v>0</v>
      </c>
      <c r="K27" s="7" t="n">
        <v>10650</v>
      </c>
      <c r="L27" s="7" t="n">
        <v>0</v>
      </c>
    </row>
    <row r="28" spans="1:12">
      <c r="A28" s="4" t="s">
        <v>907</v>
      </c>
    </row>
    <row r="29" spans="1:12">
      <c r="A29" s="3" t="s">
        <v>904</v>
      </c>
    </row>
    <row r="30" spans="1:12">
      <c r="A30" s="4" t="s">
        <v>906</v>
      </c>
      <c r="J30" s="4" t="s">
        <v>414</v>
      </c>
      <c r="K30" s="4" t="s">
        <v>415</v>
      </c>
      <c r="L30" s="4" t="s">
        <v>416</v>
      </c>
    </row>
    <row r="31" spans="1:12">
      <c r="A31" s="4" t="s">
        <v>436</v>
      </c>
    </row>
    <row r="32" spans="1:12">
      <c r="A32" s="3" t="s">
        <v>904</v>
      </c>
    </row>
    <row r="33" spans="1:12">
      <c r="A33" s="4" t="s">
        <v>906</v>
      </c>
      <c r="J33" s="4" t="s">
        <v>437</v>
      </c>
    </row>
    <row r="34" spans="1:12">
      <c r="A34" s="4" t="s">
        <v>439</v>
      </c>
    </row>
    <row r="35" spans="1:12">
      <c r="A35" s="3" t="s">
        <v>904</v>
      </c>
    </row>
    <row r="36" spans="1:12">
      <c r="A36" s="4" t="s">
        <v>906</v>
      </c>
      <c r="J36" s="4" t="s">
        <v>440</v>
      </c>
    </row>
    <row r="37" spans="1:12">
      <c r="A37" s="4" t="s">
        <v>441</v>
      </c>
    </row>
    <row r="38" spans="1:12">
      <c r="A38" s="3" t="s">
        <v>904</v>
      </c>
    </row>
    <row r="39" spans="1:12">
      <c r="A39" s="4" t="s">
        <v>906</v>
      </c>
      <c r="J39" s="4" t="s">
        <v>437</v>
      </c>
    </row>
    <row r="40" spans="1:12">
      <c r="A40" s="4" t="s">
        <v>442</v>
      </c>
    </row>
    <row r="41" spans="1:12">
      <c r="A41" s="3" t="s">
        <v>904</v>
      </c>
    </row>
    <row r="42" spans="1:12">
      <c r="A42" s="4" t="s">
        <v>906</v>
      </c>
      <c r="J42" s="4" t="s">
        <v>443</v>
      </c>
    </row>
    <row r="43" spans="1:12">
      <c r="A43" s="4" t="s">
        <v>908</v>
      </c>
    </row>
    <row r="44" spans="1:12">
      <c r="A44" s="3" t="s">
        <v>903</v>
      </c>
    </row>
    <row r="45" spans="1:12">
      <c r="A45" s="4" t="s">
        <v>456</v>
      </c>
      <c r="J45" s="7" t="n">
        <v>881206</v>
      </c>
      <c r="K45" s="7" t="n">
        <v>884701</v>
      </c>
      <c r="L45" s="7" t="n">
        <v>895648</v>
      </c>
    </row>
    <row r="46" spans="1:12">
      <c r="A46" s="3" t="s">
        <v>904</v>
      </c>
    </row>
    <row r="47" spans="1:12">
      <c r="A47" s="4" t="s">
        <v>905</v>
      </c>
      <c r="B47" s="6" t="n">
        <v>155438</v>
      </c>
      <c r="F47" s="6" t="n">
        <v>158350</v>
      </c>
      <c r="J47" s="6" t="n">
        <v>155438</v>
      </c>
      <c r="K47" s="6" t="n">
        <v>158350</v>
      </c>
      <c r="L47" s="6" t="n">
        <v>135834</v>
      </c>
    </row>
    <row r="48" spans="1:12">
      <c r="A48" s="4" t="s">
        <v>909</v>
      </c>
    </row>
    <row r="49" spans="1:12">
      <c r="A49" s="3" t="s">
        <v>903</v>
      </c>
    </row>
    <row r="50" spans="1:12">
      <c r="A50" s="4" t="s">
        <v>456</v>
      </c>
      <c r="J50" s="6" t="n">
        <v>48072</v>
      </c>
      <c r="K50" s="6" t="n">
        <v>51526</v>
      </c>
      <c r="L50" s="6" t="n">
        <v>46133</v>
      </c>
    </row>
    <row r="51" spans="1:12">
      <c r="A51" s="3" t="s">
        <v>904</v>
      </c>
    </row>
    <row r="52" spans="1:12">
      <c r="A52" s="4" t="s">
        <v>905</v>
      </c>
      <c r="B52" s="6" t="n">
        <v>1190</v>
      </c>
      <c r="F52" s="6" t="n">
        <v>1546</v>
      </c>
      <c r="J52" s="6" t="n">
        <v>1190</v>
      </c>
      <c r="K52" s="6" t="n">
        <v>1546</v>
      </c>
      <c r="L52" s="6" t="n">
        <v>1526</v>
      </c>
    </row>
    <row r="53" spans="1:12">
      <c r="A53" s="4" t="s">
        <v>910</v>
      </c>
    </row>
    <row r="54" spans="1:12">
      <c r="A54" s="3" t="s">
        <v>903</v>
      </c>
    </row>
    <row r="55" spans="1:12">
      <c r="A55" s="4" t="s">
        <v>456</v>
      </c>
      <c r="J55" s="6" t="n">
        <v>16305</v>
      </c>
      <c r="K55" s="6" t="n">
        <v>18061</v>
      </c>
      <c r="L55" s="6" t="n">
        <v>15413</v>
      </c>
    </row>
    <row r="56" spans="1:12">
      <c r="A56" s="3" t="s">
        <v>904</v>
      </c>
    </row>
    <row r="57" spans="1:12">
      <c r="A57" s="4" t="s">
        <v>905</v>
      </c>
      <c r="B57" s="6" t="n">
        <v>12324</v>
      </c>
      <c r="F57" s="6" t="n">
        <v>11725</v>
      </c>
      <c r="J57" s="6" t="n">
        <v>12324</v>
      </c>
      <c r="K57" s="6" t="n">
        <v>11725</v>
      </c>
      <c r="L57" s="6" t="n">
        <v>11310</v>
      </c>
    </row>
    <row r="58" spans="1:12">
      <c r="A58" s="4" t="s">
        <v>911</v>
      </c>
    </row>
    <row r="59" spans="1:12">
      <c r="A59" s="3" t="s">
        <v>903</v>
      </c>
    </row>
    <row r="60" spans="1:12">
      <c r="A60" s="4" t="s">
        <v>456</v>
      </c>
      <c r="J60" s="6" t="n">
        <v>26392</v>
      </c>
      <c r="K60" s="6" t="n">
        <v>26104</v>
      </c>
      <c r="L60" s="6" t="n">
        <v>26510</v>
      </c>
    </row>
    <row r="61" spans="1:12">
      <c r="A61" s="3" t="s">
        <v>904</v>
      </c>
    </row>
    <row r="62" spans="1:12">
      <c r="A62" s="4" t="s">
        <v>905</v>
      </c>
      <c r="B62" s="6" t="n">
        <v>21634</v>
      </c>
      <c r="F62" s="6" t="n">
        <v>20957</v>
      </c>
      <c r="J62" s="6" t="n">
        <v>21634</v>
      </c>
      <c r="K62" s="6" t="n">
        <v>20957</v>
      </c>
      <c r="L62" s="6" t="n">
        <v>10497</v>
      </c>
    </row>
    <row r="63" spans="1:12">
      <c r="A63" s="4" t="s">
        <v>912</v>
      </c>
    </row>
    <row r="64" spans="1:12">
      <c r="A64" s="3" t="s">
        <v>896</v>
      </c>
    </row>
    <row r="65" spans="1:12">
      <c r="A65" s="4" t="s">
        <v>33</v>
      </c>
      <c r="J65" s="6" t="n">
        <v>0</v>
      </c>
      <c r="K65" s="6" t="n">
        <v>0</v>
      </c>
      <c r="L65" s="6" t="n">
        <v>0</v>
      </c>
    </row>
    <row r="66" spans="1:12">
      <c r="A66" s="4" t="s">
        <v>913</v>
      </c>
    </row>
    <row r="67" spans="1:12">
      <c r="A67" s="3" t="s">
        <v>896</v>
      </c>
    </row>
    <row r="68" spans="1:12">
      <c r="A68" s="4" t="s">
        <v>33</v>
      </c>
      <c r="J68" s="6" t="n">
        <v>698021</v>
      </c>
      <c r="K68" s="6" t="n">
        <v>709263</v>
      </c>
      <c r="L68" s="6" t="n">
        <v>711245</v>
      </c>
    </row>
    <row r="69" spans="1:12">
      <c r="A69" s="4" t="s">
        <v>119</v>
      </c>
      <c r="J69" s="6" t="n">
        <v>12256</v>
      </c>
      <c r="K69" s="6" t="n">
        <v>12425</v>
      </c>
      <c r="L69" s="6" t="n">
        <v>13235</v>
      </c>
    </row>
    <row r="70" spans="1:12">
      <c r="A70" s="4" t="s">
        <v>897</v>
      </c>
      <c r="J70" s="6" t="n">
        <v>88007</v>
      </c>
      <c r="K70" s="6" t="n">
        <v>103861</v>
      </c>
      <c r="L70" s="6" t="n">
        <v>96335</v>
      </c>
    </row>
    <row r="71" spans="1:12">
      <c r="A71" s="4" t="s">
        <v>898</v>
      </c>
      <c r="B71" s="6" t="n">
        <v>6430</v>
      </c>
      <c r="F71" s="6" t="n">
        <v>6368</v>
      </c>
      <c r="J71" s="6" t="n">
        <v>6430</v>
      </c>
      <c r="K71" s="6" t="n">
        <v>6368</v>
      </c>
      <c r="L71" s="6" t="n">
        <v>6308</v>
      </c>
    </row>
    <row r="72" spans="1:12">
      <c r="A72" s="4" t="s">
        <v>142</v>
      </c>
      <c r="J72" s="6" t="n">
        <v>14574</v>
      </c>
      <c r="K72" s="6" t="n">
        <v>11182</v>
      </c>
      <c r="L72" s="6" t="n">
        <v>8628</v>
      </c>
    </row>
    <row r="73" spans="1:12">
      <c r="A73" s="4" t="s">
        <v>86</v>
      </c>
      <c r="B73" s="6" t="n">
        <v>413102</v>
      </c>
      <c r="F73" s="6" t="n">
        <v>409275</v>
      </c>
      <c r="J73" s="6" t="n">
        <v>413102</v>
      </c>
      <c r="K73" s="6" t="n">
        <v>409275</v>
      </c>
      <c r="L73" s="6" t="n">
        <v>384712</v>
      </c>
    </row>
    <row r="74" spans="1:12">
      <c r="A74" s="3" t="s">
        <v>899</v>
      </c>
    </row>
    <row r="75" spans="1:12">
      <c r="A75" s="4" t="s">
        <v>40</v>
      </c>
      <c r="J75" s="6" t="n">
        <v>88007</v>
      </c>
      <c r="K75" s="6" t="n">
        <v>103861</v>
      </c>
      <c r="L75" s="6" t="n">
        <v>96335</v>
      </c>
    </row>
    <row r="76" spans="1:12">
      <c r="A76" s="4" t="s">
        <v>914</v>
      </c>
    </row>
    <row r="77" spans="1:12">
      <c r="A77" s="3" t="s">
        <v>896</v>
      </c>
    </row>
    <row r="78" spans="1:12">
      <c r="A78" s="4" t="s">
        <v>33</v>
      </c>
      <c r="J78" s="6" t="n">
        <v>20178</v>
      </c>
      <c r="K78" s="6" t="n">
        <v>23633</v>
      </c>
      <c r="L78" s="6" t="n">
        <v>25720</v>
      </c>
    </row>
    <row r="79" spans="1:12">
      <c r="A79" s="4" t="s">
        <v>915</v>
      </c>
    </row>
    <row r="80" spans="1:12">
      <c r="A80" s="3" t="s">
        <v>896</v>
      </c>
    </row>
    <row r="81" spans="1:12">
      <c r="A81" s="4" t="s">
        <v>33</v>
      </c>
      <c r="J81" s="6" t="n">
        <v>264478</v>
      </c>
      <c r="K81" s="6" t="n">
        <v>259065</v>
      </c>
      <c r="L81" s="6" t="n">
        <v>262537</v>
      </c>
    </row>
    <row r="82" spans="1:12">
      <c r="A82" s="4" t="s">
        <v>119</v>
      </c>
      <c r="J82" s="6" t="n">
        <v>4329</v>
      </c>
      <c r="K82" s="6" t="n">
        <v>4171</v>
      </c>
      <c r="L82" s="6" t="n">
        <v>3763</v>
      </c>
    </row>
    <row r="83" spans="1:12">
      <c r="A83" s="4" t="s">
        <v>897</v>
      </c>
      <c r="J83" s="6" t="n">
        <v>6382</v>
      </c>
      <c r="K83" s="6" t="n">
        <v>6445</v>
      </c>
      <c r="L83" s="6" t="n">
        <v>9147</v>
      </c>
    </row>
    <row r="84" spans="1:12">
      <c r="A84" s="4" t="s">
        <v>898</v>
      </c>
      <c r="B84" s="6" t="n">
        <v>14192</v>
      </c>
      <c r="F84" s="6" t="n">
        <v>13636</v>
      </c>
      <c r="J84" s="6" t="n">
        <v>14192</v>
      </c>
      <c r="K84" s="6" t="n">
        <v>13636</v>
      </c>
      <c r="L84" s="6" t="n">
        <v>0</v>
      </c>
    </row>
    <row r="85" spans="1:12">
      <c r="A85" s="4" t="s">
        <v>142</v>
      </c>
      <c r="J85" s="6" t="n">
        <v>3418</v>
      </c>
      <c r="K85" s="6" t="n">
        <v>2650</v>
      </c>
      <c r="L85" s="6" t="n">
        <v>2682</v>
      </c>
    </row>
    <row r="86" spans="1:12">
      <c r="A86" s="4" t="s">
        <v>86</v>
      </c>
      <c r="B86" s="6" t="n">
        <v>177201</v>
      </c>
      <c r="F86" s="6" t="n">
        <v>173070</v>
      </c>
      <c r="J86" s="6" t="n">
        <v>177201</v>
      </c>
      <c r="K86" s="6" t="n">
        <v>173070</v>
      </c>
      <c r="L86" s="6" t="n">
        <v>150280</v>
      </c>
    </row>
    <row r="87" spans="1:12">
      <c r="A87" s="3" t="s">
        <v>899</v>
      </c>
    </row>
    <row r="88" spans="1:12">
      <c r="A88" s="4" t="s">
        <v>40</v>
      </c>
      <c r="J88" s="6" t="n">
        <v>6382</v>
      </c>
      <c r="K88" s="6" t="n">
        <v>6445</v>
      </c>
      <c r="L88" s="6" t="n">
        <v>9147</v>
      </c>
    </row>
    <row r="89" spans="1:12">
      <c r="A89" s="4" t="s">
        <v>916</v>
      </c>
    </row>
    <row r="90" spans="1:12">
      <c r="A90" s="3" t="s">
        <v>896</v>
      </c>
    </row>
    <row r="91" spans="1:12">
      <c r="A91" s="4" t="s">
        <v>33</v>
      </c>
      <c r="J91" s="6" t="n">
        <v>6542</v>
      </c>
      <c r="K91" s="6" t="n">
        <v>6966</v>
      </c>
      <c r="L91" s="6" t="n">
        <v>6329</v>
      </c>
    </row>
    <row r="92" spans="1:12">
      <c r="A92" s="4" t="s">
        <v>917</v>
      </c>
    </row>
    <row r="93" spans="1:12">
      <c r="A93" s="3" t="s">
        <v>896</v>
      </c>
    </row>
    <row r="94" spans="1:12">
      <c r="A94" s="4" t="s">
        <v>33</v>
      </c>
      <c r="J94" s="6" t="n">
        <v>9476</v>
      </c>
      <c r="K94" s="6" t="n">
        <v>12064</v>
      </c>
      <c r="L94" s="6" t="n">
        <v>9922</v>
      </c>
    </row>
    <row r="95" spans="1:12">
      <c r="A95" s="4" t="s">
        <v>119</v>
      </c>
      <c r="J95" s="6" t="n">
        <v>1052</v>
      </c>
      <c r="K95" s="6" t="n">
        <v>699</v>
      </c>
      <c r="L95" s="6" t="n">
        <v>597</v>
      </c>
    </row>
    <row r="96" spans="1:12">
      <c r="A96" s="4" t="s">
        <v>897</v>
      </c>
      <c r="J96" s="6" t="n">
        <v>-18529</v>
      </c>
      <c r="K96" s="6" t="n">
        <v>-24968</v>
      </c>
      <c r="L96" s="6" t="n">
        <v>-18619</v>
      </c>
    </row>
    <row r="97" spans="1:12">
      <c r="A97" s="4" t="s">
        <v>898</v>
      </c>
      <c r="B97" s="6" t="n">
        <v>0</v>
      </c>
      <c r="F97" s="6" t="n">
        <v>0</v>
      </c>
      <c r="J97" s="6" t="n">
        <v>0</v>
      </c>
      <c r="K97" s="6" t="n">
        <v>0</v>
      </c>
      <c r="L97" s="6" t="n">
        <v>0</v>
      </c>
    </row>
    <row r="98" spans="1:12">
      <c r="A98" s="4" t="s">
        <v>142</v>
      </c>
      <c r="J98" s="6" t="n">
        <v>55</v>
      </c>
      <c r="K98" s="6" t="n">
        <v>72</v>
      </c>
      <c r="L98" s="6" t="n">
        <v>100</v>
      </c>
    </row>
    <row r="99" spans="1:12">
      <c r="A99" s="4" t="s">
        <v>86</v>
      </c>
      <c r="B99" s="7" t="n">
        <v>90761</v>
      </c>
      <c r="F99" s="7" t="n">
        <v>91206</v>
      </c>
      <c r="J99" s="6" t="n">
        <v>90761</v>
      </c>
      <c r="K99" s="6" t="n">
        <v>91206</v>
      </c>
      <c r="L99" s="6" t="n">
        <v>80531</v>
      </c>
    </row>
    <row r="100" spans="1:12">
      <c r="A100" s="3" t="s">
        <v>899</v>
      </c>
    </row>
    <row r="101" spans="1:12">
      <c r="A101" s="4" t="s">
        <v>40</v>
      </c>
      <c r="J101" s="6" t="n">
        <v>-18529</v>
      </c>
      <c r="K101" s="6" t="n">
        <v>-24968</v>
      </c>
      <c r="L101" s="6" t="n">
        <v>-18619</v>
      </c>
    </row>
    <row r="102" spans="1:12">
      <c r="A102" s="4" t="s">
        <v>918</v>
      </c>
    </row>
    <row r="103" spans="1:12">
      <c r="A103" s="3" t="s">
        <v>896</v>
      </c>
    </row>
    <row r="104" spans="1:12">
      <c r="A104" s="4" t="s">
        <v>33</v>
      </c>
      <c r="J104" s="7" t="n">
        <v>-26720</v>
      </c>
      <c r="K104" s="7" t="n">
        <v>-30599</v>
      </c>
      <c r="L104" s="7" t="n">
        <v>-3204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9</v>
      </c>
      <c r="B1" s="2" t="s">
        <v>2</v>
      </c>
      <c r="C1" s="2" t="s">
        <v>30</v>
      </c>
    </row>
    <row r="2" spans="1:3">
      <c r="A2" s="4" t="s">
        <v>920</v>
      </c>
    </row>
    <row r="3" spans="1:3">
      <c r="A3" s="3" t="s">
        <v>921</v>
      </c>
    </row>
    <row r="4" spans="1:3">
      <c r="A4" s="4" t="s">
        <v>75</v>
      </c>
      <c r="B4" s="7" t="n">
        <v>18800</v>
      </c>
      <c r="C4" s="7" t="n">
        <v>13728</v>
      </c>
    </row>
    <row r="5" spans="1:3">
      <c r="A5" s="4" t="s">
        <v>556</v>
      </c>
      <c r="B5" s="6" t="n">
        <v>10675</v>
      </c>
      <c r="C5" s="6" t="n">
        <v>9811</v>
      </c>
    </row>
    <row r="6" spans="1:3">
      <c r="A6" s="4" t="s">
        <v>922</v>
      </c>
      <c r="B6" s="6" t="n">
        <v>47443</v>
      </c>
      <c r="C6" s="6" t="n">
        <v>56733</v>
      </c>
    </row>
    <row r="7" spans="1:3">
      <c r="A7" s="4" t="s">
        <v>923</v>
      </c>
      <c r="B7" s="6" t="n">
        <v>62</v>
      </c>
      <c r="C7" s="6" t="n">
        <v>83</v>
      </c>
    </row>
    <row r="8" spans="1:3">
      <c r="A8" s="4" t="s">
        <v>924</v>
      </c>
    </row>
    <row r="9" spans="1:3">
      <c r="A9" s="3" t="s">
        <v>921</v>
      </c>
    </row>
    <row r="10" spans="1:3">
      <c r="A10" s="4" t="s">
        <v>75</v>
      </c>
      <c r="B10" s="6" t="n">
        <v>18800</v>
      </c>
      <c r="C10" s="6" t="n">
        <v>13728</v>
      </c>
    </row>
    <row r="11" spans="1:3">
      <c r="A11" s="4" t="s">
        <v>556</v>
      </c>
      <c r="B11" s="6" t="n">
        <v>10675</v>
      </c>
      <c r="C11" s="6" t="n">
        <v>9811</v>
      </c>
    </row>
    <row r="12" spans="1:3">
      <c r="A12" s="4" t="s">
        <v>922</v>
      </c>
      <c r="B12" s="6" t="n">
        <v>47443</v>
      </c>
      <c r="C12" s="6" t="n">
        <v>56733</v>
      </c>
    </row>
    <row r="13" spans="1:3">
      <c r="A13" s="4" t="s">
        <v>923</v>
      </c>
      <c r="B13" s="7" t="n">
        <v>62</v>
      </c>
      <c r="C13" s="7" t="n">
        <v>8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5"/>
    <col customWidth="1" max="2" min="2" width="21"/>
    <col customWidth="1" max="3" min="3" width="33"/>
    <col customWidth="1" max="4" min="4" width="21"/>
    <col customWidth="1" max="5" min="5" width="21"/>
    <col customWidth="1" max="6" min="6" width="26"/>
  </cols>
  <sheetData>
    <row r="1" spans="1:6">
      <c r="A1" s="1" t="s">
        <v>925</v>
      </c>
      <c r="B1" s="2" t="s">
        <v>449</v>
      </c>
      <c r="C1" s="2" t="s">
        <v>1</v>
      </c>
      <c r="F1" s="2" t="s">
        <v>926</v>
      </c>
    </row>
    <row r="2" spans="1:6">
      <c r="B2" s="2" t="s">
        <v>891</v>
      </c>
      <c r="C2" s="2" t="s">
        <v>927</v>
      </c>
      <c r="D2" s="2" t="s">
        <v>779</v>
      </c>
      <c r="E2" s="2" t="s">
        <v>780</v>
      </c>
      <c r="F2" s="2" t="s">
        <v>928</v>
      </c>
    </row>
    <row r="3" spans="1:6">
      <c r="A3" s="3" t="s">
        <v>929</v>
      </c>
    </row>
    <row r="4" spans="1:6">
      <c r="A4" s="4" t="s">
        <v>930</v>
      </c>
      <c r="C4" s="7" t="n">
        <v>9756</v>
      </c>
      <c r="D4" s="7" t="n">
        <v>9702</v>
      </c>
      <c r="E4" s="7" t="n">
        <v>9814</v>
      </c>
    </row>
    <row r="5" spans="1:6">
      <c r="A5" s="3" t="s">
        <v>931</v>
      </c>
    </row>
    <row r="6" spans="1:6">
      <c r="A6" s="6" t="n">
        <v>2016</v>
      </c>
      <c r="C6" s="6" t="n">
        <v>7393</v>
      </c>
      <c r="F6" s="7" t="n">
        <v>7393</v>
      </c>
    </row>
    <row r="7" spans="1:6">
      <c r="A7" s="6" t="n">
        <v>2017</v>
      </c>
      <c r="C7" s="6" t="n">
        <v>6278</v>
      </c>
      <c r="F7" s="6" t="n">
        <v>6278</v>
      </c>
    </row>
    <row r="8" spans="1:6">
      <c r="A8" s="6" t="n">
        <v>2018</v>
      </c>
      <c r="C8" s="6" t="n">
        <v>4421</v>
      </c>
      <c r="F8" s="6" t="n">
        <v>4421</v>
      </c>
    </row>
    <row r="9" spans="1:6">
      <c r="A9" s="6" t="n">
        <v>2019</v>
      </c>
      <c r="C9" s="6" t="n">
        <v>2645</v>
      </c>
      <c r="F9" s="6" t="n">
        <v>2645</v>
      </c>
    </row>
    <row r="10" spans="1:6">
      <c r="A10" s="6" t="n">
        <v>2020</v>
      </c>
      <c r="C10" s="6" t="n">
        <v>2303</v>
      </c>
      <c r="F10" s="6" t="n">
        <v>2303</v>
      </c>
    </row>
    <row r="11" spans="1:6">
      <c r="A11" s="4" t="s">
        <v>932</v>
      </c>
      <c r="C11" s="6" t="n">
        <v>6269</v>
      </c>
      <c r="F11" s="6" t="n">
        <v>6269</v>
      </c>
    </row>
    <row r="12" spans="1:6">
      <c r="A12" s="4" t="s">
        <v>167</v>
      </c>
      <c r="C12" s="6" t="n">
        <v>29309</v>
      </c>
      <c r="F12" s="6" t="n">
        <v>29309</v>
      </c>
    </row>
    <row r="13" spans="1:6">
      <c r="A13" s="4" t="s">
        <v>933</v>
      </c>
      <c r="C13" s="6" t="n">
        <v>94600</v>
      </c>
      <c r="D13" s="6" t="n">
        <v>84500</v>
      </c>
      <c r="E13" s="6" t="n">
        <v>78100</v>
      </c>
    </row>
    <row r="14" spans="1:6">
      <c r="A14" s="3" t="s">
        <v>934</v>
      </c>
    </row>
    <row r="15" spans="1:6">
      <c r="A15" s="4" t="s">
        <v>935</v>
      </c>
      <c r="C15" s="6" t="n">
        <v>19328</v>
      </c>
      <c r="D15" s="6" t="n">
        <v>18041</v>
      </c>
    </row>
    <row r="16" spans="1:6">
      <c r="A16" s="4" t="s">
        <v>936</v>
      </c>
      <c r="C16" s="6" t="n">
        <v>94593</v>
      </c>
      <c r="D16" s="6" t="n">
        <v>84480</v>
      </c>
    </row>
    <row r="17" spans="1:6">
      <c r="A17" s="4" t="s">
        <v>937</v>
      </c>
      <c r="C17" s="6" t="n">
        <v>-90526</v>
      </c>
      <c r="D17" s="6" t="n">
        <v>-83193</v>
      </c>
    </row>
    <row r="18" spans="1:6">
      <c r="A18" s="4" t="s">
        <v>938</v>
      </c>
      <c r="C18" s="7" t="n">
        <v>23395</v>
      </c>
      <c r="D18" s="6" t="n">
        <v>19328</v>
      </c>
      <c r="E18" s="6" t="n">
        <v>18041</v>
      </c>
      <c r="F18" s="6" t="n">
        <v>23395</v>
      </c>
    </row>
    <row r="19" spans="1:6">
      <c r="A19" s="4" t="s">
        <v>939</v>
      </c>
      <c r="C19" s="6" t="n">
        <v>2</v>
      </c>
    </row>
    <row r="20" spans="1:6">
      <c r="A20" s="4" t="s">
        <v>940</v>
      </c>
      <c r="B20" s="7" t="n">
        <v>10600</v>
      </c>
      <c r="C20" s="7" t="n">
        <v>0</v>
      </c>
      <c r="D20" s="6" t="n">
        <v>-10650</v>
      </c>
      <c r="E20" s="6" t="n">
        <v>0</v>
      </c>
    </row>
    <row r="21" spans="1:6">
      <c r="A21" s="4" t="s">
        <v>941</v>
      </c>
    </row>
    <row r="22" spans="1:6">
      <c r="A22" s="3" t="s">
        <v>934</v>
      </c>
    </row>
    <row r="23" spans="1:6">
      <c r="A23" s="4" t="s">
        <v>942</v>
      </c>
      <c r="C23" s="6" t="n">
        <v>3900</v>
      </c>
      <c r="F23" s="7" t="n">
        <v>3900</v>
      </c>
    </row>
    <row r="24" spans="1:6">
      <c r="A24" s="4" t="s">
        <v>943</v>
      </c>
    </row>
    <row r="25" spans="1:6">
      <c r="A25" s="3" t="s">
        <v>929</v>
      </c>
    </row>
    <row r="26" spans="1:6">
      <c r="A26" s="4" t="s">
        <v>930</v>
      </c>
      <c r="C26" s="6" t="n">
        <v>7218</v>
      </c>
      <c r="D26" s="6" t="n">
        <v>7355</v>
      </c>
      <c r="E26" s="6" t="n">
        <v>7331</v>
      </c>
    </row>
    <row r="27" spans="1:6">
      <c r="A27" s="4" t="s">
        <v>917</v>
      </c>
    </row>
    <row r="28" spans="1:6">
      <c r="A28" s="3" t="s">
        <v>929</v>
      </c>
    </row>
    <row r="29" spans="1:6">
      <c r="A29" s="4" t="s">
        <v>930</v>
      </c>
      <c r="C29" s="7" t="n">
        <v>2538</v>
      </c>
      <c r="D29" s="7" t="n">
        <v>2347</v>
      </c>
      <c r="E29" s="7" t="n">
        <v>2483</v>
      </c>
    </row>
    <row r="30" spans="1:6">
      <c r="A30" s="4" t="s">
        <v>944</v>
      </c>
    </row>
    <row r="31" spans="1:6">
      <c r="A31" s="3" t="s">
        <v>934</v>
      </c>
    </row>
    <row r="32" spans="1:6">
      <c r="A32" s="4" t="s">
        <v>945</v>
      </c>
      <c r="C32" s="6" t="n">
        <v>2110</v>
      </c>
      <c r="F32" s="6" t="n">
        <v>2110</v>
      </c>
    </row>
    <row r="33" spans="1:6">
      <c r="A33" s="4" t="s">
        <v>940</v>
      </c>
      <c r="F33" s="7" t="n">
        <v>18900</v>
      </c>
    </row>
    <row r="34" spans="1:6">
      <c r="A34" s="4" t="s">
        <v>946</v>
      </c>
      <c r="C34" s="7" t="n">
        <v>2800</v>
      </c>
    </row>
    <row r="35" spans="1:6">
      <c r="A35" s="4" t="s">
        <v>947</v>
      </c>
      <c r="C35" s="6" t="n">
        <v>4300</v>
      </c>
    </row>
    <row r="36" spans="1:6">
      <c r="A36" s="4" t="s">
        <v>948</v>
      </c>
      <c r="C36" s="6" t="n">
        <v>40000</v>
      </c>
      <c r="F36" s="6" t="n">
        <v>40000</v>
      </c>
    </row>
    <row r="37" spans="1:6">
      <c r="A37" s="4" t="s">
        <v>949</v>
      </c>
      <c r="C37" s="6" t="n">
        <v>75500</v>
      </c>
      <c r="F37" s="6" t="n">
        <v>75500</v>
      </c>
    </row>
    <row r="38" spans="1:6">
      <c r="A38" s="4" t="s">
        <v>950</v>
      </c>
    </row>
    <row r="39" spans="1:6">
      <c r="A39" s="3" t="s">
        <v>934</v>
      </c>
    </row>
    <row r="40" spans="1:6">
      <c r="A40" s="4" t="s">
        <v>951</v>
      </c>
      <c r="C40" s="6" t="n">
        <v>33300</v>
      </c>
      <c r="F40" s="6" t="n">
        <v>33300</v>
      </c>
    </row>
    <row r="41" spans="1:6">
      <c r="A41" s="4" t="s">
        <v>952</v>
      </c>
    </row>
    <row r="42" spans="1:6">
      <c r="A42" s="3" t="s">
        <v>934</v>
      </c>
    </row>
    <row r="43" spans="1:6">
      <c r="A43" s="4" t="s">
        <v>951</v>
      </c>
      <c r="C43" s="7" t="n">
        <v>51100</v>
      </c>
      <c r="F43" s="7" t="n">
        <v>511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3</v>
      </c>
      <c r="B1" s="2" t="s">
        <v>449</v>
      </c>
      <c r="J1" s="2" t="s">
        <v>1</v>
      </c>
    </row>
    <row r="2" spans="1:12">
      <c r="B2" s="2" t="s">
        <v>2</v>
      </c>
      <c r="C2" s="2" t="s">
        <v>450</v>
      </c>
      <c r="D2" s="2" t="s">
        <v>4</v>
      </c>
      <c r="E2" s="2" t="s">
        <v>451</v>
      </c>
      <c r="F2" s="2" t="s">
        <v>30</v>
      </c>
      <c r="G2" s="2" t="s">
        <v>452</v>
      </c>
      <c r="H2" s="2" t="s">
        <v>453</v>
      </c>
      <c r="I2" s="2" t="s">
        <v>454</v>
      </c>
      <c r="J2" s="2" t="s">
        <v>2</v>
      </c>
      <c r="K2" s="2" t="s">
        <v>30</v>
      </c>
      <c r="L2" s="2" t="s">
        <v>31</v>
      </c>
    </row>
    <row r="3" spans="1:12">
      <c r="A3" s="3" t="s">
        <v>954</v>
      </c>
    </row>
    <row r="4" spans="1:12">
      <c r="A4" s="4" t="s">
        <v>33</v>
      </c>
      <c r="B4" s="7" t="n">
        <v>204967</v>
      </c>
      <c r="C4" s="7" t="n">
        <v>270037</v>
      </c>
      <c r="D4" s="7" t="n">
        <v>269382</v>
      </c>
      <c r="E4" s="7" t="n">
        <v>227589</v>
      </c>
      <c r="F4" s="7" t="n">
        <v>218054</v>
      </c>
      <c r="G4" s="7" t="n">
        <v>257046</v>
      </c>
      <c r="H4" s="7" t="n">
        <v>272540</v>
      </c>
      <c r="I4" s="7" t="n">
        <v>232752</v>
      </c>
      <c r="J4" s="7" t="n">
        <v>971975</v>
      </c>
      <c r="K4" s="7" t="n">
        <v>980392</v>
      </c>
      <c r="L4" s="7" t="n">
        <v>983704</v>
      </c>
    </row>
    <row r="5" spans="1:12">
      <c r="A5" s="4" t="s">
        <v>35</v>
      </c>
      <c r="B5" s="6" t="n">
        <v>62786</v>
      </c>
      <c r="C5" s="6" t="n">
        <v>81553</v>
      </c>
      <c r="D5" s="6" t="n">
        <v>72760</v>
      </c>
      <c r="E5" s="6" t="n">
        <v>63889</v>
      </c>
      <c r="F5" s="6" t="n">
        <v>67094</v>
      </c>
      <c r="G5" s="6" t="n">
        <v>77227</v>
      </c>
      <c r="H5" s="6" t="n">
        <v>77399</v>
      </c>
      <c r="I5" s="6" t="n">
        <v>67910</v>
      </c>
      <c r="J5" s="6" t="n">
        <v>280988</v>
      </c>
      <c r="K5" s="6" t="n">
        <v>289630</v>
      </c>
      <c r="L5" s="6" t="n">
        <v>290454</v>
      </c>
    </row>
    <row r="6" spans="1:12">
      <c r="A6" s="4" t="s">
        <v>45</v>
      </c>
      <c r="B6" s="6" t="n">
        <v>5779</v>
      </c>
      <c r="C6" s="6" t="n">
        <v>19194</v>
      </c>
      <c r="D6" s="6" t="n">
        <v>13808</v>
      </c>
      <c r="E6" s="6" t="n">
        <v>9339</v>
      </c>
      <c r="F6" s="6" t="n">
        <v>11517</v>
      </c>
      <c r="G6" s="6" t="n">
        <v>17806</v>
      </c>
      <c r="H6" s="6" t="n">
        <v>11169</v>
      </c>
      <c r="I6" s="6" t="n">
        <v>12407</v>
      </c>
      <c r="J6" s="6" t="n">
        <v>48120</v>
      </c>
      <c r="K6" s="6" t="n">
        <v>52899</v>
      </c>
      <c r="L6" s="6" t="n">
        <v>53043</v>
      </c>
    </row>
    <row r="7" spans="1:12">
      <c r="A7" s="4" t="s">
        <v>955</v>
      </c>
      <c r="B7" s="6" t="n">
        <v>-553</v>
      </c>
      <c r="C7" s="6" t="n">
        <v>-728</v>
      </c>
      <c r="D7" s="6" t="n">
        <v>-430</v>
      </c>
      <c r="E7" s="6" t="n">
        <v>-391</v>
      </c>
      <c r="F7" s="6" t="n">
        <v>-419</v>
      </c>
      <c r="G7" s="6" t="n">
        <v>-8240</v>
      </c>
      <c r="H7" s="6" t="n">
        <v>-529</v>
      </c>
      <c r="I7" s="6" t="n">
        <v>-682</v>
      </c>
      <c r="J7" s="6" t="n">
        <v>-2102</v>
      </c>
      <c r="K7" s="6" t="n">
        <v>-9870</v>
      </c>
      <c r="L7" s="6" t="n">
        <v>-1593</v>
      </c>
    </row>
    <row r="8" spans="1:12">
      <c r="A8" s="4" t="s">
        <v>47</v>
      </c>
      <c r="B8" s="7" t="n">
        <v>5226</v>
      </c>
      <c r="C8" s="7" t="n">
        <v>18466</v>
      </c>
      <c r="D8" s="7" t="n">
        <v>13378</v>
      </c>
      <c r="E8" s="7" t="n">
        <v>8948</v>
      </c>
      <c r="F8" s="7" t="n">
        <v>11098</v>
      </c>
      <c r="G8" s="7" t="n">
        <v>9566</v>
      </c>
      <c r="H8" s="7" t="n">
        <v>10640</v>
      </c>
      <c r="I8" s="7" t="n">
        <v>11725</v>
      </c>
      <c r="J8" s="7" t="n">
        <v>46018</v>
      </c>
      <c r="K8" s="7" t="n">
        <v>43029</v>
      </c>
      <c r="L8" s="7" t="n">
        <v>51450</v>
      </c>
    </row>
    <row r="9" spans="1:12">
      <c r="A9" s="3" t="s">
        <v>956</v>
      </c>
    </row>
    <row r="10" spans="1:12">
      <c r="A10" s="4" t="s">
        <v>957</v>
      </c>
      <c r="B10" s="8" t="n">
        <v>0.26</v>
      </c>
      <c r="C10" s="8" t="n">
        <v>0.84</v>
      </c>
      <c r="D10" s="8" t="n">
        <v>0.6</v>
      </c>
      <c r="E10" s="8" t="n">
        <v>0.41</v>
      </c>
      <c r="F10" s="8" t="n">
        <v>0.5</v>
      </c>
      <c r="G10" s="8" t="n">
        <v>0.78</v>
      </c>
      <c r="H10" s="8" t="n">
        <v>0.49</v>
      </c>
      <c r="I10" s="8" t="n">
        <v>0.54</v>
      </c>
      <c r="J10" s="8" t="n">
        <v>2.11</v>
      </c>
      <c r="K10" s="8" t="n">
        <v>2.31</v>
      </c>
      <c r="L10" s="8" t="n">
        <v>2.31</v>
      </c>
    </row>
    <row r="11" spans="1:12">
      <c r="A11" s="4" t="s">
        <v>958</v>
      </c>
      <c r="B11" s="9" t="n">
        <v>0.25</v>
      </c>
      <c r="C11" s="9" t="n">
        <v>0.83</v>
      </c>
      <c r="D11" s="9" t="n">
        <v>0.59</v>
      </c>
      <c r="E11" s="9" t="n">
        <v>0.4</v>
      </c>
      <c r="F11" s="9" t="n">
        <v>0.5</v>
      </c>
      <c r="G11" s="9" t="n">
        <v>0.77</v>
      </c>
      <c r="H11" s="9" t="n">
        <v>0.48</v>
      </c>
      <c r="I11" s="9" t="n">
        <v>0.53</v>
      </c>
      <c r="J11" s="9" t="n">
        <v>2.08</v>
      </c>
      <c r="K11" s="9" t="n">
        <v>2.28</v>
      </c>
      <c r="L11" s="9" t="n">
        <v>2.28</v>
      </c>
    </row>
    <row r="12" spans="1:12">
      <c r="A12" s="3" t="s">
        <v>959</v>
      </c>
    </row>
    <row r="13" spans="1:12">
      <c r="A13" s="4" t="s">
        <v>957</v>
      </c>
      <c r="B13" s="9" t="n">
        <v>0.23</v>
      </c>
      <c r="C13" s="9" t="n">
        <v>0.8100000000000001</v>
      </c>
      <c r="D13" s="9" t="n">
        <v>0.58</v>
      </c>
      <c r="E13" s="9" t="n">
        <v>0.39</v>
      </c>
      <c r="F13" s="9" t="n">
        <v>0.48</v>
      </c>
      <c r="G13" s="9" t="n">
        <v>0.42</v>
      </c>
      <c r="H13" s="9" t="n">
        <v>0.47</v>
      </c>
      <c r="I13" s="9" t="n">
        <v>0.51</v>
      </c>
      <c r="J13" s="9" t="n">
        <v>2.02</v>
      </c>
      <c r="K13" s="9" t="n">
        <v>1.88</v>
      </c>
      <c r="L13" s="9" t="n">
        <v>2.24</v>
      </c>
    </row>
    <row r="14" spans="1:12">
      <c r="A14" s="4" t="s">
        <v>958</v>
      </c>
      <c r="B14" s="8" t="n">
        <v>0.23</v>
      </c>
      <c r="C14" s="8" t="n">
        <v>0.8</v>
      </c>
      <c r="D14" s="8" t="n">
        <v>0.58</v>
      </c>
      <c r="E14" s="8" t="n">
        <v>0.39</v>
      </c>
      <c r="F14" s="8" t="n">
        <v>0.48</v>
      </c>
      <c r="G14" s="8" t="n">
        <v>0.41</v>
      </c>
      <c r="H14" s="8" t="n">
        <v>0.46</v>
      </c>
      <c r="I14" s="8" t="n">
        <v>0.5</v>
      </c>
      <c r="J14" s="8" t="n">
        <v>1.99</v>
      </c>
      <c r="K14" s="8" t="n">
        <v>1.85</v>
      </c>
      <c r="L14" s="8" t="n">
        <v>2.2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960</v>
      </c>
      <c r="B1" s="2" t="s">
        <v>475</v>
      </c>
    </row>
    <row r="2" spans="1:2">
      <c r="B2" s="2" t="s">
        <v>961</v>
      </c>
    </row>
    <row r="3" spans="1:2">
      <c r="A3" s="3" t="s">
        <v>962</v>
      </c>
    </row>
    <row r="4" spans="1:2">
      <c r="A4" s="4" t="s">
        <v>963</v>
      </c>
      <c r="B4" s="7" t="n">
        <v>9</v>
      </c>
    </row>
    <row r="5" spans="1:2">
      <c r="A5" s="4" t="s">
        <v>964</v>
      </c>
    </row>
    <row r="6" spans="1:2">
      <c r="A6" s="3" t="s">
        <v>962</v>
      </c>
    </row>
    <row r="7" spans="1:2">
      <c r="A7" s="4" t="s">
        <v>965</v>
      </c>
      <c r="B7" s="4" t="s">
        <v>966</v>
      </c>
    </row>
    <row r="8" spans="1:2">
      <c r="A8" s="4" t="s">
        <v>967</v>
      </c>
    </row>
    <row r="9" spans="1:2">
      <c r="A9" s="3" t="s">
        <v>962</v>
      </c>
    </row>
    <row r="10" spans="1:2">
      <c r="A10" s="4" t="s">
        <v>965</v>
      </c>
      <c r="B10" s="4" t="s">
        <v>968</v>
      </c>
    </row>
    <row r="11" spans="1:2">
      <c r="A11" s="4" t="s">
        <v>969</v>
      </c>
    </row>
    <row r="12" spans="1:2">
      <c r="A12" s="3" t="s">
        <v>962</v>
      </c>
    </row>
    <row r="13" spans="1:2">
      <c r="A13" s="4" t="s">
        <v>963</v>
      </c>
      <c r="B13" s="10" t="n">
        <v>1.4</v>
      </c>
    </row>
    <row r="14" spans="1:2">
      <c r="A14" s="4" t="s">
        <v>970</v>
      </c>
    </row>
    <row r="15" spans="1:2">
      <c r="A15" s="3" t="s">
        <v>962</v>
      </c>
    </row>
    <row r="16" spans="1:2">
      <c r="A16" s="4" t="s">
        <v>963</v>
      </c>
      <c r="B16" s="11" t="n">
        <v>2.6</v>
      </c>
    </row>
    <row r="17" spans="1:2">
      <c r="A17" s="4" t="s">
        <v>971</v>
      </c>
    </row>
    <row r="18" spans="1:2">
      <c r="A18" s="3" t="s">
        <v>962</v>
      </c>
    </row>
    <row r="19" spans="1:2">
      <c r="A19" s="4" t="s">
        <v>963</v>
      </c>
      <c r="B19" s="7" t="n">
        <v>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6"/>
    <col customWidth="1" max="2" min="2" width="80"/>
    <col customWidth="1" max="3" min="3" width="4"/>
    <col customWidth="1" max="4" min="4" width="14"/>
    <col customWidth="1" max="5" min="5" width="14"/>
  </cols>
  <sheetData>
    <row r="1" spans="1:5">
      <c r="A1" s="1" t="s">
        <v>972</v>
      </c>
      <c r="B1" s="2" t="s">
        <v>1</v>
      </c>
    </row>
    <row r="2" spans="1:5">
      <c r="B2" s="2" t="s">
        <v>2</v>
      </c>
      <c r="D2" s="2" t="s">
        <v>30</v>
      </c>
      <c r="E2" s="2" t="s">
        <v>31</v>
      </c>
    </row>
    <row r="3" spans="1:5">
      <c r="A3" s="3" t="s">
        <v>973</v>
      </c>
    </row>
    <row r="4" spans="1:5">
      <c r="A4" s="4" t="s">
        <v>974</v>
      </c>
      <c r="B4" s="7" t="n">
        <v>6369000</v>
      </c>
      <c r="D4" s="7" t="n">
        <v>6969000</v>
      </c>
      <c r="E4" s="7" t="n">
        <v>6124000</v>
      </c>
    </row>
    <row r="5" spans="1:5">
      <c r="A5" s="4" t="s">
        <v>975</v>
      </c>
      <c r="B5" s="6" t="n">
        <v>13243000</v>
      </c>
      <c r="D5" s="6" t="n">
        <v>13071000</v>
      </c>
      <c r="E5" s="6" t="n">
        <v>15443000</v>
      </c>
    </row>
    <row r="6" spans="1:5">
      <c r="A6" s="4" t="s">
        <v>559</v>
      </c>
      <c r="B6" s="6" t="n">
        <v>0</v>
      </c>
      <c r="D6" s="6" t="n">
        <v>0</v>
      </c>
      <c r="E6" s="6" t="n">
        <v>0</v>
      </c>
    </row>
    <row r="7" spans="1:5">
      <c r="A7" s="4" t="s">
        <v>976</v>
      </c>
      <c r="B7" s="6" t="n">
        <v>15366000</v>
      </c>
      <c r="D7" s="6" t="n">
        <v>13671000</v>
      </c>
      <c r="E7" s="6" t="n">
        <v>14598000</v>
      </c>
    </row>
    <row r="8" spans="1:5">
      <c r="A8" s="4" t="s">
        <v>977</v>
      </c>
      <c r="B8" s="6" t="n">
        <v>4246000</v>
      </c>
      <c r="D8" s="6" t="n">
        <v>6369000</v>
      </c>
      <c r="E8" s="6" t="n">
        <v>6969000</v>
      </c>
    </row>
    <row r="9" spans="1:5">
      <c r="A9" s="4" t="s">
        <v>978</v>
      </c>
      <c r="B9" s="6" t="n">
        <v>3514000</v>
      </c>
    </row>
    <row r="10" spans="1:5">
      <c r="A10" s="4" t="s">
        <v>979</v>
      </c>
    </row>
    <row r="11" spans="1:5">
      <c r="A11" s="3" t="s">
        <v>973</v>
      </c>
    </row>
    <row r="12" spans="1:5">
      <c r="A12" s="4" t="s">
        <v>974</v>
      </c>
      <c r="B12" s="6" t="n">
        <v>4894000</v>
      </c>
      <c r="D12" s="6" t="n">
        <v>5528000</v>
      </c>
      <c r="E12" s="6" t="n">
        <v>4944000</v>
      </c>
    </row>
    <row r="13" spans="1:5">
      <c r="A13" s="4" t="s">
        <v>975</v>
      </c>
      <c r="B13" s="6" t="n">
        <v>3371000</v>
      </c>
      <c r="C13" s="4" t="s">
        <v>400</v>
      </c>
      <c r="D13" s="6" t="n">
        <v>-497000</v>
      </c>
      <c r="E13" s="6" t="n">
        <v>641000</v>
      </c>
    </row>
    <row r="14" spans="1:5">
      <c r="A14" s="4" t="s">
        <v>559</v>
      </c>
      <c r="B14" s="6" t="n">
        <v>0</v>
      </c>
      <c r="D14" s="6" t="n">
        <v>0</v>
      </c>
      <c r="E14" s="6" t="n">
        <v>0</v>
      </c>
    </row>
    <row r="15" spans="1:5">
      <c r="A15" s="4" t="s">
        <v>976</v>
      </c>
      <c r="B15" s="6" t="n">
        <v>5064000</v>
      </c>
      <c r="D15" s="6" t="n">
        <v>137000</v>
      </c>
      <c r="E15" s="6" t="n">
        <v>57000</v>
      </c>
    </row>
    <row r="16" spans="1:5">
      <c r="A16" s="4" t="s">
        <v>977</v>
      </c>
      <c r="B16" s="6" t="n">
        <v>3201000</v>
      </c>
      <c r="D16" s="6" t="n">
        <v>4894000</v>
      </c>
      <c r="E16" s="6" t="n">
        <v>5528000</v>
      </c>
    </row>
    <row r="17" spans="1:5">
      <c r="A17" s="4" t="s">
        <v>980</v>
      </c>
    </row>
    <row r="18" spans="1:5">
      <c r="A18" s="3" t="s">
        <v>973</v>
      </c>
    </row>
    <row r="19" spans="1:5">
      <c r="A19" s="4" t="s">
        <v>974</v>
      </c>
      <c r="B19" s="6" t="n">
        <v>1475000</v>
      </c>
      <c r="D19" s="6" t="n">
        <v>1441000</v>
      </c>
      <c r="E19" s="6" t="n">
        <v>1180000</v>
      </c>
    </row>
    <row r="20" spans="1:5">
      <c r="A20" s="4" t="s">
        <v>975</v>
      </c>
      <c r="B20" s="6" t="n">
        <v>9872000</v>
      </c>
      <c r="D20" s="6" t="n">
        <v>13568000</v>
      </c>
      <c r="E20" s="6" t="n">
        <v>14802000</v>
      </c>
    </row>
    <row r="21" spans="1:5">
      <c r="A21" s="4" t="s">
        <v>559</v>
      </c>
      <c r="B21" s="6" t="n">
        <v>0</v>
      </c>
      <c r="D21" s="6" t="n">
        <v>0</v>
      </c>
      <c r="E21" s="6" t="n">
        <v>0</v>
      </c>
    </row>
    <row r="22" spans="1:5">
      <c r="A22" s="4" t="s">
        <v>976</v>
      </c>
      <c r="B22" s="6" t="n">
        <v>10302000</v>
      </c>
      <c r="D22" s="6" t="n">
        <v>13534000</v>
      </c>
      <c r="E22" s="6" t="n">
        <v>14541000</v>
      </c>
    </row>
    <row r="23" spans="1:5">
      <c r="A23" s="4" t="s">
        <v>977</v>
      </c>
      <c r="B23" s="6" t="n">
        <v>1045000</v>
      </c>
      <c r="D23" s="6" t="n">
        <v>1475000</v>
      </c>
      <c r="E23" s="6" t="n">
        <v>1441000</v>
      </c>
    </row>
    <row r="24" spans="1:5">
      <c r="A24" s="4" t="s">
        <v>981</v>
      </c>
    </row>
    <row r="25" spans="1:5">
      <c r="A25" s="3" t="s">
        <v>973</v>
      </c>
    </row>
    <row r="26" spans="1:5">
      <c r="A26" s="4" t="s">
        <v>974</v>
      </c>
      <c r="B26" s="6" t="n">
        <v>30621000</v>
      </c>
      <c r="D26" s="6" t="n">
        <v>31464000</v>
      </c>
      <c r="E26" s="6" t="n">
        <v>29033000</v>
      </c>
    </row>
    <row r="27" spans="1:5">
      <c r="A27" s="4" t="s">
        <v>975</v>
      </c>
      <c r="B27" s="6" t="n">
        <v>133355000</v>
      </c>
      <c r="D27" s="6" t="n">
        <v>126608000</v>
      </c>
      <c r="E27" s="6" t="n">
        <v>114958000</v>
      </c>
    </row>
    <row r="28" spans="1:5">
      <c r="A28" s="4" t="s">
        <v>559</v>
      </c>
      <c r="B28" s="6" t="n">
        <v>0</v>
      </c>
      <c r="D28" s="6" t="n">
        <v>0</v>
      </c>
      <c r="E28" s="6" t="n">
        <v>0</v>
      </c>
    </row>
    <row r="29" spans="1:5">
      <c r="A29" s="4" t="s">
        <v>976</v>
      </c>
      <c r="B29" s="6" t="n">
        <v>125164000</v>
      </c>
      <c r="D29" s="6" t="n">
        <v>127451000</v>
      </c>
      <c r="E29" s="6" t="n">
        <v>112527000</v>
      </c>
    </row>
    <row r="30" spans="1:5">
      <c r="A30" s="4" t="s">
        <v>977</v>
      </c>
      <c r="B30" s="7" t="n">
        <v>38812000</v>
      </c>
      <c r="D30" s="7" t="n">
        <v>30621000</v>
      </c>
      <c r="E30" s="7" t="n">
        <v>31464000</v>
      </c>
    </row>
    <row r="31" spans="1:5">
      <c r="A31" t="n"/>
    </row>
    <row r="32" spans="1:5">
      <c r="A32" s="4" t="s">
        <v>400</v>
      </c>
      <c r="B32" s="4" t="s">
        <v>982</v>
      </c>
    </row>
  </sheetData>
  <mergeCells count="5">
    <mergeCell ref="A1:A2"/>
    <mergeCell ref="B1:E1"/>
    <mergeCell ref="B2:C2"/>
    <mergeCell ref="A31:E31"/>
    <mergeCell ref="B32:E32"/>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2"/>
    <col customWidth="1" max="3" min="3" width="40"/>
    <col customWidth="1" max="4" min="4" width="27"/>
    <col customWidth="1" max="5" min="5" width="48"/>
    <col customWidth="1" max="6" min="6" width="24"/>
    <col customWidth="1" max="7" min="7" width="11"/>
  </cols>
  <sheetData>
    <row r="1" spans="1:7">
      <c r="A1" s="1" t="s">
        <v>161</v>
      </c>
      <c r="B1" s="2" t="s">
        <v>162</v>
      </c>
      <c r="C1" s="2" t="s">
        <v>163</v>
      </c>
      <c r="D1" s="2" t="s">
        <v>164</v>
      </c>
      <c r="E1" s="2" t="s">
        <v>165</v>
      </c>
      <c r="F1" s="2" t="s">
        <v>166</v>
      </c>
      <c r="G1" s="2" t="s">
        <v>167</v>
      </c>
    </row>
    <row r="2" spans="1:7">
      <c r="A2" s="4" t="s">
        <v>168</v>
      </c>
      <c r="B2" s="7" t="n">
        <v>47872</v>
      </c>
      <c r="C2" s="7" t="n">
        <v>82348</v>
      </c>
      <c r="D2" s="7" t="n">
        <v>186693</v>
      </c>
      <c r="E2" s="7" t="n">
        <v>3879</v>
      </c>
      <c r="F2" s="7" t="n">
        <v>-13205</v>
      </c>
      <c r="G2" s="7" t="n">
        <v>307587</v>
      </c>
    </row>
    <row r="3" spans="1:7">
      <c r="A3" s="3" t="s">
        <v>169</v>
      </c>
    </row>
    <row r="4" spans="1:7">
      <c r="A4" s="4" t="s">
        <v>47</v>
      </c>
      <c r="B4" s="6" t="n">
        <v>0</v>
      </c>
      <c r="C4" s="6" t="n">
        <v>0</v>
      </c>
      <c r="D4" s="6" t="n">
        <v>51450</v>
      </c>
      <c r="E4" s="6" t="n">
        <v>0</v>
      </c>
      <c r="F4" s="6" t="n">
        <v>0</v>
      </c>
      <c r="G4" s="6" t="n">
        <v>51450</v>
      </c>
    </row>
    <row r="5" spans="1:7">
      <c r="A5" s="4" t="s">
        <v>170</v>
      </c>
      <c r="B5" s="6" t="n">
        <v>0</v>
      </c>
      <c r="C5" s="6" t="n">
        <v>0</v>
      </c>
      <c r="D5" s="6" t="n">
        <v>0</v>
      </c>
      <c r="E5" s="6" t="n">
        <v>-2093</v>
      </c>
      <c r="F5" s="6" t="n">
        <v>0</v>
      </c>
      <c r="G5" s="6" t="n">
        <v>-2093</v>
      </c>
    </row>
    <row r="6" spans="1:7">
      <c r="A6" s="4" t="s">
        <v>171</v>
      </c>
      <c r="B6" s="6" t="n">
        <v>0</v>
      </c>
      <c r="C6" s="6" t="n">
        <v>0</v>
      </c>
      <c r="D6" s="6" t="n">
        <v>-10107</v>
      </c>
      <c r="E6" s="6" t="n">
        <v>0</v>
      </c>
      <c r="F6" s="6" t="n">
        <v>0</v>
      </c>
      <c r="G6" s="6" t="n">
        <v>-10107</v>
      </c>
    </row>
    <row r="7" spans="1:7">
      <c r="A7" s="4" t="s">
        <v>148</v>
      </c>
      <c r="B7" s="6" t="n">
        <v>0</v>
      </c>
      <c r="C7" s="6" t="n">
        <v>0</v>
      </c>
      <c r="D7" s="6" t="n">
        <v>0</v>
      </c>
      <c r="E7" s="6" t="n">
        <v>0</v>
      </c>
      <c r="F7" s="6" t="n">
        <v>-6864</v>
      </c>
      <c r="G7" s="6" t="n">
        <v>-6864</v>
      </c>
    </row>
    <row r="8" spans="1:7">
      <c r="A8" s="4" t="s">
        <v>172</v>
      </c>
      <c r="B8" s="6" t="n">
        <v>0</v>
      </c>
      <c r="C8" s="6" t="n">
        <v>2917</v>
      </c>
      <c r="D8" s="6" t="n">
        <v>0</v>
      </c>
      <c r="E8" s="6" t="n">
        <v>0</v>
      </c>
      <c r="F8" s="6" t="n">
        <v>1933</v>
      </c>
      <c r="G8" s="6" t="n">
        <v>4850</v>
      </c>
    </row>
    <row r="9" spans="1:7">
      <c r="A9" s="4" t="s">
        <v>173</v>
      </c>
      <c r="B9" s="6" t="n">
        <v>0</v>
      </c>
      <c r="C9" s="6" t="n">
        <v>84</v>
      </c>
      <c r="D9" s="6" t="n">
        <v>0</v>
      </c>
      <c r="E9" s="6" t="n">
        <v>0</v>
      </c>
      <c r="F9" s="6" t="n">
        <v>149</v>
      </c>
      <c r="G9" s="6" t="n">
        <v>233</v>
      </c>
    </row>
    <row r="10" spans="1:7">
      <c r="A10" s="4" t="s">
        <v>174</v>
      </c>
      <c r="B10" s="6" t="n">
        <v>0</v>
      </c>
      <c r="C10" s="6" t="n">
        <v>2214</v>
      </c>
      <c r="D10" s="6" t="n">
        <v>0</v>
      </c>
      <c r="E10" s="6" t="n">
        <v>0</v>
      </c>
      <c r="F10" s="6" t="n">
        <v>2162</v>
      </c>
      <c r="G10" s="6" t="n">
        <v>4376</v>
      </c>
    </row>
    <row r="11" spans="1:7">
      <c r="A11" s="4" t="s">
        <v>175</v>
      </c>
      <c r="B11" s="6" t="n">
        <v>47872</v>
      </c>
      <c r="C11" s="6" t="n">
        <v>87563</v>
      </c>
      <c r="D11" s="6" t="n">
        <v>228036</v>
      </c>
      <c r="E11" s="6" t="n">
        <v>1786</v>
      </c>
      <c r="F11" s="6" t="n">
        <v>-15825</v>
      </c>
      <c r="G11" s="6" t="n">
        <v>349432</v>
      </c>
    </row>
    <row r="12" spans="1:7">
      <c r="A12" s="3" t="s">
        <v>169</v>
      </c>
    </row>
    <row r="13" spans="1:7">
      <c r="A13" s="4" t="s">
        <v>47</v>
      </c>
      <c r="B13" s="6" t="n">
        <v>0</v>
      </c>
      <c r="C13" s="6" t="n">
        <v>0</v>
      </c>
      <c r="D13" s="6" t="n">
        <v>43029</v>
      </c>
      <c r="E13" s="6" t="n">
        <v>0</v>
      </c>
      <c r="F13" s="6" t="n">
        <v>0</v>
      </c>
      <c r="G13" s="6" t="n">
        <v>43029</v>
      </c>
    </row>
    <row r="14" spans="1:7">
      <c r="A14" s="4" t="s">
        <v>170</v>
      </c>
      <c r="B14" s="6" t="n">
        <v>0</v>
      </c>
      <c r="C14" s="6" t="n">
        <v>0</v>
      </c>
      <c r="D14" s="6" t="n">
        <v>0</v>
      </c>
      <c r="E14" s="6" t="n">
        <v>-4438</v>
      </c>
      <c r="F14" s="6" t="n">
        <v>0</v>
      </c>
      <c r="G14" s="6" t="n">
        <v>-4438</v>
      </c>
    </row>
    <row r="15" spans="1:7">
      <c r="A15" s="4" t="s">
        <v>171</v>
      </c>
      <c r="B15" s="6" t="n">
        <v>0</v>
      </c>
      <c r="C15" s="6" t="n">
        <v>0</v>
      </c>
      <c r="D15" s="6" t="n">
        <v>-11905</v>
      </c>
      <c r="E15" s="6" t="n">
        <v>0</v>
      </c>
      <c r="F15" s="6" t="n">
        <v>0</v>
      </c>
      <c r="G15" s="6" t="n">
        <v>-11905</v>
      </c>
    </row>
    <row r="16" spans="1:7">
      <c r="A16" s="4" t="s">
        <v>148</v>
      </c>
      <c r="B16" s="6" t="n">
        <v>0</v>
      </c>
      <c r="C16" s="6" t="n">
        <v>0</v>
      </c>
      <c r="D16" s="6" t="n">
        <v>0</v>
      </c>
      <c r="E16" s="6" t="n">
        <v>0</v>
      </c>
      <c r="F16" s="6" t="n">
        <v>-10000</v>
      </c>
      <c r="G16" s="6" t="n">
        <v>-10000</v>
      </c>
    </row>
    <row r="17" spans="1:7">
      <c r="A17" s="4" t="s">
        <v>172</v>
      </c>
      <c r="B17" s="6" t="n">
        <v>0</v>
      </c>
      <c r="C17" s="6" t="n">
        <v>3005</v>
      </c>
      <c r="D17" s="6" t="n">
        <v>0</v>
      </c>
      <c r="E17" s="6" t="n">
        <v>0</v>
      </c>
      <c r="F17" s="6" t="n">
        <v>3065</v>
      </c>
      <c r="G17" s="6" t="n">
        <v>6070</v>
      </c>
    </row>
    <row r="18" spans="1:7">
      <c r="A18" s="4" t="s">
        <v>173</v>
      </c>
      <c r="B18" s="6" t="n">
        <v>0</v>
      </c>
      <c r="C18" s="6" t="n">
        <v>17</v>
      </c>
      <c r="D18" s="6" t="n">
        <v>0</v>
      </c>
      <c r="E18" s="6" t="n">
        <v>0</v>
      </c>
      <c r="F18" s="6" t="n">
        <v>122</v>
      </c>
      <c r="G18" s="6" t="n">
        <v>139</v>
      </c>
    </row>
    <row r="19" spans="1:7">
      <c r="A19" s="4" t="s">
        <v>174</v>
      </c>
      <c r="B19" s="6" t="n">
        <v>0</v>
      </c>
      <c r="C19" s="6" t="n">
        <v>826</v>
      </c>
      <c r="D19" s="6" t="n">
        <v>0</v>
      </c>
      <c r="E19" s="6" t="n">
        <v>0</v>
      </c>
      <c r="F19" s="6" t="n">
        <v>1000</v>
      </c>
      <c r="G19" s="6" t="n">
        <v>1826</v>
      </c>
    </row>
    <row r="20" spans="1:7">
      <c r="A20" s="4" t="s">
        <v>176</v>
      </c>
      <c r="B20" s="6" t="n">
        <v>47872</v>
      </c>
      <c r="C20" s="6" t="n">
        <v>91411</v>
      </c>
      <c r="D20" s="6" t="n">
        <v>259160</v>
      </c>
      <c r="E20" s="6" t="n">
        <v>-2652</v>
      </c>
      <c r="F20" s="6" t="n">
        <v>-21638</v>
      </c>
      <c r="G20" s="6" t="n">
        <v>374153</v>
      </c>
    </row>
    <row r="21" spans="1:7">
      <c r="A21" s="3" t="s">
        <v>169</v>
      </c>
    </row>
    <row r="22" spans="1:7">
      <c r="A22" s="4" t="s">
        <v>47</v>
      </c>
      <c r="B22" s="6" t="n">
        <v>0</v>
      </c>
      <c r="C22" s="6" t="n">
        <v>0</v>
      </c>
      <c r="D22" s="6" t="n">
        <v>46018</v>
      </c>
      <c r="E22" s="6" t="n">
        <v>0</v>
      </c>
      <c r="F22" s="6" t="n">
        <v>0</v>
      </c>
      <c r="G22" s="6" t="n">
        <v>46018</v>
      </c>
    </row>
    <row r="23" spans="1:7">
      <c r="A23" s="4" t="s">
        <v>170</v>
      </c>
      <c r="B23" s="6" t="n">
        <v>0</v>
      </c>
      <c r="C23" s="6" t="n">
        <v>0</v>
      </c>
      <c r="D23" s="6" t="n">
        <v>0</v>
      </c>
      <c r="E23" s="6" t="n">
        <v>-3822</v>
      </c>
      <c r="F23" s="6" t="n">
        <v>0</v>
      </c>
      <c r="G23" s="6" t="n">
        <v>-3822</v>
      </c>
    </row>
    <row r="24" spans="1:7">
      <c r="A24" s="4" t="s">
        <v>171</v>
      </c>
      <c r="B24" s="6" t="n">
        <v>0</v>
      </c>
      <c r="C24" s="6" t="n">
        <v>0</v>
      </c>
      <c r="D24" s="6" t="n">
        <v>-13697</v>
      </c>
      <c r="E24" s="6" t="n">
        <v>0</v>
      </c>
      <c r="F24" s="6" t="n">
        <v>0</v>
      </c>
      <c r="G24" s="6" t="n">
        <v>-13697</v>
      </c>
    </row>
    <row r="25" spans="1:7">
      <c r="A25" s="4" t="s">
        <v>148</v>
      </c>
      <c r="B25" s="6" t="n">
        <v>0</v>
      </c>
      <c r="C25" s="6" t="n">
        <v>0</v>
      </c>
      <c r="D25" s="6" t="n">
        <v>0</v>
      </c>
      <c r="E25" s="6" t="n">
        <v>0</v>
      </c>
      <c r="F25" s="6" t="n">
        <v>-19623</v>
      </c>
      <c r="G25" s="6" t="n">
        <v>-19623</v>
      </c>
    </row>
    <row r="26" spans="1:7">
      <c r="A26" s="4" t="s">
        <v>172</v>
      </c>
      <c r="B26" s="6" t="n">
        <v>0</v>
      </c>
      <c r="C26" s="6" t="n">
        <v>833</v>
      </c>
      <c r="D26" s="6" t="n">
        <v>0</v>
      </c>
      <c r="E26" s="6" t="n">
        <v>0</v>
      </c>
      <c r="F26" s="6" t="n">
        <v>5700</v>
      </c>
      <c r="G26" s="6" t="n">
        <v>6533</v>
      </c>
    </row>
    <row r="27" spans="1:7">
      <c r="A27" s="4" t="s">
        <v>173</v>
      </c>
      <c r="B27" s="6" t="n">
        <v>0</v>
      </c>
      <c r="C27" s="6" t="n">
        <v>2</v>
      </c>
      <c r="D27" s="6" t="n">
        <v>0</v>
      </c>
      <c r="E27" s="6" t="n">
        <v>0</v>
      </c>
      <c r="F27" s="6" t="n">
        <v>207</v>
      </c>
      <c r="G27" s="6" t="n">
        <v>209</v>
      </c>
    </row>
    <row r="28" spans="1:7">
      <c r="A28" s="4" t="s">
        <v>174</v>
      </c>
      <c r="B28" s="6" t="n">
        <v>0</v>
      </c>
      <c r="C28" s="6" t="n">
        <v>1001</v>
      </c>
      <c r="D28" s="6" t="n">
        <v>0</v>
      </c>
      <c r="E28" s="6" t="n">
        <v>0</v>
      </c>
      <c r="F28" s="6" t="n">
        <v>1207</v>
      </c>
      <c r="G28" s="6" t="n">
        <v>2208</v>
      </c>
    </row>
    <row r="29" spans="1:7">
      <c r="A29" s="4" t="s">
        <v>177</v>
      </c>
      <c r="B29" s="7" t="n">
        <v>47872</v>
      </c>
      <c r="C29" s="7" t="n">
        <v>93247</v>
      </c>
      <c r="D29" s="7" t="n">
        <v>291481</v>
      </c>
      <c r="E29" s="7" t="n">
        <v>-6474</v>
      </c>
      <c r="F29" s="7" t="n">
        <v>-34147</v>
      </c>
      <c r="G29" s="7" t="n">
        <v>39197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8</v>
      </c>
      <c r="B1" s="2" t="s">
        <v>1</v>
      </c>
    </row>
    <row r="2" spans="1:4">
      <c r="B2" s="2" t="s">
        <v>2</v>
      </c>
      <c r="C2" s="2" t="s">
        <v>30</v>
      </c>
      <c r="D2" s="2" t="s">
        <v>31</v>
      </c>
    </row>
    <row r="3" spans="1:4">
      <c r="A3" s="3" t="s">
        <v>179</v>
      </c>
    </row>
    <row r="4" spans="1:4">
      <c r="A4" s="4" t="s">
        <v>180</v>
      </c>
      <c r="B4" s="8" t="n">
        <v>0.6</v>
      </c>
      <c r="C4" s="8" t="n">
        <v>0.52</v>
      </c>
      <c r="D4" s="8" t="n">
        <v>0.4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S OF CASH</vt:lpstr>
      <vt:lpstr>CONSOLIDATED STATEMENTS OF CHAN</vt:lpstr>
      <vt:lpstr>CONSOLIDATED STATEMENTS OF CHA9</vt:lpstr>
      <vt:lpstr>Summary of Significant Accounti</vt:lpstr>
      <vt:lpstr>Business Acquisitions and Inves</vt:lpstr>
      <vt:lpstr>Restructuring and Integration (</vt:lpstr>
      <vt:lpstr>Sale of Receivables</vt:lpstr>
      <vt:lpstr>Inventories</vt:lpstr>
      <vt:lpstr>Property, Plant and Equipment</vt:lpstr>
      <vt:lpstr>Goodwill and Other Intangible A</vt:lpstr>
      <vt:lpstr>Other Assets</vt:lpstr>
      <vt:lpstr>Credit Facilities and Long-Term</vt:lpstr>
      <vt:lpstr>Stockholders' Equity</vt:lpstr>
      <vt:lpstr>Accumulated Other Comprehensive</vt:lpstr>
      <vt:lpstr>Stock-Based Compensation Plans</vt:lpstr>
      <vt:lpstr>Retirement Benefit Plans</vt:lpstr>
      <vt:lpstr>Postretirement Medical Benefits</vt:lpstr>
      <vt:lpstr>Other Non-Operating Income (Exp</vt:lpstr>
      <vt:lpstr>Income Taxes</vt:lpstr>
      <vt:lpstr>Industry Segment and Geographic</vt:lpstr>
      <vt:lpstr>Fair Value of Financial Instrum</vt:lpstr>
      <vt:lpstr>Commitments and Contingencies</vt:lpstr>
      <vt:lpstr>Quarterly Financial Data (Unaud</vt:lpstr>
      <vt:lpstr>Subsequent Event</vt:lpstr>
      <vt:lpstr>Schedule II Valuation and Quali</vt:lpstr>
      <vt:lpstr>Summary of Significant Accoun32</vt:lpstr>
      <vt:lpstr>Summary of Significant Accoun33</vt:lpstr>
      <vt:lpstr>Business Acquisitions and Inv34</vt:lpstr>
      <vt:lpstr>Restructuring and Integration35</vt:lpstr>
      <vt:lpstr>Inventories (Tables)</vt:lpstr>
      <vt:lpstr>Property, Plant and Equipment (</vt:lpstr>
      <vt:lpstr>Goodwill and Other Intangible38</vt:lpstr>
      <vt:lpstr>Other Assets (Tables)</vt:lpstr>
      <vt:lpstr>Credit Facilities and Long-Te40</vt:lpstr>
      <vt:lpstr>Accumulated Other Comprehensi41</vt:lpstr>
      <vt:lpstr>Stock-Based Compensation Plans </vt:lpstr>
      <vt:lpstr>Retirement Benefit Plans (Table</vt:lpstr>
      <vt:lpstr>Postretirement Medical Benefi44</vt:lpstr>
      <vt:lpstr>Other Non-Operating Income (E45</vt:lpstr>
      <vt:lpstr>Income Taxes (Tables)</vt:lpstr>
      <vt:lpstr>Industry Segment and Geograph47</vt:lpstr>
      <vt:lpstr>Fair Value of Financial Instr48</vt:lpstr>
      <vt:lpstr>Commitments and Contingencies (</vt:lpstr>
      <vt:lpstr>Quarterly Financial Data (Una50</vt:lpstr>
      <vt:lpstr>Summary of Significant Accoun51</vt:lpstr>
      <vt:lpstr>Business Acquisitions and Inv52</vt:lpstr>
      <vt:lpstr>Business Acquisitions and Inv53</vt:lpstr>
      <vt:lpstr>Restructuring and Integration54</vt:lpstr>
      <vt:lpstr>Sale of Receivables (Details)</vt:lpstr>
      <vt:lpstr>Inventories (Details)</vt:lpstr>
      <vt:lpstr>Property, Plant and Equipment57</vt:lpstr>
      <vt:lpstr>Goodwill and Other Intangible58</vt:lpstr>
      <vt:lpstr>Other Assets (Details)</vt:lpstr>
      <vt:lpstr>Credit Facilities and Long-Te60</vt:lpstr>
      <vt:lpstr>Credit Facilities and Long-Te61</vt:lpstr>
      <vt:lpstr>Credit Facilities and Long-Te62</vt:lpstr>
      <vt:lpstr>Stockholders' Equity (Details)</vt:lpstr>
      <vt:lpstr>Accumulated Other Comprehensi64</vt:lpstr>
      <vt:lpstr>Accumulated Other Comprehensi65</vt:lpstr>
      <vt:lpstr>Stock-Based Compensation Plan66</vt:lpstr>
      <vt:lpstr>Retirement Benefit Plans (Detai</vt:lpstr>
      <vt:lpstr>Postretirement Medical Benefi68</vt:lpstr>
      <vt:lpstr>Other Non-Operating Income (E69</vt:lpstr>
      <vt:lpstr>Income Taxes (Details)</vt:lpstr>
      <vt:lpstr>Industry Segment and Geograph71</vt:lpstr>
      <vt:lpstr>Fair Value of Financial Instr72</vt:lpstr>
      <vt:lpstr>Commitments and Contingencies73</vt:lpstr>
      <vt:lpstr>Quarterly Financial Data (Una74</vt:lpstr>
      <vt:lpstr>Subsequent Event (Details)</vt:lpstr>
      <vt:lpstr>Schedule II Valuation and Qua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02:17Z</dcterms:created>
  <dcterms:modified xmlns:dcterms="http://purl.org/dc/terms/" xmlns:xsi="http://www.w3.org/2001/XMLSchema-instance" xsi:type="dcterms:W3CDTF">2016-02-26T16:02:17Z</dcterms:modified>
  <dc:title xmlns:dc="http://purl.org/dc/elements/1.1/">Untitled</dc:title>
  <dc:description xmlns:dc="http://purl.org/dc/elements/1.1/"/>
  <dc:subject xmlns:dc="http://purl.org/dc/elements/1.1/"/>
  <cp:keywords/>
  <cp:category/>
</cp:coreProperties>
</file>